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 Of Share" sheetId="5" state="visible" r:id="rId5"/>
    <sheet xmlns:r="http://schemas.openxmlformats.org/officeDocument/2006/relationships" name="Consolidated Statement Of Shar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t Income Per Common Share" sheetId="9" state="visible" r:id="rId9"/>
    <sheet xmlns:r="http://schemas.openxmlformats.org/officeDocument/2006/relationships" name="Shareholders' Equity" sheetId="10" state="visible" r:id="rId10"/>
    <sheet xmlns:r="http://schemas.openxmlformats.org/officeDocument/2006/relationships" name="Accumulated Other Comprehensive" sheetId="11" state="visible" r:id="rId11"/>
    <sheet xmlns:r="http://schemas.openxmlformats.org/officeDocument/2006/relationships" name="Accrued Liabilities" sheetId="12" state="visible" r:id="rId12"/>
    <sheet xmlns:r="http://schemas.openxmlformats.org/officeDocument/2006/relationships" name="Short-term Borrowings and Long-"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Taxes" sheetId="16" state="visible" r:id="rId16"/>
    <sheet xmlns:r="http://schemas.openxmlformats.org/officeDocument/2006/relationships" name="Contingencies" sheetId="17" state="visible" r:id="rId17"/>
    <sheet xmlns:r="http://schemas.openxmlformats.org/officeDocument/2006/relationships" name="Commitments" sheetId="18" state="visible" r:id="rId18"/>
    <sheet xmlns:r="http://schemas.openxmlformats.org/officeDocument/2006/relationships" name="Retirement-Related Benefits" sheetId="19" state="visible" r:id="rId19"/>
    <sheet xmlns:r="http://schemas.openxmlformats.org/officeDocument/2006/relationships" name="Acquisitions, Disposals, and Re" sheetId="20" state="visible" r:id="rId20"/>
    <sheet xmlns:r="http://schemas.openxmlformats.org/officeDocument/2006/relationships" name="Restructuring" sheetId="21" state="visible" r:id="rId21"/>
    <sheet xmlns:r="http://schemas.openxmlformats.org/officeDocument/2006/relationships" name="Segments" sheetId="22" state="visible" r:id="rId22"/>
    <sheet xmlns:r="http://schemas.openxmlformats.org/officeDocument/2006/relationships" name="Subsequent Event" sheetId="23" state="visible" r:id="rId23"/>
    <sheet xmlns:r="http://schemas.openxmlformats.org/officeDocument/2006/relationships" name="Quarterly Financial Data (unaud"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Net Income Per Common Share (Ta" sheetId="27" state="visible" r:id="rId27"/>
    <sheet xmlns:r="http://schemas.openxmlformats.org/officeDocument/2006/relationships" name="Shareholders' Equity (Tables)" sheetId="28" state="visible" r:id="rId28"/>
    <sheet xmlns:r="http://schemas.openxmlformats.org/officeDocument/2006/relationships" name="Accumulated Other Comprehensi29" sheetId="29" state="visible" r:id="rId29"/>
    <sheet xmlns:r="http://schemas.openxmlformats.org/officeDocument/2006/relationships" name="Accrued Liabilities (Tables)" sheetId="30" state="visible" r:id="rId30"/>
    <sheet xmlns:r="http://schemas.openxmlformats.org/officeDocument/2006/relationships" name="Short-term Borrowings and Lon31" sheetId="31" state="visible" r:id="rId31"/>
    <sheet xmlns:r="http://schemas.openxmlformats.org/officeDocument/2006/relationships" name="Fair Value Measurements (Tables" sheetId="32" state="visible" r:id="rId32"/>
    <sheet xmlns:r="http://schemas.openxmlformats.org/officeDocument/2006/relationships" name="Derivative Financial Instrume33" sheetId="33" state="visible" r:id="rId33"/>
    <sheet xmlns:r="http://schemas.openxmlformats.org/officeDocument/2006/relationships" name="Taxes (Tables)" sheetId="34" state="visible" r:id="rId34"/>
    <sheet xmlns:r="http://schemas.openxmlformats.org/officeDocument/2006/relationships" name="Contingencies (Tables)" sheetId="35" state="visible" r:id="rId35"/>
    <sheet xmlns:r="http://schemas.openxmlformats.org/officeDocument/2006/relationships" name="Commitments (Tables)" sheetId="36" state="visible" r:id="rId36"/>
    <sheet xmlns:r="http://schemas.openxmlformats.org/officeDocument/2006/relationships" name="Retirement-Related Benefits (Ta" sheetId="37" state="visible" r:id="rId37"/>
    <sheet xmlns:r="http://schemas.openxmlformats.org/officeDocument/2006/relationships" name="Restructuring (Tables)" sheetId="38" state="visible" r:id="rId38"/>
    <sheet xmlns:r="http://schemas.openxmlformats.org/officeDocument/2006/relationships" name="Segments (Tables)" sheetId="39" state="visible" r:id="rId39"/>
    <sheet xmlns:r="http://schemas.openxmlformats.org/officeDocument/2006/relationships" name="Significant Event (Tables)" sheetId="40" state="visible" r:id="rId40"/>
    <sheet xmlns:r="http://schemas.openxmlformats.org/officeDocument/2006/relationships" name="Quarterly Financial Data (una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Net Income Per Common Share (De" sheetId="46" state="visible" r:id="rId46"/>
    <sheet xmlns:r="http://schemas.openxmlformats.org/officeDocument/2006/relationships" name="Shareholders' Equity (Details)" sheetId="47" state="visible" r:id="rId47"/>
    <sheet xmlns:r="http://schemas.openxmlformats.org/officeDocument/2006/relationships" name="Shareholders' Equity (Schedule " sheetId="48" state="visible" r:id="rId48"/>
    <sheet xmlns:r="http://schemas.openxmlformats.org/officeDocument/2006/relationships" name="Shareholders' Equity (Schedul49" sheetId="49" state="visible" r:id="rId49"/>
    <sheet xmlns:r="http://schemas.openxmlformats.org/officeDocument/2006/relationships" name="Shareholders' Equity (Schedul50" sheetId="50" state="visible" r:id="rId50"/>
    <sheet xmlns:r="http://schemas.openxmlformats.org/officeDocument/2006/relationships" name="Shareholders' Equity (Schedul51" sheetId="51" state="visible" r:id="rId51"/>
    <sheet xmlns:r="http://schemas.openxmlformats.org/officeDocument/2006/relationships" name="Accumulated Other Comprehensi52" sheetId="52" state="visible" r:id="rId52"/>
    <sheet xmlns:r="http://schemas.openxmlformats.org/officeDocument/2006/relationships" name="Accrued Liabilities (Schedule o" sheetId="53" state="visible" r:id="rId53"/>
    <sheet xmlns:r="http://schemas.openxmlformats.org/officeDocument/2006/relationships" name="Short-term Borrowings and Lon54" sheetId="54" state="visible" r:id="rId54"/>
    <sheet xmlns:r="http://schemas.openxmlformats.org/officeDocument/2006/relationships" name="Short-term Borrowings and Lon55" sheetId="55" state="visible" r:id="rId55"/>
    <sheet xmlns:r="http://schemas.openxmlformats.org/officeDocument/2006/relationships" name="Short-term Borrowings and Lon56" sheetId="56" state="visible" r:id="rId56"/>
    <sheet xmlns:r="http://schemas.openxmlformats.org/officeDocument/2006/relationships" name="Short-term Borrowings and Lon57" sheetId="57" state="visible" r:id="rId57"/>
    <sheet xmlns:r="http://schemas.openxmlformats.org/officeDocument/2006/relationships" name="Short-term Borrowings and Lon58" sheetId="58" state="visible" r:id="rId58"/>
    <sheet xmlns:r="http://schemas.openxmlformats.org/officeDocument/2006/relationships" name="Short-term Borrowings and Lon59" sheetId="59" state="visible" r:id="rId59"/>
    <sheet xmlns:r="http://schemas.openxmlformats.org/officeDocument/2006/relationships" name="Fair Value Measurements (Detail" sheetId="60" state="visible" r:id="rId60"/>
    <sheet xmlns:r="http://schemas.openxmlformats.org/officeDocument/2006/relationships" name="Fair Value Measurements (Notion" sheetId="61" state="visible" r:id="rId61"/>
    <sheet xmlns:r="http://schemas.openxmlformats.org/officeDocument/2006/relationships" name="Fair Value Measurements (Cost B" sheetId="62" state="visible" r:id="rId62"/>
    <sheet xmlns:r="http://schemas.openxmlformats.org/officeDocument/2006/relationships" name="Fair Value Measurements (Carryi"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Taxes (Details)" sheetId="66" state="visible" r:id="rId66"/>
    <sheet xmlns:r="http://schemas.openxmlformats.org/officeDocument/2006/relationships" name="Taxes (Schedule of Income Befor" sheetId="67" state="visible" r:id="rId67"/>
    <sheet xmlns:r="http://schemas.openxmlformats.org/officeDocument/2006/relationships" name="Taxes (Schedule of Income Tax P" sheetId="68" state="visible" r:id="rId68"/>
    <sheet xmlns:r="http://schemas.openxmlformats.org/officeDocument/2006/relationships" name="Taxes (Schedule of Income Tax R" sheetId="69" state="visible" r:id="rId69"/>
    <sheet xmlns:r="http://schemas.openxmlformats.org/officeDocument/2006/relationships" name="Taxes (Schedule of Deferred Tax" sheetId="70" state="visible" r:id="rId70"/>
    <sheet xmlns:r="http://schemas.openxmlformats.org/officeDocument/2006/relationships" name="Taxes (Schedule of Deferred T71" sheetId="71" state="visible" r:id="rId71"/>
    <sheet xmlns:r="http://schemas.openxmlformats.org/officeDocument/2006/relationships" name="Taxes (Reconciliation of Unreco" sheetId="72" state="visible" r:id="rId72"/>
    <sheet xmlns:r="http://schemas.openxmlformats.org/officeDocument/2006/relationships" name="Contingencies (Details)" sheetId="73" state="visible" r:id="rId73"/>
    <sheet xmlns:r="http://schemas.openxmlformats.org/officeDocument/2006/relationships" name="Contingencies (Schedule of Fore" sheetId="74" state="visible" r:id="rId74"/>
    <sheet xmlns:r="http://schemas.openxmlformats.org/officeDocument/2006/relationships" name="Commitments (Details)" sheetId="75" state="visible" r:id="rId75"/>
    <sheet xmlns:r="http://schemas.openxmlformats.org/officeDocument/2006/relationships" name="Commitments (Aggregate Minimum " sheetId="76" state="visible" r:id="rId76"/>
    <sheet xmlns:r="http://schemas.openxmlformats.org/officeDocument/2006/relationships" name="Retirement-Related Benefits (De" sheetId="77" state="visible" r:id="rId77"/>
    <sheet xmlns:r="http://schemas.openxmlformats.org/officeDocument/2006/relationships" name="Retirement-Related Benefits (Sc" sheetId="78" state="visible" r:id="rId78"/>
    <sheet xmlns:r="http://schemas.openxmlformats.org/officeDocument/2006/relationships" name="Acquisitions, Disposals, and 79" sheetId="79" state="visible" r:id="rId79"/>
    <sheet xmlns:r="http://schemas.openxmlformats.org/officeDocument/2006/relationships" name="Restructuring (Details)" sheetId="80" state="visible" r:id="rId80"/>
    <sheet xmlns:r="http://schemas.openxmlformats.org/officeDocument/2006/relationships" name="Restructuring (Schedule of Rest" sheetId="81" state="visible" r:id="rId81"/>
    <sheet xmlns:r="http://schemas.openxmlformats.org/officeDocument/2006/relationships" name="Segments (Segment Reporting Inf" sheetId="82" state="visible" r:id="rId82"/>
    <sheet xmlns:r="http://schemas.openxmlformats.org/officeDocument/2006/relationships" name="Segments (Segment Revenues and " sheetId="83" state="visible" r:id="rId83"/>
    <sheet xmlns:r="http://schemas.openxmlformats.org/officeDocument/2006/relationships" name="Significant Event (Details)" sheetId="84" state="visible" r:id="rId84"/>
    <sheet xmlns:r="http://schemas.openxmlformats.org/officeDocument/2006/relationships" name="Quarterly Financial Data (una85" sheetId="85" state="visible" r:id="rId85"/>
  </sheets>
  <definedNames/>
  <calcPr calcId="124519" fullCalcOnLoad="1"/>
</workbook>
</file>

<file path=xl/sharedStrings.xml><?xml version="1.0" encoding="utf-8"?>
<sst xmlns="http://schemas.openxmlformats.org/spreadsheetml/2006/main" uniqueCount="856">
  <si>
    <t>Document And Entity Information - USD ($)</t>
  </si>
  <si>
    <t>12 Months Ended</t>
  </si>
  <si>
    <t>Jan. 31, 2018</t>
  </si>
  <si>
    <t>Mar. 28, 2018</t>
  </si>
  <si>
    <t>Jul. 31, 2017</t>
  </si>
  <si>
    <t>Document And Entity Information [Abstract]</t>
  </si>
  <si>
    <t>Entity Registrant Name</t>
  </si>
  <si>
    <t>WALMART INC.</t>
  </si>
  <si>
    <t>Entity Central Index Key</t>
  </si>
  <si>
    <t>Current Fiscal Year End Date</t>
  </si>
  <si>
    <t>--01-31</t>
  </si>
  <si>
    <t>Entity Filer Category</t>
  </si>
  <si>
    <t>Large Accelerated Filer</t>
  </si>
  <si>
    <t>Document Type</t>
  </si>
  <si>
    <t>10-K</t>
  </si>
  <si>
    <t>Document Period End Date</t>
  </si>
  <si>
    <t>Jan.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shares in Millions, $ in Millions</t>
  </si>
  <si>
    <t>Jan. 31, 2017</t>
  </si>
  <si>
    <t>Jan. 31, 2016</t>
  </si>
  <si>
    <t>Revenues:</t>
  </si>
  <si>
    <t>Net sales</t>
  </si>
  <si>
    <t>Membership and other income</t>
  </si>
  <si>
    <t>Total revenues</t>
  </si>
  <si>
    <t>Costs and expenses:</t>
  </si>
  <si>
    <t>Cost of sales</t>
  </si>
  <si>
    <t>Operating, selling, general and administrative expenses</t>
  </si>
  <si>
    <t>Operating income</t>
  </si>
  <si>
    <t>Interest:</t>
  </si>
  <si>
    <t>Debt</t>
  </si>
  <si>
    <t>Capital lease and financing obligations</t>
  </si>
  <si>
    <t>Interest income</t>
  </si>
  <si>
    <t>Interest, net</t>
  </si>
  <si>
    <t>Gain (loss) on extinguishment of debt</t>
  </si>
  <si>
    <t>Income before income taxes</t>
  </si>
  <si>
    <t>Provision for income taxes</t>
  </si>
  <si>
    <t>Consolidated net income</t>
  </si>
  <si>
    <t>Consolidated net income attributable to noncontrolling interest</t>
  </si>
  <si>
    <t>Consolidated net income attributable to Walmart</t>
  </si>
  <si>
    <t>Net income per common share:</t>
  </si>
  <si>
    <t>Basic net income per common share attributable to Walmart</t>
  </si>
  <si>
    <t>Diluted net income per common share attributable to Walmart</t>
  </si>
  <si>
    <t>Weighted-average common shares outstanding:</t>
  </si>
  <si>
    <t>Basic</t>
  </si>
  <si>
    <t>Diluted</t>
  </si>
  <si>
    <t>Dividends declared per common share</t>
  </si>
  <si>
    <t>Consolidated Statements of Comprehensive Income - USD ($) $ in Millions</t>
  </si>
  <si>
    <t>Other comprehensive income (loss), net of income taxes</t>
  </si>
  <si>
    <t>Currency translation and other</t>
  </si>
  <si>
    <t>Unrealized gain on available-for-sale securities</t>
  </si>
  <si>
    <t>Minimum pension liability</t>
  </si>
  <si>
    <t>Less other comprehensive income (loss) attributable to noncontrolling interest</t>
  </si>
  <si>
    <t>Other comprehensive income (loss) attributable to Walmart</t>
  </si>
  <si>
    <t>Comprehensive income, net of income taxes</t>
  </si>
  <si>
    <t>Comprehensive (income) loss attributable to noncontrolling interest</t>
  </si>
  <si>
    <t>Comprehensive income attributable to Walmart</t>
  </si>
  <si>
    <t>Net investment hedging</t>
  </si>
  <si>
    <t>Derivative instruments</t>
  </si>
  <si>
    <t>Cash flow hedging</t>
  </si>
  <si>
    <t>Consolidated Balance Sheets - USD ($) $ in Millions</t>
  </si>
  <si>
    <t>Current assets:</t>
  </si>
  <si>
    <t>Cash and cash equivalents</t>
  </si>
  <si>
    <t>Receivables, net</t>
  </si>
  <si>
    <t>Inventories</t>
  </si>
  <si>
    <t>Prepaid expenses and other</t>
  </si>
  <si>
    <t>Total current assets</t>
  </si>
  <si>
    <t>Property and equipment:</t>
  </si>
  <si>
    <t>Property and equipment</t>
  </si>
  <si>
    <t>Less accumulated depreciation</t>
  </si>
  <si>
    <t>Property and equipment, net</t>
  </si>
  <si>
    <t>Property under capital lease and financing obligations:</t>
  </si>
  <si>
    <t>Property under capital lease and financing obligations</t>
  </si>
  <si>
    <t>Less accumulated amortization</t>
  </si>
  <si>
    <t>Property under capital lease and financing obligations, net</t>
  </si>
  <si>
    <t>Goodwill</t>
  </si>
  <si>
    <t>Other assets and deferred charges</t>
  </si>
  <si>
    <t>Total assets</t>
  </si>
  <si>
    <t>Current liabilities:</t>
  </si>
  <si>
    <t>Short-term borrowings</t>
  </si>
  <si>
    <t>Accounts payable</t>
  </si>
  <si>
    <t>Accrued liabilities</t>
  </si>
  <si>
    <t>Accrued income taxes</t>
  </si>
  <si>
    <t>Long-term debt due within one year</t>
  </si>
  <si>
    <t>Capital lease and financing obligations due within one year</t>
  </si>
  <si>
    <t>Total current liabilities</t>
  </si>
  <si>
    <t>Long-term debt</t>
  </si>
  <si>
    <t>Long-term capital lease and financing obligations</t>
  </si>
  <si>
    <t>Deferred income taxes and other</t>
  </si>
  <si>
    <t>Commitments and contingencies</t>
  </si>
  <si>
    <t xml:space="preserve"> </t>
  </si>
  <si>
    <t>Equity:</t>
  </si>
  <si>
    <t>Common stock</t>
  </si>
  <si>
    <t>Capital in excess of par value</t>
  </si>
  <si>
    <t>Retained earnings</t>
  </si>
  <si>
    <t>Accumulated other comprehensive loss</t>
  </si>
  <si>
    <t>Total Walmart shareholders' equity</t>
  </si>
  <si>
    <t>Noncontrolling interest</t>
  </si>
  <si>
    <t>Total equity</t>
  </si>
  <si>
    <t>Total liabilities and equity</t>
  </si>
  <si>
    <t>Consolidated Statement Of Shareholders' Equity and Redeemable Noncontrolling Interest - USD ($) shares in Millions, $ in Millions</t>
  </si>
  <si>
    <t>Total</t>
  </si>
  <si>
    <t>Accumulated other comprehensive income (loss)</t>
  </si>
  <si>
    <t>Balances, in shares at Jan. 31, 2015</t>
  </si>
  <si>
    <t>Balances at Jan. 31, 2015</t>
  </si>
  <si>
    <t>Increase (Decrease) in Stockholders' Equity [Roll Forward]</t>
  </si>
  <si>
    <t>Cash dividends declared</t>
  </si>
  <si>
    <t>Purchase of Company stock (in shares)</t>
  </si>
  <si>
    <t>Purchase of Company stock</t>
  </si>
  <si>
    <t>Cash dividend declared to noncontrolling interest</t>
  </si>
  <si>
    <t>Other, in shares</t>
  </si>
  <si>
    <t>Other</t>
  </si>
  <si>
    <t>Balances, in shares at Jan. 31, 2016</t>
  </si>
  <si>
    <t>Balances at Jan. 31, 2016</t>
  </si>
  <si>
    <t>Balances, in shares at Jan. 31, 2017</t>
  </si>
  <si>
    <t>Balances at Jan. 31, 2017</t>
  </si>
  <si>
    <t>Balances, in shares at Jan. 31, 2018</t>
  </si>
  <si>
    <t>Balances at Jan. 31, 2018</t>
  </si>
  <si>
    <t>Consolidated Statement Of Shareholders' Equity and Redeemable Noncontrolling Interest (Parenthetical) - $ / shares</t>
  </si>
  <si>
    <t>Statement of Stockholders' Equity [Abstract]</t>
  </si>
  <si>
    <t>Consolidated Statements of Cash Flows - USD ($) $ in Millions</t>
  </si>
  <si>
    <t>Cash flows from operating activities:</t>
  </si>
  <si>
    <t>Adjustments to reconcile income from continuing operations to net cash provided by operating activities:</t>
  </si>
  <si>
    <t>Depreciation and amortization</t>
  </si>
  <si>
    <t>Deferred income taxes</t>
  </si>
  <si>
    <t>Other operating activities</t>
  </si>
  <si>
    <t>Changes in certain assets and liabilities, net of effects of acquisitions:</t>
  </si>
  <si>
    <t>Net cash provided by operating activities</t>
  </si>
  <si>
    <t>Cash flows from investing activities:</t>
  </si>
  <si>
    <t>Payments for property and equipment</t>
  </si>
  <si>
    <t>Proceeds from the disposal of property and equipment</t>
  </si>
  <si>
    <t>Proceeds from the disposal of certain operations</t>
  </si>
  <si>
    <t>Purchase of available for sale securities</t>
  </si>
  <si>
    <t>Investment and business acquisitions, net of cash acquired</t>
  </si>
  <si>
    <t>Other investing activities</t>
  </si>
  <si>
    <t>Net cash used in investing activities</t>
  </si>
  <si>
    <t>Cash flows from financing activities:</t>
  </si>
  <si>
    <t>Net change in short-term borrowings</t>
  </si>
  <si>
    <t>Proceeds from issuance of long-term debt</t>
  </si>
  <si>
    <t>Payments of long-term debt</t>
  </si>
  <si>
    <t>Payment for debt extinguishment or debt prepayment cost</t>
  </si>
  <si>
    <t>Dividends paid</t>
  </si>
  <si>
    <t>Dividends paid to noncontrolling interest</t>
  </si>
  <si>
    <t>Purchase of noncontrolling interest</t>
  </si>
  <si>
    <t>Other financing activities</t>
  </si>
  <si>
    <t>Net cash used in financing activities</t>
  </si>
  <si>
    <t>Effect of exchange rates on cash and cash equivalents</t>
  </si>
  <si>
    <t>Net increase (decrease) in cash and cash equivalents</t>
  </si>
  <si>
    <t>Cash and cash equivalents at beginning of year</t>
  </si>
  <si>
    <t>Cash and cash equivalents at end of year</t>
  </si>
  <si>
    <t>Supplemental disclosure of cash flow information:</t>
  </si>
  <si>
    <t>Income taxes paid</t>
  </si>
  <si>
    <t>Interest paid</t>
  </si>
  <si>
    <t>Summary of Significant Accounting Policies</t>
  </si>
  <si>
    <t>Organization, Consolidation and Presentation of Financial Statements [Abstract]</t>
  </si>
  <si>
    <t>Basis of presentation</t>
  </si>
  <si>
    <t>Summary of Significant Accounting Policies General Walmart Inc. (formerly "Wal-Mart Stores, Inc.") ("Walmart" or the "Company") helps people around the world save money and live better – anytime and anywhere – in retail stores and through eCommerce. Through innovation, the Company is striving to create a customer-centric experience that seamlessly integrates digital and physical shopping into an omni-channel offering that saves time for its customers. Each week, the Company serves nearly 270 million customers who visit its more than 11,700 stores and numerous eCommerce websites under 65 banners in 28 countries. The Company's strategy is to lead on price, invest to differentiate on access, be competitive on assortment and deliver a great experience. The Company's operations comprise three reportable segments: Walmart U.S., Walmart International and Sam's Club. Principles of Consolidation The Consolidated Financial Statements include the accounts of Walmart and its subsidiaries as of and for the fiscal years ended January 31, 2018 ("fiscal 2018 "), January 31, 2017 ("fiscal 2017 ") and January 31, 2016 ("fiscal 2016 "). All material intercompany accounts and transactions have been eliminated in consolidation. The Company consolidates variable interest entities where it has been determined that the Company is the primary beneficiary of those entities' operations. Investments in unconsolidated affiliates, which are 50% or less owned and do not otherwise meet consolidation requirements, are accounted for primarily using the equity method. These equity method investments are immaterial to the Company's Consolidated Financial Statements. The Company's Consolidated Financial Statements are based on a fiscal year ending on January 31 for the United States ("U.S.") and Canadian operations. The Company consolidates all other operations generally using a one-month lag and based on a calendar year. There were no significant intervening events during the month of January 2018 related to the operations consolidated using a lag that materially affected the Consolidated Financial Statements. Use of Estimates The Consolidated Financial Statements have been prepared in conformity with U.S. generally accepted accounting principles. Those principles require management to make estimates and assumptions that affect the reported amounts of assets and liabilities. Management's estimates and assumptions also affect the disclosure of contingent assets and liabilities at the date of the financial statements and the reported amounts of revenues and expenses during the reporting period. Actual results may differ from those estimates. Cash and Cash Equivalents The Company considers investments with a maturity when purchased of three months or less to be cash equivalents. All credit card, debit card and electronic transfer transactions that process in less than seven days are classified as cash and cash equivalents. The amounts due from banks for these transactions classified as cash and cash equivalents totaled $1.6 billion and $1.5 billion at January 31, 2018 and 2017 , respectively. In addition, cash and cash equivalents included restricted cash of $300 million and $265 million at January 31, 2018 and 2017 , respectively, which was primarily related to cash collateral holdings from various counterparties, as required by certain derivative and trust agreements. The Company's cash balances are held in various locations around the world. Substantially all of the Company's $6.8 billion of cash and cash equivalents at January 31, 2018 , was held outside of the U.S. Of the Company's $6.9 billion of cash and cash equivalents at January 31, 2017 , $5.9 billion was held outside of the U.S. Cash and cash equivalents held outside of the U.S. are generally utilized to support liquidity needs in the Company's non-U.S. operations. The Company uses intercompany financing arrangements in an effort to ensure cash can be made available in the country in which it is needed with the minimum cost possible. Management does not believe it will be necessary to repatriate earnings held outside of the U.S. and anticipates the Company's domestic liquidity needs will be met through cash flows provided by domestic operating activities, supplemented with long-term debt and short-term borrowings. Accordingly, the Company intends, with only certain exceptions, to continue to indefinitely reinvest the Company's earnings held outside of the U.S. in its foreign operations. As part of the U.S. tax reform enacted on December 22, 2017, the Company is currently assessing the impact of the new legislation, which can in turn, impact its assertion regarding any potential future repatriation. If the Company's intentions with respect to reinvestment were to change, most of the amounts held within the Company's foreign operations could be repatriated to the U.S., although any repatriation under new U.S. tax laws could be subject to incremental withholding taxes. The Company does not expect current local laws, other existing limitations or potential taxes on anticipated future repatriations of earnings held outside of the U.S. to have a material effect on the Company's overall liquidity, financial condition or results of operations. As of January 31, 2018 and 2017 , cash and cash equivalents of approximately $1.4 billion and $1.0 billion , respectively, may not be freely transferable to the U.S. due to local laws or other restrictions. Receivables Receivables are stated at their carrying values, net of a reserve for doubtful accounts. Receivables consist primarily of amounts due from: • insurance companies resulting from pharmacy sales; • banks for customer credit and debit cards and electronic bank transfers that take in excess of seven days to process; • suppliers for marketing or incentive programs; and • real estate transactions. Inventories The Company values inventories at the lower of cost or market as determined primarily by the retail inventory method of accounting, using the last-in, first-out ("LIFO") method for Walmart U.S. segment's inventories. The inventory at the Walmart International segment is valued primarily by the retail inventory method of accounting, using the first-in, first-out ("FIFO") method. The retail inventory method of accounting results in inventory being valued at the lower of cost or market, since permanent markdowns are immediately recorded as a reduction of the retail value of inventory. The inventory at the Sam's Club segment is valued using the weighted-average cost LIFO method. At January 31, 2018 and January 31, 2017 , the Company's inventories valued at LIFO approximated those inventories as if they were valued at FIFO. Assets Held for Sale Assets held for sale represent components and businesses that meet accounting requirements to be classified as held for sale and are presented as single asset and liability amounts in the Company's financial statements with a valuation allowance, if necessary, to recognize the net carrying amount at the lower of cost or fair value, less cost to sell. The Company reviews all businesses and assets held for sale each reporting period to determine whether the existing carrying amounts are fully recoverable in comparison to estimated fair values. As of January 31, 2018 and 2017, immaterial amounts for assets and liabilities held for sale were classified within prepaid expenses and other and accrued liabilities, respectively, in the Consolidated Balance Sheets. Property and Equipment Property and equipment are initially recorded at cost. Gains or losses on disposition are recognized as earned or incurred. Costs of major improvements are capitalized, while costs of normal repairs and maintenance are charged to expense as incurred. The following table summarizes the Company's property and equipment balances and includes the estimated useful lives that are generally used to depreciate the assets on a straight-line basis: As of January 31, (Amounts in millions) Estimated Useful Lives 2018 2017 Land N/A $ 25,298 $ 24,801 Buildings and improvements 3-40 years 101,155 98,547 Fixtures and equipment 1-30 years 52,695 48,998 Transportation equipment 3-15 years 2,387 2,845 Construction in progress N/A 3,619 4,301 Property and equipment $ 185,154 $ 179,492 Accumulated depreciation (77,479 ) (71,782 ) Property and equipment, net $ 107,675 $ 107,710 Leasehold improvements are depreciated or amortized over the shorter of the estimated useful life of the asset or the remaining expected lease term. Total depreciation and amortization expense for property and equipment, property under financing obligations and property under capital leases for fiscal 2018 , 2017 and 2016 was $10.5 billion , $10.1 billion and $9.5 billion , respectively. Leases The Company estimates the expected term of a lease by assuming the exercise of renewal options where an economic penalty exists that would preclude the abandonment of the lease at the end of the initial non-cancelable term and the exercise of such renewal is at the sole discretion of the Company. The expected term is used in the determination of whether a store or club lease is a capital or operating lease and in the calculation of straight-line rent expense. Additionally, the useful life of leasehold improvements is limited by the expected lease term or the economic life of the asset, whichever is shorter. If significant expenditures are made for leasehold improvements late in the expected term of a lease and renewal is reasonably assured, the useful life of the leasehold improvement is limited to the end of the renewal period or economic life of the asset, whichever is shorter. Rent abatements and escalations are considered in the calculation of minimum lease payments in the Company's capital lease tests and in determining straight-line rent expense for operating leases. The Company is often involved in the construction of its leased stores. In certain cases, payments made for certain structural components included in the lessor's construction of the leased assets result in the Company being deemed the owner of the leased assets for accounting purposes. As a result, the payments, regardless of the significance, are automatic indicators of ownership and require the Company to capitalize the lessor's total project cost with a corresponding financing obligation. Upon completion of the lessor's project, the Company performs a sale-leaseback analysis to determine if these assets and the related financing obligation can be derecognized from the Company's Consolidated Balance Sheets. If the Company is deemed to have "continuing involvement," the leased assets and the related financing obligation remain on the Company's Consolidated Balance Sheets and are generally amortized over the lease term. At the end of the lease term, including exercise of any renewal options, the net remaining financing obligation over the net carrying value of the fixed asset will be recognized as a non-cash gain on sale of the property. Long-Lived Assets Long-lived assets are initially recorded at cost. Management reviews long-lived assets for indicators of impairment whenever events or changes in circumstances indicate that the carrying amount may not be recoverable. The evaluation is performed at the lowest level of identifiable cash flows, which is at the individual store or club level. Undiscounted cash flows expected to be generated by the related assets are estimated over the assets' useful lives based on updated projections. If the evaluation indicates that the carrying amount of the assets may not be recoverable, any potential impairment is measured based upon the fair value of the related asset or asset group as determined by an appropriate market appraisal or other valuation technique. Goodwill and Other Acquired Intangible Assets Goodwill represents the excess of the purchase price over the fair value of net assets acquired in business combinations and is allocated to the appropriate reporting unit when acquired. Other acquired intangible assets are stated at the fair value acquired as determined by a valuation technique commensurate with the intended use of the related asset. Goodwill and indefinite-lived intangible assets are not amortized; rather, they are evaluated for impairment annually and whenever events or changes in circumstances indicate that the value of the asset may be impaired. Definite-lived intangible assets are considered long-lived assets and are amortized on a straight-line basis over the periods that expected economic benefits will be provided. Goodwill is evaluated for impairment using either a qualitative or quantitative approach for each of the Company's reporting units. Generally, a qualitative assessment is first performed to determine whether a quantitative goodwill impairment test is necessary. If management determines, after performing an assessment based on the qualitative factors, that the fair value of the reporting unit is more likely than not less than the carrying amount, or that a fair value of the reporting unit substantially in excess of the carrying amount cannot be assured, then a quantitative goodwill impairment test would be required. The quantitative test for goodwill impairment is performed by determining the fair value of the related reporting units. Fair value is measured based on the discounted cash flow method and relative market-based approaches. After evaluation, management determined the fair value of each reporting unit is greater than the carrying amount and, accordingly, the Company has not recorded any impairment charges related to goodwill. The following table reflects goodwill activity, by reportable segment, for fiscal 2018 and 2017 : (Amounts in millions) Walmart U.S. Walmart International Sam's Club Total Balances as of February 1, 2016 $ 461 $ 15,921 $ 313 $ 16,695 Changes in currency translation and other — (1,433 ) — (1,433 ) Acquisitions (1) 1,775 — — 1,775 Balances as of January 31, 2017 2,236 14,488 313 17,037 Changes in currency translation and other — 996 — 996 Acquisitions 209 — — 209 Balances as of January 31, 2018 $ 2,445 $ 15,484 $ 313 $ 18,242 (1) Goodwill recorded for fiscal 2017 Walmart U.S. acquisitions primarily relates to Jet.com, Inc. ("jet.com"). Indefinite-lived intangible assets are included in other assets and deferred charges in the Company's Consolidated Balance Sheets. These assets are evaluated for impairment based on their fair values using valuation techniques which are updated annually based on the most recent variables and assumptions. There were no significant impairment charges related to indefinite-lived intangible assets recorded for fiscal 2018 , 2017 and 2016 . Self Insurance Reserves The Company self-insures a number of risks, including, but not limited to, workers' compensation, general liability, auto liability, product liability and certain employee-related healthcare benefits . Standard actuarial procedures and data analysis are used to estimate the liabilities associated with these risks as of the balance sheet date on an undiscounted basis. The recorded liabilities reflect the ultimate cost for claims incurred but not paid and any estimable administrative run-out expenses related to the processing of these outstanding claim payments. On a regular basis, the liabilities are evaluated for appropriateness with claims reserve valuations provided by independent third-party actuaries. To limit exposure to some risks, the Company maintains insurance coverage with varying limits and retentions, including stop-loss insurance coverage for workers' compensation, general liability and auto liability. Income Taxes Income taxes are accounted for under the balance sheet method. Deferred tax assets and liabilities are recognized for the estimated future tax consequences attributable to differences between the financial statement carrying amounts of existing assets and liabilities and their respective tax bases ("temporary differences"). Deferred tax assets and liabilities are measured using enacted tax rates in effect for the year in which those temporary differences are expected to be recovered or settled. The effect on deferred tax assets and liabilities of a change in tax rate is recognized in income in the period that includes the enactment date. Deferred tax assets are evaluated for future realization and reduced by a valuation allowance to the extent that a portion is not more likely than not to be realized. Many factors are considered when assessing whether it is more likely than not that the deferred tax assets will be realized, including recent cumulative earnings, expectations of future taxable income, carryforward periods, and other relevant quantitative and qualitative factors. The recoverability of the deferred tax assets is evaluated by assessing the adequacy of future expected taxable income from all sources, including reversal of taxable temporary differences, forecasted operating earnings and available tax planning strategies. These sources of income rely heavily on estimates. In determining the provision for income taxes, an annual effective income tax rate is used based on annual income, permanent differences between book and tax income, and statutory income tax rates. Discrete events such as audit settlements or changes in tax laws are recognized in the period in which they occur. The Company records a liability for unrecognized tax benefits resulting from uncertain tax positions taken or expected to be taken in a tax return. The Company records interest and penalties related to unrecognized tax benefits in interest expense and operating, selling, general and administrative expenses, respectively, in the Company's Consolidated Statements of Income. Refer to Note 9 for additional income tax disclosures. Revenue Recognition Sales The Company recognizes sales revenue, net of sales taxes and estimated sales returns, at the time it sells merchandise to the customer. eCommerce sales include shipping revenue and are recorded upon delivery to the customer. Additionally, estimated sales returns are calculated using historical experience of actual returns as a percent of sales. Membership Fee Revenue The Company recognizes membership fee revenue both in the U.S. and internationally over the term of the membership, which is typically 12 months. The following table summarizes membership fee activity for fiscal 2018 , 2017 and 2016 : Fiscal Years Ended January 31, (Amounts in millions) 2018 2017 2016 Deferred membership fee revenue, beginning of year $ 743 $ 744 $ 759 Cash received from members 1,398 1,371 1,333 Membership fee revenue recognized (1,411 ) (1,372 ) (1,348 ) Deferred membership fee revenue, end of year $ 730 $ 743 $ 744 Membership fee revenue is included in membership and other income in the Company's Consolidated Statements of Income. The deferred membership fee is included in accrued liabilities in the Company's Consolidated Balance Sheets. Gift Cards Customer purchases of gift cards, to be utilized in our stores or on our eCommerce websites, are not recognized as revenue until the card is redeemed and the customer purchases merchandise using the gift card. Gift cards in the U.S. and some countries do not carry an expiration date; therefore, customers and members can redeem their gift cards for merchandise indefinitely. Gift cards in some foreign countries where the Company does business have expiration dates. A certain number of gift cards, both with and without expiration dates, will not be fully redeemed. Management estimates unredeemed gift cards and recognizes revenue for these amounts when it is determined the likelihood of redemption is remote. Management periodically reviews and updates its estimates. Financial and Other Services The Company recognizes revenue from service transactions at the time the service is performed. Generally, revenue from services is classified as a component of net sales in the Company's Consolidated Statements of Income. Cost of Sales Cost of sales includes actual product cost, the cost of transportation to the Company's distribution facilities, stores and clubs from suppliers, the cost of transportation from the Company's distribution facilities to the stores, clubs and customers and the cost of warehousing for the Sam's Club segment and import distribution centers. Cost of sales is reduced by supplier payments that are not a reimbursement of specific, incremental and identifiable costs. Payments from Suppliers The Company receives consideration from suppliers for various programs, primarily volume incentives, warehouse allowances and reimbursements for specific programs such as markdowns, margin protection, advertising and supplier-specific fixtures. Payments from suppliers are accounted for as a reduction of cost of sales, except in certain limited situations when the payment is a reimbursement of specific, incremental and identifiable costs, and are recognized in the Company's Consolidated Statements of Income when the related inventory is sold. Operating, Selling, General and Administrative Expenses Operating, selling, general and administrative expenses include all operating costs of the Company, except cost of sales, as described above. As a result, the majority of the cost of warehousing and occupancy for the Walmart U.S. and Walmart International segments' distribution facilities is included in operating, selling, general and administrative expenses. Because the Company only includes a portion of the cost of its Walmart U.S. and Walmart International segments' distribution facilities in cost of sales, its gross profit and gross profit as a percentage of net sales may not be comparable to those of other retailers that may include all costs related to their distribution facilities in cost of sales and in the calculation of gross profit. Advertising Costs Advertising costs are expensed as incurred, consist primarily of print, television and digital advertisements and are recorded in operating, selling, general and administrative expenses in the Company's Consolidated Statements of Income. In certain limited situations, reimbursements from suppliers that are for specific, incremental and identifiable advertising costs are recognized as a reduction of advertising costs in operating, selling, general and administrative expenses. Advertising costs were $3.1 billion , $2.9 billion and $2.5 billion for fiscal 2018 , 2017 and 2016 , respectively. Pre-Opening Costs The cost of start-up activities, including organization costs, related to new store openings, store remodels, relocations, expansions and conversions are expensed as incurred and included in operating, selling, general and administrative expenses in the Company's Consolidated Statements of Income. Pre-opening costs totaled $106 million , $131 million and $271 million for fiscal 2018 , 2017 and 2016 , respectively. Currency Translation The assets and liabilities of all international subsidiaries are translated from the respective local currency to the U.S. dollar using exchange rates at the balance sheet date. Related translation adjustments are recorded as a component of accumulated other comprehensive loss. The Company's Consolidated Statements of Income of all international subsidiaries are translated from the respective local currencies to the U.S. dollar using average exchange rates for the period covered by the income statements. Recent Accounting Pronouncements Pronouncements Adopted in Fiscal 2018 In March 2016, the Financial Accounting Standards Board ("FASB") issued Accounting Standards Update ("ASU") 2016-09, Compensation–Stock Compensation (Topic 718) , which is intended to simplify accounting for share-based payment transactions. The ASU changed several aspects of the accounting for share-based payment award transactions, including accounting for income taxes, forfeitures and minimum statutory tax withholding requirements. Management adopted this ASU beginning February 1, 2017, and as a result, reclassified an immaterial amount from operating activities to financing activities in the Company's prior year consolidated cash flows. On December 22, 2017, the Securities and Exchange Commission (SEC) staff issued Staff Accounting Bulletin No. 118, Income Tax Accounting Implications of the Tax Cuts and Jobs Act ("SAB 118"), in response to the Tax Cuts and Jobs Act of 2017 ("Tax Act"). The Company has elected to record provisional amounts, as allowed by SAB 118, during a measurement period not to extend beyond one year of the enactment date. Management expects to complete the analysis within the measurement period in accordance with SAB 118. Pronouncements to Be Adopted in the Year Ending January 31, 2019 ("fiscal 2019") In May 2014, the FASB issued ASU 2014-09, Revenue from Contracts with Customers (Topic 606). This ASU represents a single comprehensive model to recognize revenue to depict the transfer of promised goods or services to a customer at an amount that reflects the consideration it expects to be entitled to in exchange for those goods or services. The Company adopted this ASU on February 1, 2018, under the modified retrospective approach, which resulted in an immaterial cumulative adjustment to retained earnings. Also, this ASU will require additional disclosures. In January 2016, the FASB issued ASU 2016-01, Financial Instruments–Overall (Topic 825) , which updates certain aspects of recognition, measurement, presentation and disclosure of financial instruments. This ASU primarily impacts the Company's accounting for its investment in JD.com ("JD"). The Company adopted this ASU on February 1, 2018, which resulted in a cumulative positive adjustment to retained earnings of approximately $2.9 billion based on the market value of our investment in JD at January 31, 2018. The retained earnings adjustment relates to both the available for sale portion and the cost portion of the investment. Beginning February 1, 2018, the adoption requires the remeasurement of our investment in JD due to observable price changes and impairments, if any, to be recorded through the Consolidated Statement of Income, introducing volatility to reported net income. In November 2016, the FASB issued ASU 2016-18, Statement of Cash Flows–Restricted Cash (Topic 230) , which requires restricted cash to be included with cash and cash equivalents when reconciling the beginning and ending amounts on the statement of cash flows. The Company adopted this ASU on February 1, 2018, which, while immaterial, will modify the Company's presentation of Consolidated Statements of Cash Flows. At January 31, 2018, the Company had restricted cash recorded in line items other than cash and cash equivalents of $258 million . In February 2018, the FASB issued Accounting Standards Update ASU 2018-02, Income Statement–Reporting Comprehensive Income (Topic 220): Reclassification of Certain Tax Effects from Accumulated Other Comprehensive Income . The ASU provides that the stranded tax effects from the Tax Act in accumulated other comprehensive loss may be reclassified to retained earnings. The ASU is effective February 1, 2019, with early adoption permitted. Management anticipates early adopting this optional standard and is evaluating the effect on the Company's consolidated financial statements. Other Pronouncements Being Evaluated In February 2016, the FASB issued ASU 2016-02, Leases (Topic 842) , which requires lease assets and liabilities to be recorded on the balance sheet. Certain qualitative and quantitative disclosures are also required, as well as retrospective recognition and measurement of impacted leases. The Company will adopt this ASU on February 1, 2019 and is implementing new lease systems in connection with the adoption. Management is progressing with implementation and continuing to evaluate the effect to the Company's consolidated financial statements and disclosures. Management expects a material impact to the Company's Consolidated Balance Sheet. In June 2016, the FASB issued ASU 2016-13, Financial Instruments–Credit Losses (Topic 326) , which modifies the measurement of expected credit losses of certain financial instruments. The Company will adopt this ASU on February 1, 2020. Management is currently evaluating this ASU to determine its impact to the Company's consolidated financial statements.</t>
  </si>
  <si>
    <t>Net Income Per Common Share</t>
  </si>
  <si>
    <t>Earnings Per Share [Abstract]</t>
  </si>
  <si>
    <t>Net income per common share</t>
  </si>
  <si>
    <t>Net Income Per Common Share Basic net income per common share attributable to Walmart is based on the weighted-average common shares outstanding during the relevant period. Diluted net income per common share attributable to Walmart is based on the weighted-average common shares outstanding during the relevant period adjusted for the dilutive effect of share-based awards. The Company did not have significant share-based awards outstanding that were antidilutive and not included in the calculation of diluted net income per common share attributable to Walmart for fiscal 2018 , 2017 and 2016 . The following table provides a reconciliation of the numerators and denominators used to determine basic and diluted net income per common share attributable to Walmart: Fiscal Years Ended January 31, (Amounts in millions, except per share data) 2018 2017 2016 Numerator Consolidated net income $ 10,523 $ 14,293 $ 15,080 Consolidated net income attributable to noncontrolling interest (661 ) (650 ) (386 ) Consolidated net income attributable to Walmart $ 9,862 $ 13,643 $ 14,694 Denominator Weighted-average common shares outstanding, basic 2,995 3,101 3,207 Dilutive impact of stock options and other share-based awards 15 11 10 Weighted-average common shares outstanding, diluted 3,010 3,112 3,217 Net income per common share attributable to Walmart Basic $ 3.29 $ 4.40 $ 4.58 Diluted 3.28 4.38 4.57</t>
  </si>
  <si>
    <t>Shareholders' Equity</t>
  </si>
  <si>
    <t>Share-based Compensation [Abstract]</t>
  </si>
  <si>
    <t>Stockholders' Equity Note Disclosure [Text Block]</t>
  </si>
  <si>
    <t>Shareholders' Equity Share-Based Compensation The Company has awarded share-based compensation to associates and nonemployee directors of the Company. The compensation expense recognized for all plans was $626 million , $596 million and $448 million for fiscal 2018 , 2017 and 2016 , respectively. Share-based compensation expense is generally included in operating, selling, general and administrative expenses in the Company's Consolidated Statements of Income. The total income tax benefit recognized for share-based compensation was $150 million , $212 million and $151 million for fiscal 2018 , 2017 and 2016 , respectively. The following table summarizes the Company's share-based compensation expense by award type: Fiscal Years Ended January 31, (Amounts in millions) 2018 2017 2016 Restricted stock and performance share units $ 234 $ 237 $ 134 Restricted stock units 368 332 292 Other 24 27 22 Share-based compensation expense $ 626 $ 596 $ 448 The Walmart Inc. Stock Incentive Plan of 2015 (the "Plan"), as amended and restated effective February 23, 2016, and as amended further as of February 1, 2017, and as renamed on February 1, 2018, was established to grant stock options, restricted (non-vested) stock, performance share units and other equity compensation awards for which 210 million shares of Walmart common stock issued or to be issued under the Plan have been registered under the Securities Act of 1933, as amended. The Company believes that such awards serve to align the interests of its associates with those of its shareholders. The Plan's award types are summarized as follows: • Restricted Stock and Performance Share Units. Restricted stock awards are for shares that vest based on the passage of time and include restrictions related to employment. Performance share units vest based on the passage of time and achievement of performance criteria and may range from 0% to 150% of the original award amount. Vesting periods for these awards are generally between one and three years. Restricted stock and performance share units may be settled or deferred in stock and are accounted for as equity in the Company's Consolidated Balance Sheets. The fair value of restricted stock awards is determined on the date of grant and is expensed ratably over the vesting period. The fair value of performance share units is determined on the date of grant using the Company's stock price discounted for the expected dividend yield through the vesting period and is recognized over the vesting period. The weighted-average discount for the dividend yield used to determine the fair value of performance share units in fiscal 2018 , 2017 and 2016 was 7.2% , 8.3% and 7.4% , respectively. • Restricted Stock Units. Restricted stock units provide rights to Company stock after a specified service period; generally 50% vest three years from the grant date and the remaining 50% vest five years from the grant date. The fair value of each restricted stock unit is determined on the date of grant using the stock price discounted for the expected dividend yield through the vesting period and is recognized ratably over the vesting period. The expected dividend yield is based on the anticipated dividends over the vesting period. The weighted-average discount for the dividend yield used to determine the fair value of restricted stock units granted in fiscal 2018 , 2017 and 2016 was 9.0% , 9.0% and 8.7% , respectively. In addition to the Plan, the Company's subsidiary in the United Kingdom has stock option plans for certain colleagues which generally vest over three years. The stock option share-based compensation expense is included in the Other line in the table above. The following table shows the activity for restricted stock and performance share units and restricted stock units during fiscal 2018 : Restricted Stock and Performance Share Units (1) Restricted Stock Units (Shares in thousands) Shares Weighted-Average Grant-Date Fair Value Per Share Shares Weighted-Average Grant-Date Fair Value Per Share Outstanding at February 1, 2017 9,077 $ 68.61 24,276 $ 65.52 Granted 3,598 74.73 8,570 67.54 Vested/exercised (2,525 ) 71.55 (5,440 ) 63.02 Forfeited or expired (1,592 ) 68.59 (3,253 ) 66.28 Outstanding at January 31, 2018 8,558 $ 70.47 24,153 $ 66.69 (1) Assumes payout rate at 100% for Performance Share Units. The following table includes additional information related to restricted stock and performance share units and restricted stock units: Fiscal Years Ended January 31, (Amounts in millions, except years) 2018 2017 2016 Fair value of restricted stock and performance share units vested $ 181 $ 149 $ 142 Fair value of restricted stock units vested 344 261 237 Unrecognized compensation cost for restricted stock and performance share units 291 211 133 Unrecognized compensation cost for restricted stock units 972 986 628 Weighted average remaining period to expense for restricted stock and performance share units (years) 1.2 1.3 1.3 Weighted average remaining period to expense for restricted stock units (years) 1.8 1.9 1.7 Share Repurchase Program From time to time, the Company repurchases shares of its common stock under share repurchase programs authorized by the Company's Board of Directors. All repurchases made during the fiscal year prior to November 20, 2017 were made under the plan in effect at the beginning of fiscal 2018. On October 9, 2017, the Board of Directors approved a new $20.0 billion share repurchase program which, beginning on November 20, 2017, replaced the previous share repurchase program. As of January 31, 2018 , authorization for $18.8 billion of share repurchases remained under the current share repurchase program. Any repurchased shares are constructively retired and returned to an unissued status. The Company considers several factors in determining when to execute share repurchases, including, among other things, current cash needs, capacity for leverage, cost of borrowings, its results of operations and the market price of its common stock. The following table provides, on a settlement date basis, the number of shares repurchased, average price paid per share and total amount paid for share repurchases for fiscal 2018 , 2017 and 2016 : Fiscal Years Ended January 31, (Amounts in millions, except per share data) 2018 2017 2016 Total number of shares repurchased 104.9 119.9 62.4 Average price paid per share $ 79.11 $ 69.18 $ 65.90 Total cash paid for share repurchases $ 8,296 $ 8,298 $ 4,112</t>
  </si>
  <si>
    <t>Accumulated Other Comprehensive Loss</t>
  </si>
  <si>
    <t>Other Comprehensive Income (Loss), Tax [Abstract]</t>
  </si>
  <si>
    <t>Accumulated Other Comprehensive Income (Loss)</t>
  </si>
  <si>
    <t>Accumulated Other Comprehensive Loss The following table provides the changes in the composition of total accumulated other comprehensive loss for fiscal 2018 , 2017 and 2016 : (Amounts in millions and net of income taxes) Currency Net Investment Hedges Unrealized Gain on Available-for-Sale Securities Cash Flow Hedges Minimum Total Balances as of February 1, 2015 $ (7,011 ) $ 656 $ — $ (134 ) $ (679 ) $ (7,168 ) Other comprehensive income (loss) before reclassifications, net (4,679 ) 366 — (217 ) 96 (4,434 ) Amounts reclassified from accumulated other comprehensive loss, net — — — 15 (10 ) 5 Balances as of January 31, 2016 (11,690 ) 1,022 — (336 ) (593 ) (11,597 ) Other comprehensive income (loss) before reclassifications, net (2,817 ) 413 145 (22 ) (389 ) (2,670 ) Amounts reclassified from accumulated other comprehensive loss, net — — — 43 (8 ) 35 Balances as of January 31, 2017 (14,507 ) 1,435 145 (315 ) (990 ) (14,232 ) Other comprehensive income (loss) before reclassifications, net 2,345 (405 ) 1,501 436 83 3,960 Amounts reclassified from accumulated other comprehensive loss, net 26 — — 1 64 91 Balances as of January 31, 2018 $ (12,136 ) $ 1,030 $ 1,646 $ 122 $ (843 ) $ (10,181 ) Amounts reclassified from accumulated other comprehensive loss for derivative instruments are recorded in interest, net, in the Company's Consolidated Statements of Income, and the amounts for the minimum pension liability are recorded in operating, selling, general and administrative expenses in the Company's Consolidated Statements of Income. The income tax impact for each of the amounts shown in the table above is immaterial.</t>
  </si>
  <si>
    <t>Accrued Liabilities</t>
  </si>
  <si>
    <t>Accrued Liabilities [Abstract]</t>
  </si>
  <si>
    <t>Accounts payable and accrued liabilities disclosure</t>
  </si>
  <si>
    <t>Accrued Liabilities The Company's accrued liabilities consist of the following: As of January 31, (Amounts in millions) 2018 2017 Accrued wages and benefits (1) $ 6,998 $ 6,105 Self-insurance (2) 3,737 3,922 Accrued non-income taxes (3) 3,073 2,816 Deferred gift card revenue 2,017 1,856 Other (4) 6,297 5,955 Total accrued liabilities $ 22,122 $ 20,654 (1) Accrued wages and benefits include accrued wages, salaries, vacation, bonuses and other incentive plans. (2) Self-insurance consists of insurance-related liabilities, such as workers' compensation, general liability, auto liability, product liability and certain employee-related healthcare benefits . (3) Accrued non-income taxes include accrued payroll, value added, sales and miscellaneous other taxes. (4) Other accrued liabilities consist of various items such as maintenance, utilities, advertising, interest and legal contingencies.</t>
  </si>
  <si>
    <t>Short-term Borrowings and Long-term Debt</t>
  </si>
  <si>
    <t>Long-term Debt, Unclassified [Abstract]</t>
  </si>
  <si>
    <t>Short-term Borrowings and Long-term debt</t>
  </si>
  <si>
    <t>Short-term Borrowings and Long-term Debt Short-term borrowings consist of commercial paper and lines of credit. Short-term borrowings at January 31, 2018 and 2017 were $5.3 billion and $1.1 billion , respectively, with weighted-average interest rates of 1.5% and 6.2% , respectively. The Company has various committed lines of credit in the U.S., committed with 23 financial institutions, totaling $12.5 billion as of January 31, 2018 and 2017 , respectively. These committed lines of credit are summarized in the following table: As of January 31, 2018 2017 (Amounts in millions) Available Drawn Undrawn Available Drawn Undrawn Five-year credit facility (1) $ 5,000 $ — $ 5,000 $ 5,000 $ — $ 5,000 364-day revolving credit facility (1) 7,500 — 7,500 7,500 — 7,500 Total $ 12,500 $ — $ 12,500 $ 12,500 $ — $ 12,500 (1) In May 2017, the Company renewed and extended its existing five-year credit facility and its existing 364-day revolving credit facility, both of which are used to support its commercial paper program. The committed lines of credit in the table above mature at various times between May 2018 and May 2022 , carry interest rates generally ranging between LIBOR plus 10 basis points and LIBOR plus 75 basis points, and incur commitment fees ranging between 1.5 and 4.0 basis points. In conjunction with the committed lines of credit listed in the table above, the Company has agreed to observe certain covenants, the most restrictive of which relates to the maximum amount of secured debt. Additionally, the Company also maintains other committed lines of credit outside of the U.S. with an available and undrawn amount of approximately $4.0 billion as of January 31, 2018 . Apart from the committed lines of credit, the Company has trade and stand-by letters of credit totaling $2.6 billion and $3.6 billion at January 31, 2018 and 2017 , respectively. These letters of credit are utilized in normal business activities. The Company's long-term debt, which includes the fair value instruments further discussed in Note 8 , consists of the following: January 31, 2018 January 31, 2017 (Amounts in millions) Maturity Dates Amount Average Rate (1) Amount Average Rate (1) Unsecured debt Fixed 2019 - 2048 $ 24,540 3.9% $ 30,500 4.7% Variable 2019 - 2020 800 4.1% 500 5.5% Total U.S. dollar denominated 25,340 31,000 Fixed 2023 - 2030 3,101 3.3% 2,674 3.3% Variable — — Total Euro denominated 3,101 2,674 Fixed 2031 - 2039 3,801 5.4% 4,370 5.3% Variable — — Total Sterling denominated 3,801 4,370 Fixed 2021 - 2028 1,655 0.4% 88 1.6% Variable — — Total Yen denominated 1,655 88 Total unsecured debt 33,897 38,132 Total other (2) (114 ) 139 Total debt 33,783 38,271 Less amounts due within one year (3,738 ) (2,256 ) Long-term debt $ 30,045 $ 36,015 (1) The average rate represents the weighted-average stated rate for each corresponding debt category, based on year-end balances and year-end interest rates. Interest costs are also impacted by certain derivative financial instruments described in Note 8 . (2) Includes deferred loan costs, discounts, fair value hedges, foreign-held debt and secured debt. At January 31, 2018 and 2017 the Company had secured debt in the amount of $10 million and $14 million , respectively, which was collateralized by property that had an aggregate carrying amount of approximately $101 million and $82 million , respectively. At January 31, 2018 and 2017 , the Company had $500 million in debt with embedded put options. The issuance of money market puttable reset securities in the amount of $500 million is structured to be remarketed in connection with the annual reset of the interest rate. If, for any reason, the remarketing of the notes does not occur at the time of any interest rate reset, the holders of the notes must sell and the Company must repurchase the notes at par. Accordingly, this issuance has been classified as long-term debt due within one year in the Company's Consolidated Balance Sheets. Annual maturities of long-term debt during the next five years and thereafter are as follows: (Amounts in millions) Annual Fiscal Year Maturities 2019 $ 3,733 2020 1,914 2021 3,336 2022 607 2023 2,934 Thereafter 21,259 Total $ 33,783 Debt Issuances Information on significant long-term debt issued during fiscal 2018 is as follows: (Amounts in millions) Issue Date Principal Amount Maturity Date Fixed vs. Floating Interest Rate Proceeds July 18, 2017 70,000 JPY July 15, 2022 Fixed 0.183% $ 619 July 18, 2017 40,000 JPY July 18, 2024 Fixed 0.298% 354 July 18, 2017 60,000 JPY July 16, 2027 Fixed 0.520% 530 October 20, 2017 300 USD October 9, 2019 Floating Floating 299 October 20, 2017 1,200 USD October 9, 2019 Fixed 1.750% 1,198 October 20, 2017 1,250 USD December 15, 2020 Fixed 1.900% 1,245 October 20, 2017 1,250 USD December 15, 2022 Fixed 2.350% 1,245 October 20, 2017 1,000 USD December 15, 2024 Fixed 2.650% 996 October 20, 2017 1,000 USD December 15, 2047 Fixed 3.625% 990 Total $ 7,476 As described in Note 8 , the current year issuances of foreign-currency-denominated long-term debt are designated as a hedge of the Company's net investment in Japan. The Company did not have any significant long-term debt issuances during fiscal 2017, but received some proceeds from a number of small long-term debt issuances by several of its non-U.S. operations. Maturities and Extinguishments The following table provides details of debt repayments during fiscal 2018 : (Amounts in millions) Maturity Date Principal Amount Fixed vs. Floating Interest Rate Repayment (1) April 5, 2017 1,000 USD Fixed 5.375% $ 1,000 April 21, 2017 500 USD Fixed 1.000% 500 Total repayment of matured debt 1,500 December 15, 2018 1,000 USD Fixed 1.950% 276 February 1, 2019 500 USD Fixed 4.125% 136 July 8, 2020 1,500 USD Fixed 3.625% 661 October 25, 2020 1,750 USD Fixed 3.250% 553 April 15, 2021 1,000 USD Fixed 4.250% 491 October 16, 2023 250 USD Fixed 6.750% 98 April 5, 2027 750 USD Fixed 5.875% 267 February 15, 2030 500 USD Fixed 7.550% 412 September 4, 2035 2,500 USD Fixed 5.250% 532 September 28, 2035 1,000 GBP Fixed 5.250% 260 August 17, 2037 3,000 USD Fixed 6.500% 1,700 April 15, 2038 2,000 USD Fixed 6.200% 1,081 January 19, 2039 1,000 GBP Fixed 4.875% 851 April 2, 2040 1,250 USD Fixed 5.625% 499 July 9, 2040 750 USD Fixed 4.875% 372 October 25, 2040 1,250 USD Fixed 5.000% 731 April 15, 2041 2,000 USD Fixed 5.625% 1,082 April 11, 2043 1,000 USD Fixed 4.000% 291 October 2, 2043 750 USD Fixed 4.750% 481 April 22, 2044 1,000 USD Fixed 4.300% 498 Total repayment of extinguished debt 11,272 Total $ 12,772 (1) Represents portion of the principal amount repaid during fiscal 2018 . In connection with extinguishing debt, the Company paid premiums of approximately $3.1 billion during fiscal 2018 , resulting in a loss on extinguishment of debt of approximately $3.1 billion . During fiscal 2017 , the following long-term debt matured and was repaid: (Amounts in millions) Maturity Date Principal Amount Fixed vs. Floating Interest Rate Repayment April 11, 2016 1,000 USD Fixed 0.600% $ 1,000 April 15, 2016 1,000 USD Fixed 2.800% 1,000 $ 2,000 During fiscal 2018 and 2017 , the Company also repaid other, smaller long-term debt as it matured in several of its non-U.S. operations.</t>
  </si>
  <si>
    <t>Fair Value Measurements</t>
  </si>
  <si>
    <t>Fair Value Disclosures [Abstract]</t>
  </si>
  <si>
    <t>Fair value measurements</t>
  </si>
  <si>
    <t>Fair Value Measurements The Company records and discloses certain financial and non-financial assets and liabilities at fair value. The fair value of an asset is the price at which the asset could be sold in an orderly transaction between unrelated, knowledgeable and willing parties able to engage in the transaction. The fair value of a liability is the amount that would be paid to transfer the liability to a new obligor in a transaction between such parties, not the amount that would be paid to settle the liability with the creditor. Assets and liabilities recorded at fair value are measured using the fair value hierarchy, which prioritizes the inputs used in measuring fair value. The levels of the fair value hierarchy are: • Level 1: observable inputs such as quoted prices in active markets; • Level 2: inputs other than quoted prices in active markets that are either directly or indirectly observable; and • Level 3: unobservable inputs for which little or no market data exists, therefore requiring the Company to develop its own assumptions. Recurring Fair Value Measurements The Company holds derivative instruments that are required to be measured at fair value on a recurring basis. The fair values are the estimated amounts the Company would receive or pay upon termination of the related derivative agreements as of the reporting dates. The fair values have been measured using the income approach and Level 2 inputs, which include the relevant interest rate and foreign currency forward curves. As of January 31, 2018 and 2017 , the notional amounts and fair values of these derivatives were as follows: January 31, 2018 January 31, 2017 (Amounts in millions) Notional Amount Fair Value Notional Amount Fair Value Receive fixed-rate, pay variable-rate interest rate swaps designated as fair value hedges $ 4,000 $ (91 ) $ 5,000 $ (4 ) Receive fixed-rate, pay fixed-rate cross-currency swaps designated as net investment hedges 2,250 208 2,250 471 Receive fixed-rate, pay fixed-rate cross-currency swaps designated as cash flow hedges 4,523 205 3,957 (618 ) Total $ 10,773 $ 322 $ 11,207 $ (151 ) Additionally, the Company's available-for-sale securities are measured at fair value on a recurring basis using Level 1 inputs. Changes in fair value are recorded in accumulated other comprehensive loss. The cost basis and fair value of the Company's available-for-sale securities as of January 31, 2018 and 2017 , are as follows: January 31, 2018 January 31, 2017 (Amounts in millions) Cost Basis Fair Value Cost Basis Fair Value Available-for-sale securities $ 1,901 $ 3,547 $ 1,901 $ 2,046 Nonrecurring Fair Value Measurements In addition to assets and liabilities that are recorded at fair value on a recurring basis, the Company's assets and liabilities are also subject to nonrecurring fair value measurements. Generally, assets are recorded at fair value on a nonrecurring basis as a result of impairment charges. Fiscal 2018 impairment charges to assets measured at fair value on a nonrecurring basis were $1.4 billion and primarily related to restructuring activities described in Note 14 , as well as discontinued real estate projects in the U.S. and decisions to exit certain international properties . These impairment charges were classified in operating, selling, general and administrative expenses in the Company's Consolidated Statement of Income. The fair value was determined based on comparable market values of similar properties or on a rental income approach, using Level 2 inputs. Impairment charges not related to restructuring or decisions to exit properties for fiscal 2018 were not material. Additionally, total impairment charges for fiscal 2017 were not material. Other Fair Value Disclosures The Company records cash and cash equivalents and short-term borrowings at cost. The carrying values of these instruments approximate their fair value due to their short-term maturities. The Company's long-term debt is also recorded at cost. The fair value is estimated using Level 2 inputs based on the Company's current incremental borrowing rate for similar types of borrowing arrangements. The carrying value and fair value of the Company's long-term debt as of January 31, 2018 and 2017 , are as follows: January 31, 2018 January 31, 2017 (Amounts in millions) Carrying Value Fair Value Carrying Value Fair Value Long-term debt, including amounts due within one year $ 33,783 $ 38,766 $ 38,271 $ 44,602</t>
  </si>
  <si>
    <t>Derivative Financial Instruments</t>
  </si>
  <si>
    <t>Summary of Derivative Instruments [Abstract]</t>
  </si>
  <si>
    <t>Derivative financial instruments</t>
  </si>
  <si>
    <t xml:space="preserve"> Derivative Financial Instruments The Company uses derivative financial instruments for hedging and non-trading purposes to manage its exposure to changes in interest and currency exchange rates, as well as to maintain an appropriate mix of fixed- and variable-rate debt. Use of derivative financial instruments in hedging programs subjects the Company to certain risks, such as market and credit risks. Market risk represents the possibility that the value of the derivative financial instrument will change. In a hedging relationship, the change in the value of the derivative financial instrument is offset to a great extent by the change in the value of the underlying hedged item. Credit risk related to a derivative financial instrument represents the possibility that the counterparty will not fulfill the terms of the contract. The notional, or contractual, amount of the Company's derivative financial instruments is used to measure interest to be paid or received and does not represent the Company's exposure due to credit risk. Credit risk is monitored through established approval procedures, including setting concentration limits by counterparty, reviewing credit ratings and requiring collateral from the counterparty when appropriate. The Company only enters into derivative transactions with counterparties rated "A-" or better by nationally recognized credit rating agencies. Subsequent to entering into derivative transactions, the Company regularly monitors the credit ratings of its counterparties. In connection with various derivative agreements, including master netting arrangements, the Company held cash collateral from counterparties of $279 million and $242 million at January 31, 2018 and January 31, 2017 , respectively. The Company records cash collateral received as amounts due to the counterparties exclusive of any derivative asset. Furthermore, as part of the master netting arrangements with each of these counterparties, the Company is also required to post collateral with a counterparty if the Company's net derivative liability position exceeds $150 million with such counterparties. The Company did not have any cash collateral posted with counterparties at January 31, 2018 and January 31, 2017 , respectively. The Company records cash collateral it posts with counterparties as amounts receivable from those counterparties exclusive of any derivative liability. The Company uses derivative financial instruments for the purpose of hedging its exposure to interest and currency exchange rate risks and, accordingly, the contractual terms of a hedged instrument closely mirror those of the hedged item, providing a high degree of risk reduction and correlation. Contracts that are effective at meeting the risk reduction and correlation criteria are recorded using hedge accounting. If a derivative financial instrument is recorded using hedge accounting, depending on the nature of the hedge, changes in the fair value of the instrument will either be offset against the change in fair value of the hedged assets, liabilities or firm commitments through earnings or be recognized in accumulated other comprehensive loss until the hedged item is recognized in earnings. Any hedge ineffectiveness is immediately recognized in earnings. The Company's net investment and cash flow instruments are highly effective hedges and the ineffective portion has not been, and is not expected to be, significant. Instruments that do not meet the criteria for hedge accounting, or contracts for which the Company has not elected hedge accounting, are recorded at fair value with unrealized gains or losses reported in earnings during the period of the change. Fair Value Instruments The Company is a party to receive fixed-rate, pay variable-rate interest rate swaps that the Company uses to hedge the fair value of fixed-rate debt. The notional amounts are used to measure interest to be paid or received and do not represent the Company's exposure due to credit loss. The Company's interest rate swaps that receive fixed-interest rate payments and pay variable-interest rate payments are designated as fair value hedges. As the specific terms and notional amounts of the derivative instruments match those of the fixed-rate debt being hedged, the derivative instruments are assumed to be perfectly effective hedges. Changes in the fair values of these derivative instruments are recorded in earnings, but are offset by corresponding changes in the fair values of the hedged items, also recorded in earnings, and, accordingly, do not impact the Company's Consolidated Statements of Income. These fair value instruments will mature on dates ranging from October 2020 to April 2024 . Net Investment Instruments The Company is a party to cross-currency interest rate swaps that the Company uses to hedge its net investments. The agreements are contracts to exchange fixed-rate payments in one currency for fixed-rate payments in another currency. All changes in the fair value of these instruments are recorded in accumulated other comprehensive loss, offsetting the currency translation adjustment of the related investment that is also recorded in accumulated other comprehensive loss. These instruments will mature on dates ranging from July 2020 to February 2030 . The Company has issued foreign-currency-denominated long-term debt as hedges of net investments of certain of its foreign operations. These foreign-currency-denominated long-term debt issuances are designated and qualify as nonderivative hedging instruments. Accordingly, the foreign currency translation of these debt instruments is recorded in accumulated other comprehensive loss, offsetting the foreign currency translation adjustment of the related net investment that is also recorded in accumulated other comprehensive loss. At January 31, 2018 and January 31, 2017 , the Company had ¥180 billion and ¥10 billion , respectively, of outstanding long-term debt designated as a hedge of its net investment in Japan, as well as outstanding long-term debt of £1.7 billion and £2.5 billion at January 31, 2018 and January 31, 2017 , respectively, that was designated as a hedge of its net investment in the United Kingdom. These nonderivative net investment hedges will mature on dates ranging from July 2020 to January 2039 . Cash Flow Instruments The Company is a party to receive fixed-rate, pay fixed-rate cross-currency interest rate swaps to hedge the currency exposure associated with the forecasted payments of principal and interest of certain non-U.S. denominated debt. The swaps are designated as cash flow hedges of the currency risk related to payments on the non-U.S. denominated debt. The effective portion of changes in the fair value of derivatives designated as cash flow hedges of foreign exchange risk is recorded in accumulated other comprehensive loss and is subsequently reclassified into earnings in the period that the hedged forecasted transaction affects earnings. The hedged items are recognized foreign currency-denominated liabilities that are re-measured at spot exchange rates each period, and the assessment of effectiveness (and measurement of any ineffectiveness) is based on total changes in the related derivative's cash flows. As a result, the amount reclassified into earnings each period includes an amount that offsets the related transaction gain or loss arising from that re-measurement and the adjustment to earnings for the period's allocable portion of the initial spot-forward difference associated with the hedging instrument. These cash flow instruments will mature on dates ranging from April 2022 to March 2034 . Financial Statement Presentation Although subject to master netting arrangements, the Company does not offset derivative assets and derivative liabilities in its Consolidated Balance Sheets. Derivative instruments with an unrealized gain are recorded in the Company's Consolidated Balance Sheets as either current or non-current assets, based on maturity date, and those hedging instruments with an unrealized loss are recorded as either current or non-current liabilities, based on maturity date. Refer to Note 7 for the net presentation of the Company's derivative instruments. The Company's derivative instruments, as well as its nonderivative debt instruments designated and qualifying as net investment hedges, were classified as follows as of January 31, 2018 and 2017 in the Company's Consolidated Balance Sheets: January 31, 2018 January 31, 2017 (Amounts in millions) Fair Value Net Investment Cash Flow Fair Value Net Investment Instruments Cash Flow Derivative instruments Derivative assets: Other assets and deferred charges $ — $ 208 $ 300 $ 8 $ 471 $ — Derivative liabilities: Deferred income taxes and other 91 — 95 12 — 618 Nonderivative hedging instruments Long-term debt — 4,041 — — 3,209 — Realized gains and losses related to the Company's derivatives are recorded in interest, net, in the Company's Consolidated Statements of Income. Amounts related to the Company's derivatives expected to be reclassified from accumulated other comprehensive loss to net income during the next 12 months are not significant.</t>
  </si>
  <si>
    <t>Taxes</t>
  </si>
  <si>
    <t>Income Tax Disclosure [Abstract]</t>
  </si>
  <si>
    <t>Income tax disclosure</t>
  </si>
  <si>
    <t>Taxes Income Before Income Taxes The components of income before income taxes are as follows: Fiscal Years Ended January 31, (Amounts in millions) 2018 2017 2016 U.S. $ 10,722 $ 15,680 $ 16,685 Non-U.S. 4,401 4,817 4,953 Total income before income taxes $ 15,123 $ 20,497 $ 21,638 A summary of the provision for income taxes is as follows: Fiscal Years Ended January 31, (Amounts in millions) 2018 2017 2016 Current: U.S. federal $ 2,998 $ 3,454 $ 5,562 U.S. state and local 405 495 622 International 1,377 1,510 1,400 Total current tax provision 4,780 5,459 7,584 Deferred: U.S. federal (22 ) 1,054 (704 ) U.S. state and local (12 ) 51 (106 ) International (146 ) (360 ) (216 ) Total deferred tax expense (benefit) (180 ) 745 (1,026 ) Total provision for income taxes $ 4,600 $ 6,204 $ 6,558 On December 22, 2017, the Tax Act was enacted and contains significant changes to U.S. income tax law. Effective in 2018, the Tax Act reduces the U.S. statutory tax rate from 35% to 21% and creates new taxes focused on foreign-sourced earnings and related-party payments, including the creation of the base erosion anti-abuse tax and a new tax on global intangible low-taxed income ("GILTI"). By operation of law, the Company will apply a blended U.S. statutory federal income tax rate of 33.8% for fiscal 2018. In addition, the Company was subject to a one-time transition tax in fiscal 2018 on accumulated foreign subsidiary earnings not previously subject to U.S. income tax. The Securities and Exchange Commission (SEC) staff issued SAB 118 on December 22, 2017, which allows companies to record provisional amounts during a measurement period not to extend beyond one year of the enactment date. Due to the timing of the enactment and the complexity involved in applying the provisions of the Tax Act, the Company made reasonable estimates of the effects and recorded provisional amounts in its financial statements as of January 31, 2018, in accordance with SAB 118. As the Company collects and prepares necessary data, and interprets the Tax Act and any additional guidance issued by the U.S. Treasury Department, the IRS, and other standard-setting bodies, the Company may make adjustments to the provisional amounts during fiscal 2019. Those adjustments may materially impact the Company's provision for income taxes and effective tax rate in the period in which the adjustments are made. The accounting for the tax effects of the Tax Act will be completed by the measurement period provided in SAB 118. Provisional amounts for the following income tax effects of the Tax Act have been recorded as of January 31, 2018, and are subject to change during fiscal 2019. The net tax benefit recognized in fiscal 2018 related to the Tax Act was $0.2 billion . As the Company completes its analysis of the Tax Act and incorporates additional guidance that may be issued by the U.S. Treasury Department, the IRS or other standard-setting bodies, the Company may identify additional effects not reflected as of January 31, 2018. One-time Transition Tax The Tax Act requires the Company to pay U.S. income taxes on accumulated foreign subsidiary earnings not previously subject to U.S. income tax at a rate of 15.5% to the extent of foreign cash and certain other net current assets, as defined by the Tax Act, and 8.0% on the remaining earnings. The Company recorded a provisional amount of $1.9 billion of additional income tax expense for its one-time transitional tax liability. The Company recorded a provisional amount based on estimates as it completes its analysis of the application of the effects of the Tax Act as well as finalize its calculations surrounding the components of its foreign subsidiaries subject to the transition tax including the potential of any correlative adjustments. Deferred Tax Effects The Tax Act reduces the U.S. statutory tax rate from 35% to 21% for years after 2017. Accordingly, the Company re-measured its deferred taxes as of January 31, 2018, to reflect the reduced rate that will apply in future periods when these deferred taxes are settled or realized. The Company recognized a deferred tax benefit of $2.1 billion to reflect the reduced U.S. tax rate and other effects of the Tax Act. The benefit associated with the remeasurement of the deferred taxes is provisional as of January 31, 2018, as the Company continues gathering the necessary information to complete the calculations. The Company has no provisional adjustment with respect to the GILTI provision of the Tax Act as the Company is not able to make reasonable estimates of its related effects at this time. The Company has not yet elected an accounting policy to determine whether it will recognize GILTI as a period cost when incurred or to recognize deferred taxes for basis differences expected to reverse. Effective Income Tax Rate Reconciliation The Company's effective income tax rate is typically lower than the U.S. statutory tax rate primarily because of benefits from lower-taxed global operations, including the use of global funding structures and certain U.S. tax credits as further discussed in the "Cash and Cash Equivalents" section of the Company's significant accounting policies in Note 1 . The Company's non-U.S. income is generally subject to local country tax rates that are below the U.S. statutory tax rate. Certain non-U.S. earnings have been indefinitely reinvested outside the U.S. A reconciliation of the significant differences between the U.S. statutory tax rate and the effective income tax rate on pretax income from continuing operations is as follows: Fiscal Years Ended January 31, 2018 2017 2016 U.S. statutory tax rate 33.8 % 35.0 % 35.0 % U.S. state income taxes, net of federal income tax benefit 1.8 % 1.7 % 1.8 % Impact of the Tax Act: One-time transition tax 12.3 % — % — % Deferred tax effects (14.1 )% — % — % Income taxed outside the U.S. (4.1 )% (4.5 )% (4.0 )% Net impact of repatriated international earnings (0.1 )% (1.0 )% 0.1 % Other, net 0.8 % (0.9 )% (2.6 )% Effective income tax rate 30.4 % 30.3 % 30.3 % Deferred Taxes The Company recorded a provisional adjustment to its U.S. deferred income taxes as of January 31, 2018 to reflect the reduction in the U.S. statutory tax rate from 35% to 21% resulting from the Tax Act. The significant components of the Company's deferred tax account balances are as follows: January 31, (Amounts in millions) 2018 2017 Deferred tax assets: Loss and tax credit carryforwards $ 1,989 $ 3,633 Accrued liabilities 2,482 3,437 Share-based compensation 217 309 Other 1,251 1,474 Total deferred tax assets 5,939 8,853 Valuation allowances (1,843 ) (1,494 ) Deferred tax assets, net of valuation allowance 4,096 7,359 Deferred tax liabilities: Property and equipment 3,954 6,435 Inventories 1,153 1,808 Other 941 1,884 Total deferred tax liabilities 6,048 10,127 Net deferred tax liabilities $ 1,952 $ 2,768 The deferred taxes noted above are classified as follows in the Company's Consolidated Balance Sheets: January 31, (Amounts in millions) 2018 2017 Balance Sheet classification Assets: Other assets and deferred charges $ 1,879 $ 1,565 Liabilities: Deferred income taxes and other 3,831 4,333 Net deferred tax liabilities $ 1,952 $ 2,768 Unremitted Earnings The Company has previously asserted all of its unremitted earnings offshore were permanently reinvested. Accordingly, the Company did not record any deferred taxes related to any outside basis differences associated with its foreign subsidiaries. As part of the tax reform enacted on December 22, 2017, the Company is currently assessing the impact of the new legislation, which can in turn, impact its assertion regarding any potential future repatriation. After consideration of the provisional transition tax calculation and deemed repatriation of the previously unremitted earnings, the Company is estimating, on a provisional basis, its outside tax basis exceeds the outside book basis of its foreign subsidiaries by approximately $10.0 billion . Once the calculations are completed regarding the transition tax, taking into account the timeline provided in SAB 118, the Company will provide updated disclosures regarding any potential changes for its previous assertions. Net Operating Losses, Tax Credit Carryforwards and Valuation Allowances At January 31, 2018 , the Company had net operating loss and capital loss carryforwards totaling approximately $6.7 billion . Of these carryforwards, approximately $3.6 billion will expire, if not utilized, in various years through 2038 . The remaining carryforwards have no expiration. At January 31, 2018 , the Company's provisional transition tax calculation fully utilized all foreign tax credit carryforwards. The recoverability of these future tax deductions and credits is evaluated by assessing the adequacy of future expected taxable income from all sources, including taxable income in prior carryback years, reversal of taxable temporary differences, forecasted operating earnings and available tax planning strategies. To the extent the Company does not consider it more likely than not that a deferred tax asset will be recovered, a valuation allowance is established. To the extent that a valuation allowance has been established and it is subsequently determined that it is more likely than not that the deferred tax assets will be recovered, the valuation allowance will be released. The Company had valuation allowances of approximately $1.8 billion and $1.5 billion as of January 31, 2018 and 2017 , respectively, on deferred tax assets associated primarily with net operating loss carryforwards for which management has determined it is more likely than not that the deferred tax asset will not be realized. Net activity in the valuation allowance during fiscal 2018 related to releases arising from the use of deferred tax assets, changes in judgment regarding the future realization of deferred tax assets, increases from certain net operating losses and deductible temporary differences arising in fiscal 2018 , decreases due to operating loss expirations and fluctuations in currency exchange rates. Management believes that it is more likely than not that the remaining deferred tax assets will be fully realized. Uncertain Tax Positions The benefits of uncertain tax positions are recorded in the Company's Consolidated Financial Statements only after determining a more-likely-than-not probability that the uncertain tax positions will withstand challenge, if any, from taxing authorities. As of January 31, 2018 and 2017 , the amount of unrecognized tax benefits related to continuing operations was $1.0 billion and $1.1 billion , respectively. The amount of unrecognized tax benefits that would affect the Company's effective income tax rate was $690 million and $703 million as of January 31, 2018 and 2017 , respectively. A reconciliation of unrecognized tax benefits from continuing operations is as follows: Fiscal Years Ended January 31, (Amounts in millions) 2018 2017 2016 Unrecognized tax benefits, beginning of year $ 1,050 $ 607 $ 838 Increases related to prior year tax positions 130 388 164 Decreases related to prior year tax positions (254 ) (32 ) (446 ) Increases related to current year tax positions 122 145 119 Settlements during the period (23 ) (46 ) (25 ) Lapse in statutes of limitations (15 ) (12 ) (43 ) Unrecognized tax benefits, end of year $ 1,010 $ 1,050 $ 607 The Company classifies interest and penalties related to uncertain tax benefits as interest expense and as operating, selling, general and administrative expenses, respectively. During fiscal 2018 , 2017 and 2016 , the Company recognized interest expense related to uncertain tax positions of $32 million , $35 million and $5 million , respectively. As of January 31, 2018 and 2017 , accrued interest related to uncertain tax positions of $96 million and $72 million , respectively, was recorded in the Company's Consolidated Balance Sheets. As of January 31, 2018, accrued penalties related to uncertain tax positions of $12 million were recorded in the Company's Consolidated Balance Sheets. As of January 31, 2017, there were no accrued penalties related to uncertain tax positions recorded in the Company's Consolidated Balance Sheets. During the next twelve months, it is reasonably possible that tax audit resolutions could reduce unrecognized tax benefits by between $50 million and $400 million , either because the tax positions are sustained on audit or because the Company agrees to their disallowance. The Company is focused on resolving tax audits as expeditiously as possible. As a result of these efforts, unrecognized tax benefits could potentially be reduced beyond the provided range during the next twelve months. The Company does not expect any change to have a material impact to its Consolidated Financial Statements. The Company remains subject to income tax examinations for its U.S. federal income taxes generally for fiscal 2013 through 2018 . The Company also remains subject to income tax examinations for international income taxes for fiscal 2011 through 2018 , and for U.S. state and local income taxes generally for the fiscal years ended 2013 through 2018 . Other Taxes The Company is subject to tax examinations for value added, sales-based, payroll and other non-income taxes. A number of these examinations are ongoing in various jurisdictions. In certain cases, the Company has received assessments from the respective taxing authorities in connection with these examinations. Unless otherwise indicated, the possible losses or range of possible losses associated with these matters are individually immaterial, but a group of related matters, if decided adversely to the Company, could result in a liability material to the Company's Consolidated Financial Statements. In particular, Brazil federal, state and local laws are complex and subject to varying interpretations, and the Company's subsidiaries in Brazil are party to a large number of non-income tax assessments. One of these interpretations common to the retail industry in Brazil relates to whether credits received from suppliers should be treated as a reduction of cost for purposes of calculating certain indirect taxes. The Company believes credits received from suppliers are reductions in cost and that it has substantial legal defenses in this matter and intends to defend this matter vigorously. As such, the Company has not accrued for this matter, although the Company may be required to deposit funds in escrow or secure financial guarantees to continue the judicial process in defending this matter in Brazil.</t>
  </si>
  <si>
    <t>Contingencies</t>
  </si>
  <si>
    <t>Commitments and Contingencies Disclosure [Abstract]</t>
  </si>
  <si>
    <t xml:space="preserve"> Contingencies Legal Proceedings The Company is involved in a number of legal proceedings. The Company has made accruals with respect to these matters, where appropriate, which are reflected in the Company's Consolidated Financial Statements. For some matters, a liability is not probable or the amount cannot be reasonably estimated and therefore an accrual has not been made. However, where a liability is reasonably possible and may be material, such matters have been disclosed. The Company may enter into discussions regarding settlement of these matters, and may enter into settlement agreements, if it believes settlement is in the best interest of the Company and its shareholders. Unless stated otherwise, the matters discussed below, if decided adversely to or settled by the Company, individually or in the aggregate, may result in a liability material to the Company's financial condition or results of operations. ASDA Equal Value Claims ASDA Stores, Ltd. ("ASDA"), a wholly-owned subsidiary of the Company, is a defendant in over 10,000 "equal value" claims that are proceeding before an Employment Tribunal in Manchester (the "Employment Tribunal") in the United Kingdom ("UK") on behalf of current and former ASDA store employees, and further claims may be asserted in the future. The claimants allege that the work performed by female employees in ASDA's retail stores is of equal value in terms of, among other things, the demands of their jobs compared to that of male employees working in ASDA's warehouse and distribution facilities, and that the disparity in pay between these different job positions is not objectively justified. As a result, claimants are requesting differential back pay based on higher wage rates in the warehouse and distribution facilities and higher wage rates on a prospective basis. On March 23, 2015, ASDA asked the Employment Tribunal to stay all proceedings and to "strike out" substantially all of the claims because the claimants had not adhered to the Tribunal's procedural rule for including multiple claimants on the same claim form. On July 23, 2015, the Employment Tribunal denied ASDA's requests. Following additional proceedings, on June 20, 2017, the Employment Appeal Tribunal ruled in favor of ASDA on the "strike out" issue and remitted the matter to the Employment Tribunal to determine whether the improperly filed claims should be struck out. On July 12, 2017, claimants sought permission from the Court of Appeals to appeal this ruling, which was granted on October 3, 2017. A hearing before the Court of Appeals is scheduled for October 23, 2018. As to the initial phase of the Equal Value claims, on October 14, 2016, following a preliminary hearing, the Employment Tribunal ruled that claimants could compare their positions in ASDA's retail stores with those of employees in ASDA's warehouse and distribution facilities. On August 31, 2017, the Employment Appeal Tribunal affirmed the Employment Tribunal's ruling. The Employment Appeal Tribunal also granted permission for ASDA to appeal substantially all of its findings on August 31, 2017. ASDA sought permission to appeal the remainder of the Employment Appeal Tribunal's findings to the Court of Appeals on September 21, 2017. A hearing before the Court of Appeals is scheduled for October 10, 2018. Claimants are now proceeding in the next phase of their claims. That phase will determine whether the work performed by the claimants is of equal value to the work performed by employees in ASDA's warehouse and distribution facilities. At present, the Company cannot predict the number of such claims that may be filed, and cannot reasonably estimate any loss or range of loss that may arise from these proceedings. The Company believes it has substantial factual and legal defenses to these claims, and intends to defend the claims vigorously. National Prescription Opiate Litigation In December 2017, the United States Judicial Panel on Multidistrict Litigation ordered consolidated numerous lawsuits filed against a wide array of defendants by various plaintiffs, including counties, cities, healthcare providers, Native American tribes, individuals, and third-party payors, asserting claims generally concerning the impacts of widespread opioid abuse. The consolidated multidistrict litigation is entitled In re National Prescription Opiate Litigation (MDL No. 2804) , and is pending in the U.S. District Court for the Northern District of Ohio. The Company is named as a defendant in some of the cases included in this multidistrict litigation, including cases filed by several counties in West Virginia; by healthcare providers in Mississippi, Alabama, Texas, and Florida; and by the St. Croix Chippewa Indians of Wisconsin. Similar cases that name the Company have been filed in state courts by various counties and municipalities; by health care providers; and by various Native American Tribes. The Company cannot predict the number of such claims that may be filed, and cannot reasonably estimate any loss or range of loss that may arise from such claims. The Company believes it has substantial factual and legal defenses to these claims, and intends to defend the claims vigorously. FCPA Investigation and Related Matters The Audit Committee (the "Audit Committee") of the Board of Directors of the Company has been conducting an internal investigation into, among other things, alleged violations of the U.S. Foreign Corrupt Practices Act ("FCPA") and other alleged crimes or misconduct in connection with foreign subsidiaries, including Wal-Mart de México, S.A.B. de C.V. ("Walmex"), and whether prior allegations of such violations and/or misconduct were appropriately handled by the Company. The Audit Committee and the Company have engaged outside counsel from a number of law firms and other advisors who are assisting in the on-going investigation of these matters. The Company has also been conducting a voluntary global review of its policies, practices and internal controls for anti-corruption compliance. The Company is engaged in strengthening its global anti-corruption compliance program through appropriate remedial anti-corruption measures. In November 2011, the Company voluntarily disclosed that investigative activity to the U.S. Department of Justice (the "DOJ") and the Securities and Exchange Commission (the "SEC"). Since the implementation of the global review and the enhanced anti-corruption compliance program, the Audit Committee and the Company have identified or been made aware of additional allegations regarding potential violations of the FCPA. When such allegations have been reported or identified, the Audit Committee and the Company, together with their third party advisors, have conducted inquiries and when warranted based on those inquiries, opened investigations. Inquiries or investigations regarding allegations of potential FCPA violations were commenced in a number of foreign markets where the Company operates, including, but not limited to, Brazil, China and India. As previously disclosed, the Company is under investigation by the DOJ and the SEC regarding possible violations of the FCPA. The Company has been cooperating with the agencies and discussions have been ongoing regarding the resolution of these matters. These discussions have progressed to a point that the Company can now reasonably estimate a probable loss and has recorded an aggregate accrual of $283 million with respect to these matters (the "Accrual"). As the discussions are continuing, there can be no assurance as to the timing or the terms of the final resolution of these matters. A number of federal and local government agencies in Mexico have also initiated investigations of these matters. Walmex is cooperating with the Mexican governmental agencies conducting these investigations. Furthermore, lawsuits relating to the matters under investigation have been filed by several of the Company's shareholders against it, certain of its current directors, and certain of its former directors, certain of its former officers and certain of Walmex's former officers. The Company could be exposed to a variety of negative consequences as a result of the matters noted above. There could be one or more enforcement actions in respect of the matters that are the subject of some or all of the on-going government investigations, and such actions, if brought, may result in judgments, settlements, fines, penalties, injunctions, cease and desist orders, debarment or other relief, criminal convictions and/or penalties and the shareholder lawsuits referenced above may result in judgments against the Company and its current and former directors and officers named in those proceedings. The Company expects that there will be on-going media and governmental interest, including additional news articles from media publications on these matters, which could impact the perception among certain audiences of the Company's role as a corporate citizen. In addition, the Company has incurred and expects to continue to incur costs in responding to requests for information or subpoenas seeking documents, testimony and other information in connection with the government investigations, in defending the shareholder lawsuits, and in conducting the review and investigations. These costs will be expensed as incurred. For the fiscal years ended January 31, 2018 , 2017 and 2016 , the Company incurred the following third-party expenses in connection with the FCPA investigation and related matters: Fiscal Years Ended January 31, (Amounts in millions) 2018 2017 2016 Ongoing inquiries and investigations $ 26 $ 80 $ 95 Global compliance program and organizational enhancements 14 19 31 Total $ 40 $ 99 $ 126 The Company does not presently believe that these matters, including the Accrual (and the payment of the Accrual at some point-in-time in the future), will have a material adverse effect on its business, although given the inherent uncertainties in such situations, the Company can provide no assurance that these matters will not be material to its business in the future.</t>
  </si>
  <si>
    <t>Commitments</t>
  </si>
  <si>
    <t>Commitments Disclosure [Abstract]</t>
  </si>
  <si>
    <t>Commitments disclosure</t>
  </si>
  <si>
    <t>Commitments The Company has long-term leases for stores and equipment. Rentals (including amounts applicable to taxes, insurance, maintenance, other operating expenses and contingent rentals) under operating leases and other short-term rental arrangements were $2.9 billion , $2.6 billion and $2.5 billion in fiscal 2018 , 2017 and 2016 , respectively. Aggregate minimum annual rentals at January 31, 2018 , under non-cancelable leases are as follows: (Amounts in millions) Fiscal Year Operating Leases (1) Capital Lease and Financing Obligations 2019 $ 1,933 $ 1,039 2020 1,718 987 2021 1,532 942 2022 1,381 843 2023 1,158 696 Thereafter 7,644 5,423 Total minimum rentals $ 15,366 $ 9,930 Less estimated executory costs 27 Net minimum lease payments 9,903 Noncash gain on future termination of financing obligation 1,111 Less imputed interest (3,567 ) Present value of minimum lease payments $ 7,447 (1) Represents minimum contractual obligation for non-cancelable leases with initial or remaining terms greater than 12 months as of January 31, 2018 . Certain of the Company's leases provide for the payment of contingent rentals based on a percentage of sales. Such contingent rentals were not material for fiscal 2018 , 2017 and 2016 . Substantially all of the Company's store leases have renewal options, some of which may trigger an escalation in rentals.</t>
  </si>
  <si>
    <t>Retirement-Related Benefits</t>
  </si>
  <si>
    <t>Retirement Benefits [Abstract]</t>
  </si>
  <si>
    <t>Pension and Other Postretirement Benefits Disclosure [Text Block]</t>
  </si>
  <si>
    <t>Retirement-Related Benefits The Company offers a 401(k) plan for associates in the U.S. under which eligible associates can begin contributing to the plan immediately upon hire. The Company also offers a 401(k) type plan for associates in Puerto Rico under which associates can begin to contribute generally after one year of employment. Under these plans, after one year of employment, the Company matches 100% of participant contributions up to 6% of annual eligible earnings. The matching contributions immediately vest at 100% for each associate. Participants can contribute up to 50% of their pretax earnings, but not more than the statutory limits. Associates in international countries who are not U.S. citizens are covered by various defined contribution post-employment benefit arrangements. These plans are administered based upon the legislative and tax requirements in the countries in which they are established. The following table summarizes the contribution expense related to the Company's defined contribution plans for fiscal 2018 , 2017 and 2016 : Fiscal Years Ended January 31, (Amounts in millions) 2018 2017 2016 Defined contribution plans: U.S. $ 1,124 $ 1,064 $ 967 International 126 173 179 Total contribution expense for defined contribution plans $ 1,250 $ 1,237 $ 1,146 Additionally, the Company's subsidiaries in the United Kingdom and Japan have sponsored defined benefit pension plans. The plan in the United Kingdom was overfunded by $97 million at January 31, 2018 and underfunded by $129 million at January 31, 2017 . The plan in Japan was underfunded by $184 million and $203 million at January 31, 2018 and 2017 , respectively. Overfunded amounts are recorded as assets in the Company's Consolidated Balance Sheets in other assets and deferred charges. Underfunded amounts are recorded as liabilities in the Company's Consolidated Balance Sheets in deferred income taxes and other. Certain other international operations also have defined benefit arrangements that are not significant.</t>
  </si>
  <si>
    <t>Acquisitions, Disposals, and Related Items</t>
  </si>
  <si>
    <t>Equity Method Investments and Joint Ventures [Abstract]</t>
  </si>
  <si>
    <t>Acquisitions, disposals, and related items</t>
  </si>
  <si>
    <t>Acquisitions, Disposals and Related Items Other than the jet.com transaction discussed below, the Company completed certain eCommerce acquisitions during fiscal 2018 and 2017 , which were immaterial, individually and in the aggregate, to the Company's Consolidated Financial Statements. The following significant transaction primarily impacts the operations of the Company's Walmart U.S. segment: Jet.com, Inc. In September 2016, the Company completed the acquisition of jet.com, a U.S.-based eCommerce company. The integration of jet.com into the Walmart U.S. segment is building upon the current eCommerce foundation, allowing for synergies from talent, logistical operations and access to a broader customer base. The total purchase price for the acquisition was $2.4 billion , net of cash acquired. The allocation of the purchase price includes $1.7 billion in goodwill and $0.6 billion in intangible assets. As part of the transaction, the Company agreed to pay additional compensation of approximately $0.8 billion over a five year period. The following significant transactions impact the operations of the Company's Walmart International segment: Suburbia In April 2017, one of the Company's subsidiaries sold Suburbia, the apparel retail division in Mexico, for $1.0 billion . As part of the sales agreement, the Company is also leasing certain real estate to the purchaser. The sale resulted in a pre-tax gain of $0.7 billion , of which $0.4 billion was recognized in the second quarter of fiscal 2018 in membership and other income, and the remainder was deferred and is being recognized over the lease terms of approximately 20 years . Yihaodian and JD.com, Inc. ("JD") In June 2016, the Company sold certain assets relating to Yihaodian, its eCommerce operations in China, including the Yihaodian brand, website and application, to JD in exchange for Class A ordinary shares of JD representing approximately five percent of JD's outstanding ordinary shares on a fully diluted basis. The $1.5 billion investment in JD is carried at cost and is included in other assets and deferred charges in the accompanying Consolidated Balance Sheets. The sale resulted in the recognition of a $535 million noncash gain, which was included in membership and other income in the accompanying Consolidated Statements of Income. Subsequently, during fiscal 2017, the Company purchased $1.9 billion of additional JD shares classified as available for sale securities, representing an incremental ownership percentage of approximately five percent , for a total ownership of approximately ten percent of JD's outstanding ordinary shares. In fiscal 2016, the Company completed the purchase of all of the remaining noncontrolling interest in Yihaodian for approximately $760 million , using existing cash to complete this transaction.</t>
  </si>
  <si>
    <t>Restructuring</t>
  </si>
  <si>
    <t>Restructuring and Related Activities [Abstract]</t>
  </si>
  <si>
    <t>Restructuring and Related Activities Disclosure [Text Block]</t>
  </si>
  <si>
    <t>Restructuring Charges In the fourth quarter of fiscal 2018, the Company announced several organizational changes to position the business for more efficient growth going forward. As a result, the Company recorded $1.2 billion in pre-tax restructuring charges in fiscal 2018 as follows: Fiscal Year Ended January 31, 2018 (Amounts in millions) Asset Impairment Severance Costs Total Walmart International $ 193 $ 43 $ 236 Sam's Club 596 69 665 Corporate and support — 300 300 Total $ 789 $ 412 $ 1,201 The asset impairment charges primarily relate to the real estate of the Sam's Club closures and the wind-down of the Brazil first-party eCommerce business, which were written down to their estimated fair value. Refer to Note 7 for information on fair value measurement. The pre-tax restructuring charges of $1.2 billion are classified in operating, selling, general and administrative expenses in the Company's Consolidated Statement of Income for fiscal 2018. At January 31, 2018, substantially all of the severances costs were recorded in accrued liabilities in the Company's Consolidated Balance Sheet. Almost all of these severance costs are expected to be paid during the first quarter of fiscal 2019.</t>
  </si>
  <si>
    <t>Segments</t>
  </si>
  <si>
    <t>Segment Reporting Information, Profit (Loss) [Abstract]</t>
  </si>
  <si>
    <t>Segments The Company is engaged in the operation of retail, wholesale and other units, as well as eCommerce websites, located throughout the U.S., Africa, Argentina, Brazil, Canada, Central America, Chile, China, India, Japan, Mexico and the United Kingdom. The Company's operations are conducted in three reportable segments: Walmart U.S., Walmart International and Sam's Club. The Company defines its segments as those operations whose results the chief operating decision maker ("CODM") regularly reviews to analyze performance and allocate resources. The Company sells similar individual products and services in each of its segments. It is impractical to segregate and identify revenues for each of these individual products and services. The Walmart U.S. segment includes the Company's mass merchant concept in the U.S. operating under the "Walmart" or "Wal-Mart" brands, as well as eCommerce. The Walmart International segment consists of the Company's operations outside of the U.S., including eCommerce. The Sam's Club segment includes the warehouse membership clubs in the U.S., as well as samsclub.com. Corporate and support consists of corporate overhead and other items not allocated to any of the Company's segments. The Company measures the results of its segments using, among other measures, each segment's net sales and operating income, which includes certain corporate overhead allocations. From time to time, the Company revises the measurement of each segment's operating income, including any corporate overhead allocations, as determined by the information regularly reviewed by its CODM. When the measurement of a segment changes, previous period amounts and balances are reclassified to be comparable to the current period's presentation. Information for the Company's segments, as well as for Corporate and support, including the reconciliation to income before income taxes, is provided in the following table: (Amounts in millions) Walmart U.S. Walmart International Sam's Club Corporate and support Consolidated Fiscal Year Ended January 31, 2018 Net sales $ 318,477 $ 118,068 $ 59,216 $ — $ 495,761 Operating income (loss) 17,869 5,352 982 (3,766 ) 20,437 Interest, net (2,178 ) Loss on extinguishment of debt (3,136 ) Income before income taxes $ 15,123 Total assets $ 104,347 $ 81,549 $ 13,418 $ 5,208 $ 204,522 Depreciation and amortization 3,655 2,601 466 3,807 10,529 Capital expenditures 5,680 2,607 626 1,138 10,051 Fiscal Year Ended January 31, 2017 Net sales $ 307,833 $ 116,119 $ 57,365 $ — $ 481,317 Operating income (loss) 17,745 5,758 1,671 (2,410 ) 22,764 Interest, net (2,267 ) Income before income taxes $ 20,497 Total assets $ 104,262 $ 74,508 $ 14,125 $ 5,930 $ 198,825 Depreciation and amortization 3,298 2,629 487 3,666 10,080 Capital expenditures 6,090 2,697 639 1,193 10,619 Fiscal Year Ended January 31, 2016 Net sales $ 298,378 $ 123,408 $ 56,828 $ — $ 478,614 Operating income (loss) 19,087 5,346 1,820 (2,148 ) 24,105 Interest, net (2,467 ) Income before income taxes $ 21,638 Total assets $ 103,109 $ 73,720 $ 13,998 $ 8,754 $ 199,581 Depreciation and amortization 2,800 2,549 472 3,633 9,454 Capital expenditures 6,728 2,930 695 1,124 11,477 Total revenues, consisting of net sales and membership and other income, and long-lived assets, consisting primarily of property and equipment, net, aggregated by the Company's U.S. and non-U.S. operations for fiscal 2018 , 2017 and 2016 , are as follows: Fiscal Years Ended January 31, (Amounts in millions) 2018 2017 2016 Revenues U.S. operations $ 380,580 $ 367,784 $ 357,559 Non-U.S. operations 119,763 118,089 124,571 Total revenues $ 500,343 $ 485,873 $ 482,130 Long-lived assets U.S. operations $ 81,478 $ 82,746 $ 82,475 Non-U.S. operations 33,340 31,432 34,041 Total long-lived assets $ 114,818 $ 114,178 $ 116,516 No individual country outside of the U.S. had total revenues or long-lived assets that were material to the consolidated totals. Additionally, the Company did not generate material total revenues from any single customer.</t>
  </si>
  <si>
    <t>Subsequent Event</t>
  </si>
  <si>
    <t>Subsequent Events [Abstract]</t>
  </si>
  <si>
    <t>Subsequent events</t>
  </si>
  <si>
    <t>Subsequent Event Dividends Declared On February 20, 2018 , the Board of Directors approved the fiscal 2019 annual dividend at $2.08 per share, an increase over the fiscal 2018 dividend of $2.04 per share. For fiscal 2019 , the annual dividend will be paid in four quarterly installments of $0.52 per share, according to the following record and payable dates: Record Date Payable Date March 9, 2018 April 2, 2018 May 11, 2018 June 4, 2018 August 10, 2018 September 4, 2018 December 7, 2018 January 2, 2019</t>
  </si>
  <si>
    <t>Quarterly Financial Data (unaudited)</t>
  </si>
  <si>
    <t>Quarterly Financial Information Disclosure [Abstract]</t>
  </si>
  <si>
    <t>Quarterly financial information</t>
  </si>
  <si>
    <t>Quarterly Financial Data (Unaudited) Fiscal Year Ended January 31, 2018 (Amounts in millions, except per share data) Q1 Q2 Q3 Q4 Total Total revenues $ 117,542 $ 123,355 $ 123,179 $ 136,267 $ 500,343 Net sales 116,526 121,949 122,136 135,150 495,761 Cost of sales 87,688 91,521 91,547 102,640 373,396 Consolidated net income 3,152 3,104 1,904 2,363 10,523 Consolidated net income attributable to Walmart 3,039 2,899 1,749 2,175 9,862 Basic net income per common share attributable to Walmart 1.00 0.96 0.59 0.74 3.29 Diluted net income per common share attributable to Walmart (1) 1.00 0.96 0.58 0.73 3.28 Fiscal Year Ended January 31, 2017 Q1 Q2 Q3 Q4 Total Total revenues $ 115,904 $ 120,854 $ 118,179 $ 130,936 $ 485,873 Net sales 114,986 119,405 117,176 129,750 481,317 Cost of sales 86,544 89,485 87,484 97,743 361,256 Consolidated net income 3,216 3,889 3,202 3,986 14,293 Consolidated net income attributable to Walmart 3,079 3,773 3,034 3,757 13,643 Basic net income per common share attributable to Walmart 0.98 1.21 0.98 1.23 4.40 Diluted net income per common share attributable to Walmart (1) 0.98 1.21 0.98 1.22 4.38 (1) The sum of quarterly amounts may not agree to annual amount due to rounding and the impact of a decreasing amount of shares outstanding during the year.</t>
  </si>
  <si>
    <t>Summary of Significant Accounting Policies (Policies)</t>
  </si>
  <si>
    <t>Nature of operations</t>
  </si>
  <si>
    <t>General Walmart Inc. (formerly "Wal-Mart Stores, Inc.") ("Walmart" or the "Company") helps people around the world save money and live better – anytime and anywhere – in retail stores and through eCommerce. Through innovation, the Company is striving to create a customer-centric experience that seamlessly integrates digital and physical shopping into an omni-channel offering that saves time for its customers. Each week, the Company serves nearly 270 million customers who visit its more than 11,700 stores and numerous eCommerce websites under 65 banners in 28 countries. The Company's strategy is to lead on price, invest to differentiate on access, be competitive on assortment and deliver a great experience. The Company's operations comprise three reportable segments: Walmart U.S., Walmart International and Sam's Club.</t>
  </si>
  <si>
    <t>Consolidation, policy</t>
  </si>
  <si>
    <t>Principles of Consolidation The Consolidated Financial Statements include the accounts of Walmart and its subsidiaries as of and for the fiscal years ended January 31, 2018 ("fiscal 2018 "), January 31, 2017 ("fiscal 2017 ") and January 31, 2016 ("fiscal 2016 "). All material intercompany accounts and transactions have been eliminated in consolidation. The Company consolidates variable interest entities where it has been determined that the Company is the primary beneficiary of those entities' operations. Investments in unconsolidated affiliates, which are 50% or less owned and do not otherwise meet consolidation requirements, are accounted for primarily using the equity method. These equity method investments are immaterial to the Company's Consolidated Financial Statements. The Company's Consolidated Financial Statements are based on a fiscal year ending on January 31 for the United States ("U.S.") and Canadian operations. The Company consolidates all other operations generally using a one-month lag and based on a calendar year. There were no significant intervening events during the month of January 2018 related to the operations consolidated using a lag that materially affected the Consolidated Financial Statements.</t>
  </si>
  <si>
    <t>Use of estimates, policy</t>
  </si>
  <si>
    <t>Use of Estimates The Consolidated Financial Statements have been prepared in conformity with U.S. generally accepted accounting principles. Those principles require management to make estimates and assumptions that affect the reported amounts of assets and liabilities. Management's estimates and assumptions also affect the disclosure of contingent assets and liabilities at the date of the financial statements and the reported amounts of revenues and expenses during the reporting period. Actual results may differ from those estimates.</t>
  </si>
  <si>
    <t>Cash and cash equivalents, policy</t>
  </si>
  <si>
    <t>Cash and Cash Equivalents The Company considers investments with a maturity when purchased of three months or less to be cash equivalents. All credit card, debit card and electronic transfer transactions that process in less than seven days are classified as cash and cash equivalents. The amounts due from banks for these transactions classified as cash and cash equivalents totaled $1.6 billion and $1.5 billion at January 31, 2018 and 2017 , respectively. In addition, cash and cash equivalents included restricted cash of $300 million and $265 million at January 31, 2018 and 2017 , respectively, which was primarily related to cash collateral holdings from various counterparties, as required by certain derivative and trust agreements. The Company's cash balances are held in various locations around the world. Substantially all of the Company's $6.8 billion of cash and cash equivalents at January 31, 2018 , was held outside of the U.S. Of the Company's $6.9 billion of cash and cash equivalents at January 31, 2017 , $5.9 billion was held outside of the U.S. Cash and cash equivalents held outside of the U.S. are generally utilized to support liquidity needs in the Company's non-U.S. operations. The Company uses intercompany financing arrangements in an effort to ensure cash can be made available in the country in which it is needed with the minimum cost possible. Management does not believe it will be necessary to repatriate earnings held outside of the U.S. and anticipates the Company's domestic liquidity needs will be met through cash flows provided by domestic operating activities, supplemented with long-term debt and short-term borrowings. Accordingly, the Company intends, with only certain exceptions, to continue to indefinitely reinvest the Company's earnings held outside of the U.S. in its foreign operations. As part of the U.S. tax reform enacted on December 22, 2017, the Company is currently assessing the impact of the new legislation, which can in turn, impact its assertion regarding any potential future repatriation. If the Company's intentions with respect to reinvestment were to change, most of the amounts held within the Company's foreign operations could be repatriated to the U.S., although any repatriation under new U.S. tax laws could be subject to incremental withholding taxes. The Company does not expect current local laws, other existing limitations or potential taxes on anticipated future repatriations of earnings held outside of the U.S. to have a material effect on the Company's overall liquidity, financial condition or results of operations. As of January 31, 2018 and 2017 , cash and cash equivalents of approximately $1.4 billion and $1.0 billion , respectively, may not be freely transferable to the U.S. due to local laws or other restrictions.</t>
  </si>
  <si>
    <t>Receivables, policy</t>
  </si>
  <si>
    <t>Receivables Receivables are stated at their carrying values, net of a reserve for doubtful accounts. Receivables consist primarily of amounts due from: • insurance companies resulting from pharmacy sales; • banks for customer credit and debit cards and electronic bank transfers that take in excess of seven days to process; • suppliers for marketing or incentive programs; and • real estate transactions.</t>
  </si>
  <si>
    <t>Inventory, policy</t>
  </si>
  <si>
    <t>Inventories The Company values inventories at the lower of cost or market as determined primarily by the retail inventory method of accounting, using the last-in, first-out ("LIFO") method for Walmart U.S. segment's inventories. The inventory at the Walmart International segment is valued primarily by the retail inventory method of accounting, using the first-in, first-out ("FIFO") method. The retail inventory method of accounting results in inventory being valued at the lower of cost or market, since permanent markdowns are immediately recorded as a reduction of the retail value of inventory. The inventory at the Sam's Club segment is valued using the weighted-average cost LIFO method. At January 31, 2018 and January 31, 2017 , the Company's inventories valued at LIFO approximated those inventories as if they were valued at FIFO.</t>
  </si>
  <si>
    <t>Assets held for sale, policy</t>
  </si>
  <si>
    <t>Assets Held for Sale Assets held for sale represent components and businesses that meet accounting requirements to be classified as held for sale and are presented as single asset and liability amounts in the Company's financial statements with a valuation allowance, if necessary, to recognize the net carrying amount at the lower of cost or fair value, less cost to sell. The Company reviews all businesses and assets held for sale each reporting period to determine whether the existing carrying amounts are fully recoverable in comparison to estimated fair values. As of January 31, 2018 and 2017, immaterial amounts for assets and liabilities held for sale were classified within prepaid expenses and other and accrued liabilities, respectively, in the Consolidated Balance Sheets.</t>
  </si>
  <si>
    <t>Property, plant and equipment, policy</t>
  </si>
  <si>
    <t>Property and Equipment Property and equipment are initially recorded at cost. Gains or losses on disposition are recognized as earned or incurred. Costs of major improvements are capitalized, while costs of normal repairs and maintenance are charged to expense as incurred. The following table summarizes the Company's property and equipment balances and includes the estimated useful lives that are generally used to depreciate the assets on a straight-line basis: As of January 31, (Amounts in millions) Estimated Useful Lives 2018 2017 Land N/A $ 25,298 $ 24,801 Buildings and improvements 3-40 years 101,155 98,547 Fixtures and equipment 1-30 years 52,695 48,998 Transportation equipment 3-15 years 2,387 2,845 Construction in progress N/A 3,619 4,301 Property and equipment $ 185,154 $ 179,492 Accumulated depreciation (77,479 ) (71,782 ) Property and equipment, net $ 107,675 $ 107,710 Leasehold improvements are depreciated or amortized over the shorter of the estimated useful life of the asset or the remaining expected lease term. Total depreciation and amortization expense for property and equipment, property under financing obligations and property under capital leases for fiscal 2018 , 2017 and 2016 was $10.5 billion , $10.1 billion and $9.5 billion , respectively.</t>
  </si>
  <si>
    <t>Lease, policy</t>
  </si>
  <si>
    <t>Leases The Company estimates the expected term of a lease by assuming the exercise of renewal options where an economic penalty exists that would preclude the abandonment of the lease at the end of the initial non-cancelable term and the exercise of such renewal is at the sole discretion of the Company. The expected term is used in the determination of whether a store or club lease is a capital or operating lease and in the calculation of straight-line rent expense. Additionally, the useful life of leasehold improvements is limited by the expected lease term or the economic life of the asset, whichever is shorter. If significant expenditures are made for leasehold improvements late in the expected term of a lease and renewal is reasonably assured, the useful life of the leasehold improvement is limited to the end of the renewal period or economic life of the asset, whichever is shorter. Rent abatements and escalations are considered in the calculation of minimum lease payments in the Company's capital lease tests and in determining straight-line rent expense for operating leases. The Company is often involved in the construction of its leased stores. In certain cases, payments made for certain structural components included in the lessor's construction of the leased assets result in the Company being deemed the owner of the leased assets for accounting purposes. As a result, the payments, regardless of the significance, are automatic indicators of ownership and require the Company to capitalize the lessor's total project cost with a corresponding financing obligation. Upon completion of the lessor's project, the Company performs a sale-leaseback analysis to determine if these assets and the related financing obligation can be derecognized from the Company's Consolidated Balance Sheets. If the Company is deemed to have "continuing involvement," the leased assets and the related financing obligation remain on the Company's Consolidated Balance Sheets and are generally amortized over the lease term. At the end of the lease term, including exercise of any renewal options, the net remaining financing obligation over the net carrying value of the fixed asset will be recognized as a non-cash gain on sale of the property.</t>
  </si>
  <si>
    <t>Impairment or disposal of long-lived assets, policy</t>
  </si>
  <si>
    <t xml:space="preserve">Long-Lived Assets Long-lived assets are initially recorded at cost. Management reviews long-lived assets for indicators of impairment whenever events or changes in circumstances indicate that the carrying amount may not be recoverable. The evaluation is performed at the lowest level of identifiable cash flows, which is at the individual store or club level. Undiscounted cash flows expected to be generated by the related assets are estimated over the assets' useful lives based on updated projections. If the evaluation indicates that the carrying amount of the assets may not be recoverable, any potential impairment is measured based upon the fair value of the related asset or asset group as determined by an appropriate market appraisal or other valuation technique. </t>
  </si>
  <si>
    <t>Goodwill and intangible assets, policy</t>
  </si>
  <si>
    <t>Goodwill and Other Acquired Intangible Assets Goodwill represents the excess of the purchase price over the fair value of net assets acquired in business combinations and is allocated to the appropriate reporting unit when acquired. Other acquired intangible assets are stated at the fair value acquired as determined by a valuation technique commensurate with the intended use of the related asset. Goodwill and indefinite-lived intangible assets are not amortized; rather, they are evaluated for impairment annually and whenever events or changes in circumstances indicate that the value of the asset may be impaired. Definite-lived intangible assets are considered long-lived assets and are amortized on a straight-line basis over the periods that expected economic benefits will be provided. Goodwill is evaluated for impairment using either a qualitative or quantitative approach for each of the Company's reporting units. Generally, a qualitative assessment is first performed to determine whether a quantitative goodwill impairment test is necessary. If management determines, after performing an assessment based on the qualitative factors, that the fair value of the reporting unit is more likely than not less than the carrying amount, or that a fair value of the reporting unit substantially in excess of the carrying amount cannot be assured, then a quantitative goodwill impairment test would be required. The quantitative test for goodwill impairment is performed by determining the fair value of the related reporting units. Fair value is measured based on the discounted cash flow method and relative market-based approaches. After evaluation, management determined the fair value of each reporting unit is greater than the carrying amount and, accordingly, the Company has not recorded any impairment charges related to goodwill. The following table reflects goodwill activity, by reportable segment, for fiscal 2018 and 2017 : (Amounts in millions) Walmart U.S. Walmart International Sam's Club Total Balances as of February 1, 2016 $ 461 $ 15,921 $ 313 $ 16,695 Changes in currency translation and other — (1,433 ) — (1,433 ) Acquisitions (1) 1,775 — — 1,775 Balances as of January 31, 2017 2,236 14,488 313 17,037 Changes in currency translation and other — 996 — 996 Acquisitions 209 — — 209 Balances as of January 31, 2018 $ 2,445 $ 15,484 $ 313 $ 18,242 (1) Goodwill recorded for fiscal 2017 Walmart U.S. acquisitions primarily relates to Jet.com, Inc. ("jet.com"). Indefinite-lived intangible assets are included in other assets and deferred charges in the Company's Consolidated Balance Sheets. These assets are evaluated for impairment based on their fair values using valuation techniques which are updated annually based on the most recent variables and assumptions. There were no significant impairment charges related to indefinite-lived intangible assets recorded for fiscal 2018 , 2017 and 2016 .</t>
  </si>
  <si>
    <t>Self Insurance Reserve [Policy Text Block]</t>
  </si>
  <si>
    <t>Self Insurance Reserves The Company self-insures a number of risks, including, but not limited to, workers' compensation, general liability, auto liability, product liability and certain employee-related healthcare benefits . Standard actuarial procedures and data analysis are used to estimate the liabilities associated with these risks as of the balance sheet date on an undiscounted basis. The recorded liabilities reflect the ultimate cost for claims incurred but not paid and any estimable administrative run-out expenses related to the processing of these outstanding claim payments. On a regular basis, the liabilities are evaluated for appropriateness with claims reserve valuations provided by independent third-party actuaries. To limit exposure to some risks, the Company maintains insurance coverage with varying limits and retentions, including stop-loss insurance coverage for workers' compensation, general liability and auto liability.</t>
  </si>
  <si>
    <t>Income tax, policy</t>
  </si>
  <si>
    <t>Income Taxes Income taxes are accounted for under the balance sheet method. Deferred tax assets and liabilities are recognized for the estimated future tax consequences attributable to differences between the financial statement carrying amounts of existing assets and liabilities and their respective tax bases ("temporary differences"). Deferred tax assets and liabilities are measured using enacted tax rates in effect for the year in which those temporary differences are expected to be recovered or settled. The effect on deferred tax assets and liabilities of a change in tax rate is recognized in income in the period that includes the enactment date. Deferred tax assets are evaluated for future realization and reduced by a valuation allowance to the extent that a portion is not more likely than not to be realized. Many factors are considered when assessing whether it is more likely than not that the deferred tax assets will be realized, including recent cumulative earnings, expectations of future taxable income, carryforward periods, and other relevant quantitative and qualitative factors. The recoverability of the deferred tax assets is evaluated by assessing the adequacy of future expected taxable income from all sources, including reversal of taxable temporary differences, forecasted operating earnings and available tax planning strategies. These sources of income rely heavily on estimates. In determining the provision for income taxes, an annual effective income tax rate is used based on annual income, permanent differences between book and tax income, and statutory income tax rates. Discrete events such as audit settlements or changes in tax laws are recognized in the period in which they occur. The Company records a liability for unrecognized tax benefits resulting from uncertain tax positions taken or expected to be taken in a tax return. The Company records interest and penalties related to unrecognized tax benefits in interest expense and operating, selling, general and administrative expenses, respectively, in the Company's Consolidated Statements of Income. Refer to Note 9 for additional income tax disclosures.</t>
  </si>
  <si>
    <t>Revenue recognition, policy</t>
  </si>
  <si>
    <t>Revenue Recognition Sales The Company recognizes sales revenue, net of sales taxes and estimated sales returns, at the time it sells merchandise to the customer. eCommerce sales include shipping revenue and are recorded upon delivery to the customer. Additionally, estimated sales returns are calculated using historical experience of actual returns as a percent of sales. Membership Fee Revenue The Company recognizes membership fee revenue both in the U.S. and internationally over the term of the membership, which is typically 12 months. The following table summarizes membership fee activity for fiscal 2018 , 2017 and 2016 : Fiscal Years Ended January 31, (Amounts in millions) 2018 2017 2016 Deferred membership fee revenue, beginning of year $ 743 $ 744 $ 759 Cash received from members 1,398 1,371 1,333 Membership fee revenue recognized (1,411 ) (1,372 ) (1,348 ) Deferred membership fee revenue, end of year $ 730 $ 743 $ 744 Membership fee revenue is included in membership and other income in the Company's Consolidated Statements of Income. The deferred membership fee is included in accrued liabilities in the Company's Consolidated Balance Sheets. Gift Cards Customer purchases of gift cards, to be utilized in our stores or on our eCommerce websites, are not recognized as revenue until the card is redeemed and the customer purchases merchandise using the gift card. Gift cards in the U.S. and some countries do not carry an expiration date; therefore, customers and members can redeem their gift cards for merchandise indefinitely. Gift cards in some foreign countries where the Company does business have expiration dates. A certain number of gift cards, both with and without expiration dates, will not be fully redeemed. Management estimates unredeemed gift cards and recognizes revenue for these amounts when it is determined the likelihood of redemption is remote. Management periodically reviews and updates its estimates. Financial and Other Services The Company recognizes revenue from service transactions at the time the service is performed. Generally, revenue from services is classified as a component of net sales in the Company's Consolidated Statements of Income.</t>
  </si>
  <si>
    <t>Cost of sales, policy</t>
  </si>
  <si>
    <t>Cost of Sales Cost of sales includes actual product cost, the cost of transportation to the Company's distribution facilities, stores and clubs from suppliers, the cost of transportation from the Company's distribution facilities to the stores, clubs and customers and the cost of warehousing for the Sam's Club segment and import distribution centers. Cost of sales is reduced by supplier payments that are not a reimbursement of specific, incremental and identifiable costs.</t>
  </si>
  <si>
    <t>Payments from suppliers policy</t>
  </si>
  <si>
    <t>Payments from Suppliers The Company receives consideration from suppliers for various programs, primarily volume incentives, warehouse allowances and reimbursements for specific programs such as markdowns, margin protection, advertising and supplier-specific fixtures. Payments from suppliers are accounted for as a reduction of cost of sales, except in certain limited situations when the payment is a reimbursement of specific, incremental and identifiable costs, and are recognized in the Company's Consolidated Statements of Income when the related inventory is sold.</t>
  </si>
  <si>
    <t>Selling, general and administrative expenses, policy</t>
  </si>
  <si>
    <t>Operating, Selling, General and Administrative Expenses Operating, selling, general and administrative expenses include all operating costs of the Company, except cost of sales, as described above. As a result, the majority of the cost of warehousing and occupancy for the Walmart U.S. and Walmart International segments' distribution facilities is included in operating, selling, general and administrative expenses. Because the Company only includes a portion of the cost of its Walmart U.S. and Walmart International segments' distribution facilities in cost of sales, its gross profit and gross profit as a percentage of net sales may not be comparable to those of other retailers that may include all costs related to their distribution facilities in cost of sales and in the calculation of gross profit.</t>
  </si>
  <si>
    <t>Advertising costs, policy</t>
  </si>
  <si>
    <t>Advertising Costs Advertising costs are expensed as incurred, consist primarily of print, television and digital advertisements and are recorded in operating, selling, general and administrative expenses in the Company's Consolidated Statements of Income. In certain limited situations, reimbursements from suppliers that are for specific, incremental and identifiable advertising costs are recognized as a reduction of advertising costs in operating, selling, general and administrative expenses. Advertising costs were $3.1 billion , $2.9 billion and $2.5 billion for fiscal 2018 , 2017 and 2016 , respectively.</t>
  </si>
  <si>
    <t>Start-up activities, cost policy</t>
  </si>
  <si>
    <t>Pre-Opening Costs The cost of start-up activities, including organization costs, related to new store openings, store remodels, relocations, expansions and conversions are expensed as incurred and included in operating, selling, general and administrative expenses in the Company's Consolidated Statements of Income. Pre-opening costs totaled $106 million , $131 million and $271 million for fiscal 2018 , 2017 and 2016 , respectively.</t>
  </si>
  <si>
    <t>Foreign currency transactions and translations policy</t>
  </si>
  <si>
    <t>Currency Translation The assets and liabilities of all international subsidiaries are translated from the respective local currency to the U.S. dollar using exchange rates at the balance sheet date. Related translation adjustments are recorded as a component of accumulated other comprehensive loss. The Company's Consolidated Statements of Income of all international subsidiaries are translated from the respective local currencies to the U.S. dollar using average exchange rates for the period covered by the income statements.</t>
  </si>
  <si>
    <t>New accounting pronouncements, policy</t>
  </si>
  <si>
    <t>Recent Accounting Pronouncements Pronouncements Adopted in Fiscal 2018 In March 2016, the Financial Accounting Standards Board ("FASB") issued Accounting Standards Update ("ASU") 2016-09, Compensation–Stock Compensation (Topic 718) , which is intended to simplify accounting for share-based payment transactions. The ASU changed several aspects of the accounting for share-based payment award transactions, including accounting for income taxes, forfeitures and minimum statutory tax withholding requirements. Management adopted this ASU beginning February 1, 2017, and as a result, reclassified an immaterial amount from operating activities to financing activities in the Company's prior year consolidated cash flows. On December 22, 2017, the Securities and Exchange Commission (SEC) staff issued Staff Accounting Bulletin No. 118, Income Tax Accounting Implications of the Tax Cuts and Jobs Act ("SAB 118"), in response to the Tax Cuts and Jobs Act of 2017 ("Tax Act"). The Company has elected to record provisional amounts, as allowed by SAB 118, during a measurement period not to extend beyond one year of the enactment date. Management expects to complete the analysis within the measurement period in accordance with SAB 118. Pronouncements to Be Adopted in the Year Ending January 31, 2019 ("fiscal 2019") In May 2014, the FASB issued ASU 2014-09, Revenue from Contracts with Customers (Topic 606). This ASU represents a single comprehensive model to recognize revenue to depict the transfer of promised goods or services to a customer at an amount that reflects the consideration it expects to be entitled to in exchange for those goods or services. The Company adopted this ASU on February 1, 2018, under the modified retrospective approach, which resulted in an immaterial cumulative adjustment to retained earnings. Also, this ASU will require additional disclosures. In January 2016, the FASB issued ASU 2016-01, Financial Instruments–Overall (Topic 825) , which updates certain aspects of recognition, measurement, presentation and disclosure of financial instruments. This ASU primarily impacts the Company's accounting for its investment in JD.com ("JD"). The Company adopted this ASU on February 1, 2018, which resulted in a cumulative positive adjustment to retained earnings of approximately $2.9 billion based on the market value of our investment in JD at January 31, 2018. The retained earnings adjustment relates to both the available for sale portion and the cost portion of the investment. Beginning February 1, 2018, the adoption requires the remeasurement of our investment in JD due to observable price changes and impairments, if any, to be recorded through the Consolidated Statement of Income, introducing volatility to reported net income. In November 2016, the FASB issued ASU 2016-18, Statement of Cash Flows–Restricted Cash (Topic 230) , which requires restricted cash to be included with cash and cash equivalents when reconciling the beginning and ending amounts on the statement of cash flows. The Company adopted this ASU on February 1, 2018, which, while immaterial, will modify the Company's presentation of Consolidated Statements of Cash Flows. At January 31, 2018, the Company had restricted cash recorded in line items other than cash and cash equivalents of $258 million . In February 2018, the FASB issued Accounting Standards Update ASU 2018-02, Income Statement–Reporting Comprehensive Income (Topic 220): Reclassification of Certain Tax Effects from Accumulated Other Comprehensive Income . The ASU provides that the stranded tax effects from the Tax Act in accumulated other comprehensive loss may be reclassified to retained earnings. The ASU is effective February 1, 2019, with early adoption permitted. Management anticipates early adopting this optional standard and is evaluating the effect on the Company's consolidated financial statements. Other Pronouncements Being Evaluated In February 2016, the FASB issued ASU 2016-02, Leases (Topic 842) , which requires lease assets and liabilities to be recorded on the balance sheet. Certain qualitative and quantitative disclosures are also required, as well as retrospective recognition and measurement of impacted leases. The Company will adopt this ASU on February 1, 2019 and is implementing new lease systems in connection with the adoption. Management is progressing with implementation and continuing to evaluate the effect to the Company's consolidated financial statements and disclosures. Management expects a material impact to the Company's Consolidated Balance Sheet. In June 2016, the FASB issued ASU 2016-13, Financial Instruments–Credit Losses (Topic 326) , which modifies the measurement of expected credit losses of certain financial instruments. The Company will adopt this ASU on February 1, 2020. Management is currently evaluating this ASU to determine its impact to the Company's consolidated financial statements.</t>
  </si>
  <si>
    <t>Summary of Significant Accounting Policies (Tables)</t>
  </si>
  <si>
    <t>Property, plant and equipment</t>
  </si>
  <si>
    <t>The following table summarizes the Company's property and equipment balances and includes the estimated useful lives that are generally used to depreciate the assets on a straight-line basis: As of January 31, (Amounts in millions) Estimated Useful Lives 2018 2017 Land N/A $ 25,298 $ 24,801 Buildings and improvements 3-40 years 101,155 98,547 Fixtures and equipment 1-30 years 52,695 48,998 Transportation equipment 3-15 years 2,387 2,845 Construction in progress N/A 3,619 4,301 Property and equipment $ 185,154 $ 179,492 Accumulated depreciation (77,479 ) (71,782 ) Property and equipment, net $ 107,675 $ 107,710</t>
  </si>
  <si>
    <t>Schedule of goodwill</t>
  </si>
  <si>
    <t>The following table reflects goodwill activity, by reportable segment, for fiscal 2018 and 2017 : (Amounts in millions) Walmart U.S. Walmart International Sam's Club Total Balances as of February 1, 2016 $ 461 $ 15,921 $ 313 $ 16,695 Changes in currency translation and other — (1,433 ) — (1,433 ) Acquisitions (1) 1,775 — — 1,775 Balances as of January 31, 2017 2,236 14,488 313 17,037 Changes in currency translation and other — 996 — 996 Acquisitions 209 — — 209 Balances as of January 31, 2018 $ 2,445 $ 15,484 $ 313 $ 18,242 (1) Goodwill recorded for fiscal 2017 Walmart U.S. acquisitions primarily relates to Jet.com, Inc. ("jet.com").</t>
  </si>
  <si>
    <t>Deferred revenue, by arrangement, disclosure</t>
  </si>
  <si>
    <t>The following table summarizes membership fee activity for fiscal 2018 , 2017 and 2016 : Fiscal Years Ended January 31, (Amounts in millions) 2018 2017 2016 Deferred membership fee revenue, beginning of year $ 743 $ 744 $ 759 Cash received from members 1,398 1,371 1,333 Membership fee revenue recognized (1,411 ) (1,372 ) (1,348 ) Deferred membership fee revenue, end of year $ 730 $ 743 $ 744</t>
  </si>
  <si>
    <t>Net Income Per Common Share (Tables)</t>
  </si>
  <si>
    <t>Schedule of calculation of numerator and denominator in earnings per share</t>
  </si>
  <si>
    <t>The following table provides a reconciliation of the numerators and denominators used to determine basic and diluted net income per common share attributable to Walmart: Fiscal Years Ended January 31, (Amounts in millions, except per share data) 2018 2017 2016 Numerator Consolidated net income $ 10,523 $ 14,293 $ 15,080 Consolidated net income attributable to noncontrolling interest (661 ) (650 ) (386 ) Consolidated net income attributable to Walmart $ 9,862 $ 13,643 $ 14,694 Denominator Weighted-average common shares outstanding, basic 2,995 3,101 3,207 Dilutive impact of stock options and other share-based awards 15 11 10 Weighted-average common shares outstanding, diluted 3,010 3,112 3,217 Net income per common share attributable to Walmart Basic $ 3.29 $ 4.40 $ 4.58 Diluted 3.28 4.38 4.57</t>
  </si>
  <si>
    <t>Shareholders' Equity (Tables)</t>
  </si>
  <si>
    <t>Schedule of share-based compensation expense by award type</t>
  </si>
  <si>
    <t>The following table summarizes the Company's share-based compensation expense by award type: Fiscal Years Ended January 31, (Amounts in millions) 2018 2017 2016 Restricted stock and performance share units $ 234 $ 237 $ 134 Restricted stock units 368 332 292 Other 24 27 22 Share-based compensation expense $ 626 $ 596 $ 448</t>
  </si>
  <si>
    <t>Schedule of restricted stock and performance share awards and restricted stock rights activity</t>
  </si>
  <si>
    <t>The following table shows the activity for restricted stock and performance share units and restricted stock units during fiscal 2018 : Restricted Stock and Performance Share Units (1) Restricted Stock Units (Shares in thousands) Shares Weighted-Average Grant-Date Fair Value Per Share Shares Weighted-Average Grant-Date Fair Value Per Share Outstanding at February 1, 2017 9,077 $ 68.61 24,276 $ 65.52 Granted 3,598 74.73 8,570 67.54 Vested/exercised (2,525 ) 71.55 (5,440 ) 63.02 Forfeited or expired (1,592 ) 68.59 (3,253 ) 66.28 Outstanding at January 31, 2018 8,558 $ 70.47 24,153 $ 66.69 (1) Assumes payout rate at 100% for Performance Share Units.</t>
  </si>
  <si>
    <t>Schedule of restricted stock and performance share awards and restricted stock rights</t>
  </si>
  <si>
    <t>The following table includes additional information related to restricted stock and performance share units and restricted stock units: Fiscal Years Ended January 31, (Amounts in millions, except years) 2018 2017 2016 Fair value of restricted stock and performance share units vested $ 181 $ 149 $ 142 Fair value of restricted stock units vested 344 261 237 Unrecognized compensation cost for restricted stock and performance share units 291 211 133 Unrecognized compensation cost for restricted stock units 972 986 628 Weighted average remaining period to expense for restricted stock and performance share units (years) 1.2 1.3 1.3 Weighted average remaining period to expense for restricted stock units (years) 1.8 1.9 1.7</t>
  </si>
  <si>
    <t>Schedule of Company's share repurchases</t>
  </si>
  <si>
    <t>The following table provides, on a settlement date basis, the number of shares repurchased, average price paid per share and total amount paid for share repurchases for fiscal 2018 , 2017 and 2016 : Fiscal Years Ended January 31, (Amounts in millions, except per share data) 2018 2017 2016 Total number of shares repurchased 104.9 119.9 62.4 Average price paid per share $ 79.11 $ 69.18 $ 65.90 Total cash paid for share repurchases $ 8,296 $ 8,298 $ 4,112</t>
  </si>
  <si>
    <t>Accumulated Other Comprehensive Loss (Tables)</t>
  </si>
  <si>
    <t>Composition of accumulated other comprehensive income (loss)</t>
  </si>
  <si>
    <t>The following table provides the changes in the composition of total accumulated other comprehensive loss for fiscal 2018 , 2017 and 2016 : (Amounts in millions and net of income taxes) Currency Net Investment Hedges Unrealized Gain on Available-for-Sale Securities Cash Flow Hedges Minimum Total Balances as of February 1, 2015 $ (7,011 ) $ 656 $ — $ (134 ) $ (679 ) $ (7,168 ) Other comprehensive income (loss) before reclassifications, net (4,679 ) 366 — (217 ) 96 (4,434 ) Amounts reclassified from accumulated other comprehensive loss, net — — — 15 (10 ) 5 Balances as of January 31, 2016 (11,690 ) 1,022 — (336 ) (593 ) (11,597 ) Other comprehensive income (loss) before reclassifications, net (2,817 ) 413 145 (22 ) (389 ) (2,670 ) Amounts reclassified from accumulated other comprehensive loss, net — — — 43 (8 ) 35 Balances as of January 31, 2017 (14,507 ) 1,435 145 (315 ) (990 ) (14,232 ) Other comprehensive income (loss) before reclassifications, net 2,345 (405 ) 1,501 436 83 3,960 Amounts reclassified from accumulated other comprehensive loss, net 26 — — 1 64 91 Balances as of January 31, 2018 $ (12,136 ) $ 1,030 $ 1,646 $ 122 $ (843 ) $ (10,181 )</t>
  </si>
  <si>
    <t>Accrued Liabilities (Tables)</t>
  </si>
  <si>
    <t>Schedule of accrued liabilities</t>
  </si>
  <si>
    <t>The Company's accrued liabilities consist of the following: As of January 31, (Amounts in millions) 2018 2017 Accrued wages and benefits (1) $ 6,998 $ 6,105 Self-insurance (2) 3,737 3,922 Accrued non-income taxes (3) 3,073 2,816 Deferred gift card revenue 2,017 1,856 Other (4) 6,297 5,955 Total accrued liabilities $ 22,122 $ 20,654 (1) Accrued wages and benefits include accrued wages, salaries, vacation, bonuses and other incentive plans. (2) Self-insurance consists of insurance-related liabilities, such as workers' compensation, general liability, auto liability, product liability and certain employee-related healthcare benefits . (3) Accrued non-income taxes include accrued payroll, value added, sales and miscellaneous other taxes. (4) Other accrued liabilities consist of various items such as maintenance, utilities, advertising, interest and legal contingencies.</t>
  </si>
  <si>
    <t>Short-term Borrowings and Long-term Debt (Tables)</t>
  </si>
  <si>
    <t>Debt Instrument [Line Items]</t>
  </si>
  <si>
    <t>Schedule of Line of Credit Facilities</t>
  </si>
  <si>
    <t xml:space="preserve">These committed lines of credit are summarized in the following table: As of January 31, 2018 2017 (Amounts in millions) Available Drawn Undrawn Available Drawn Undrawn Five-year credit facility (1) $ 5,000 $ — $ 5,000 $ 5,000 $ — $ 5,000 364-day revolving credit facility (1) 7,500 — 7,500 7,500 — 7,500 Total $ 12,500 $ — $ 12,500 $ 12,500 $ — $ 12,500 (1) In May 2017, the Company renewed and extended its existing five-year credit facility and its existing 364-day revolving credit facility, both of which are used to support its commercial paper program. </t>
  </si>
  <si>
    <t>Schedule of Long-term Debt Instruments</t>
  </si>
  <si>
    <t>The Company's long-term debt, which includes the fair value instruments further discussed in Note 8 , consists of the following: January 31, 2018 January 31, 2017 (Amounts in millions) Maturity Dates Amount Average Rate (1) Amount Average Rate (1) Unsecured debt Fixed 2019 - 2048 $ 24,540 3.9% $ 30,500 4.7% Variable 2019 - 2020 800 4.1% 500 5.5% Total U.S. dollar denominated 25,340 31,000 Fixed 2023 - 2030 3,101 3.3% 2,674 3.3% Variable — — Total Euro denominated 3,101 2,674 Fixed 2031 - 2039 3,801 5.4% 4,370 5.3% Variable — — Total Sterling denominated 3,801 4,370 Fixed 2021 - 2028 1,655 0.4% 88 1.6% Variable — — Total Yen denominated 1,655 88 Total unsecured debt 33,897 38,132 Total other (2) (114 ) 139 Total debt 33,783 38,271 Less amounts due within one year (3,738 ) (2,256 ) Long-term debt $ 30,045 $ 36,015 (1) The average rate represents the weighted-average stated rate for each corresponding debt category, based on year-end balances and year-end interest rates. Interest costs are also impacted by certain derivative financial instruments described in Note 8 . (2) Includes deferred loan costs, discounts, fair value hedges, foreign-held debt and secured debt. At January 31, 2018 and 2017 the Company had secured debt in the amount of $10 million and $14 million , respectively, which was collateralized by property that had an aggregate carrying amount of approximately $101 million and $82 million , respectively.</t>
  </si>
  <si>
    <t>Schedule of Maturities of Long-term Debt</t>
  </si>
  <si>
    <t>Annual maturities of long-term debt during the next five years and thereafter are as follows: (Amounts in millions) Annual Fiscal Year Maturities 2019 $ 3,733 2020 1,914 2021 3,336 2022 607 2023 2,934 Thereafter 21,259 Total $ 33,783</t>
  </si>
  <si>
    <t>Schedule of Fiscal Year 2018 Debt Issuances</t>
  </si>
  <si>
    <t>Information on significant long-term debt issued during fiscal 2018 is as follows: (Amounts in millions) Issue Date Principal Amount Maturity Date Fixed vs. Floating Interest Rate Proceeds July 18, 2017 70,000 JPY July 15, 2022 Fixed 0.183% $ 619 July 18, 2017 40,000 JPY July 18, 2024 Fixed 0.298% 354 July 18, 2017 60,000 JPY July 16, 2027 Fixed 0.520% 530 October 20, 2017 300 USD October 9, 2019 Floating Floating 299 October 20, 2017 1,200 USD October 9, 2019 Fixed 1.750% 1,198 October 20, 2017 1,250 USD December 15, 2020 Fixed 1.900% 1,245 October 20, 2017 1,250 USD December 15, 2022 Fixed 2.350% 1,245 October 20, 2017 1,000 USD December 15, 2024 Fixed 2.650% 996 October 20, 2017 1,000 USD December 15, 2047 Fixed 3.625% 990 Total $ 7,476</t>
  </si>
  <si>
    <t>Schedule of Fiscal 2018 and 2017 Debt Maturities</t>
  </si>
  <si>
    <t>The following table provides details of debt repayments during fiscal 2018 : (Amounts in millions) Maturity Date Principal Amount Fixed vs. Floating Interest Rate Repayment (1) April 5, 2017 1,000 USD Fixed 5.375% $ 1,000 April 21, 2017 500 USD Fixed 1.000% 500 Total repayment of matured debt 1,500 December 15, 2018 1,000 USD Fixed 1.950% 276 February 1, 2019 500 USD Fixed 4.125% 136 July 8, 2020 1,500 USD Fixed 3.625% 661 October 25, 2020 1,750 USD Fixed 3.250% 553 April 15, 2021 1,000 USD Fixed 4.250% 491 October 16, 2023 250 USD Fixed 6.750% 98 April 5, 2027 750 USD Fixed 5.875% 267 February 15, 2030 500 USD Fixed 7.550% 412 September 4, 2035 2,500 USD Fixed 5.250% 532 September 28, 2035 1,000 GBP Fixed 5.250% 260 August 17, 2037 3,000 USD Fixed 6.500% 1,700 April 15, 2038 2,000 USD Fixed 6.200% 1,081 January 19, 2039 1,000 GBP Fixed 4.875% 851 April 2, 2040 1,250 USD Fixed 5.625% 499 July 9, 2040 750 USD Fixed 4.875% 372 October 25, 2040 1,250 USD Fixed 5.000% 731 April 15, 2041 2,000 USD Fixed 5.625% 1,082 April 11, 2043 1,000 USD Fixed 4.000% 291 October 2, 2043 750 USD Fixed 4.750% 481 April 22, 2044 1,000 USD Fixed 4.300% 498 Total repayment of extinguished debt 11,272 Total $ 12,772 (1) Represents portion of the principal amount repaid during fiscal 2018 . In connection with extinguishing debt, the Company paid premiums of approximately $3.1 billion during fiscal 2018 , resulting in a loss on extinguishment of debt of approximately $3.1 billion . During fiscal 2017 , the following long-term debt matured and was repaid: (Amounts in millions) Maturity Date Principal Amount Fixed vs. Floating Interest Rate Repayment April 11, 2016 1,000 USD Fixed 0.600% $ 1,000 April 15, 2016 1,000 USD Fixed 2.800% 1,000 $ 2,000</t>
  </si>
  <si>
    <t>Fair Value Measurements (Tables)</t>
  </si>
  <si>
    <t>Notional amounts and fair values of derivatives</t>
  </si>
  <si>
    <t>As of January 31, 2018 and 2017 , the notional amounts and fair values of these derivatives were as follows: January 31, 2018 January 31, 2017 (Amounts in millions) Notional Amount Fair Value Notional Amount Fair Value Receive fixed-rate, pay variable-rate interest rate swaps designated as fair value hedges $ 4,000 $ (91 ) $ 5,000 $ (4 ) Receive fixed-rate, pay fixed-rate cross-currency swaps designated as net investment hedges 2,250 208 2,250 471 Receive fixed-rate, pay fixed-rate cross-currency swaps designated as cash flow hedges 4,523 205 3,957 (618 ) Total $ 10,773 $ 322 $ 11,207 $ (151 )</t>
  </si>
  <si>
    <t>Available-for-sale securities</t>
  </si>
  <si>
    <t>The cost basis and fair value of the Company's available-for-sale securities as of January 31, 2018 and 2017 , are as follows: January 31, 2018 January 31, 2017 (Amounts in millions) Cost Basis Fair Value Cost Basis Fair Value Available-for-sale securities $ 1,901 $ 3,547 $ 1,901 $ 2,046</t>
  </si>
  <si>
    <t>Carrying value and fair value of long-term debt</t>
  </si>
  <si>
    <t>The carrying value and fair value of the Company's long-term debt as of January 31, 2018 and 2017 , are as follows: January 31, 2018 January 31, 2017 (Amounts in millions) Carrying Value Fair Value Carrying Value Fair Value Long-term debt, including amounts due within one year $ 33,783 $ 38,766 $ 38,271 $ 44,602</t>
  </si>
  <si>
    <t>Derivative Financial Instruments (Tables)</t>
  </si>
  <si>
    <t>Balance Sheet Classification Of Financial Instruments</t>
  </si>
  <si>
    <t>The Company's derivative instruments, as well as its nonderivative debt instruments designated and qualifying as net investment hedges, were classified as follows as of January 31, 2018 and 2017 in the Company's Consolidated Balance Sheets: January 31, 2018 January 31, 2017 (Amounts in millions) Fair Value Net Investment Cash Flow Fair Value Net Investment Instruments Cash Flow Derivative instruments Derivative assets: Other assets and deferred charges $ — $ 208 $ 300 $ 8 $ 471 $ — Derivative liabilities: Deferred income taxes and other 91 — 95 12 — 618 Nonderivative hedging instruments Long-term debt — 4,041 — — 3,209 —</t>
  </si>
  <si>
    <t>Taxes (Tables)</t>
  </si>
  <si>
    <t>Schedule of income before income taxes</t>
  </si>
  <si>
    <t>The components of income before income taxes are as follows: Fiscal Years Ended January 31, (Amounts in millions) 2018 2017 2016 U.S. $ 10,722 $ 15,680 $ 16,685 Non-U.S. 4,401 4,817 4,953 Total income before income taxes $ 15,123 $ 20,497 $ 21,638</t>
  </si>
  <si>
    <t>Schedule of income tax provision</t>
  </si>
  <si>
    <t>A summary of the provision for income taxes is as follows: Fiscal Years Ended January 31, (Amounts in millions) 2018 2017 2016 Current: U.S. federal $ 2,998 $ 3,454 $ 5,562 U.S. state and local 405 495 622 International 1,377 1,510 1,400 Total current tax provision 4,780 5,459 7,584 Deferred: U.S. federal (22 ) 1,054 (704 ) U.S. state and local (12 ) 51 (106 ) International (146 ) (360 ) (216 ) Total deferred tax expense (benefit) (180 ) 745 (1,026 ) Total provision for income taxes $ 4,600 $ 6,204 $ 6,558</t>
  </si>
  <si>
    <t>Schedule of income tax rate</t>
  </si>
  <si>
    <t>A reconciliation of the significant differences between the U.S. statutory tax rate and the effective income tax rate on pretax income from continuing operations is as follows: Fiscal Years Ended January 31, 2018 2017 2016 U.S. statutory tax rate 33.8 % 35.0 % 35.0 % U.S. state income taxes, net of federal income tax benefit 1.8 % 1.7 % 1.8 % Impact of the Tax Act: One-time transition tax 12.3 % — % — % Deferred tax effects (14.1 )% — % — % Income taxed outside the U.S. (4.1 )% (4.5 )% (4.0 )% Net impact of repatriated international earnings (0.1 )% (1.0 )% 0.1 % Other, net 0.8 % (0.9 )% (2.6 )% Effective income tax rate 30.4 % 30.3 % 30.3 %</t>
  </si>
  <si>
    <t>Schedule of deferred tax balances</t>
  </si>
  <si>
    <t>The significant components of the Company's deferred tax account balances are as follows: January 31, (Amounts in millions) 2018 2017 Deferred tax assets: Loss and tax credit carryforwards $ 1,989 $ 3,633 Accrued liabilities 2,482 3,437 Share-based compensation 217 309 Other 1,251 1,474 Total deferred tax assets 5,939 8,853 Valuation allowances (1,843 ) (1,494 ) Deferred tax assets, net of valuation allowance 4,096 7,359 Deferred tax liabilities: Property and equipment 3,954 6,435 Inventories 1,153 1,808 Other 941 1,884 Total deferred tax liabilities 6,048 10,127 Net deferred tax liabilities $ 1,952 $ 2,768</t>
  </si>
  <si>
    <t>Schedule of deferred tax classification in the balance sheet</t>
  </si>
  <si>
    <t>The deferred taxes noted above are classified as follows in the Company's Consolidated Balance Sheets: January 31, (Amounts in millions) 2018 2017 Balance Sheet classification Assets: Other assets and deferred charges $ 1,879 $ 1,565 Liabilities: Deferred income taxes and other 3,831 4,333 Net deferred tax liabilities $ 1,952 $ 2,768</t>
  </si>
  <si>
    <t>Reconciliation of unrecognized tax benefits from continuing operations</t>
  </si>
  <si>
    <t>A reconciliation of unrecognized tax benefits from continuing operations is as follows: Fiscal Years Ended January 31, (Amounts in millions) 2018 2017 2016 Unrecognized tax benefits, beginning of year $ 1,050 $ 607 $ 838 Increases related to prior year tax positions 130 388 164 Decreases related to prior year tax positions (254 ) (32 ) (446 ) Increases related to current year tax positions 122 145 119 Settlements during the period (23 ) (46 ) (25 ) Lapse in statutes of limitations (15 ) (12 ) (43 ) Unrecognized tax benefits, end of year $ 1,010 $ 1,050 $ 607</t>
  </si>
  <si>
    <t>Contingencies (Tables)</t>
  </si>
  <si>
    <t>Schedule of foreign corrupt practices act expenses</t>
  </si>
  <si>
    <t>For the fiscal years ended January 31, 2018 , 2017 and 2016 , the Company incurred the following third-party expenses in connection with the FCPA investigation and related matters: Fiscal Years Ended January 31, (Amounts in millions) 2018 2017 2016 Ongoing inquiries and investigations $ 26 $ 80 $ 95 Global compliance program and organizational enhancements 14 19 31 Total $ 40 $ 99 $ 126</t>
  </si>
  <si>
    <t>Commitments (Tables)</t>
  </si>
  <si>
    <t>Aggregate minimum annual rentals under non-cancelable leases</t>
  </si>
  <si>
    <t>Aggregate minimum annual rentals at January 31, 2018 , under non-cancelable leases are as follows: (Amounts in millions) Fiscal Year Operating Leases (1) Capital Lease and Financing Obligations 2019 $ 1,933 $ 1,039 2020 1,718 987 2021 1,532 942 2022 1,381 843 2023 1,158 696 Thereafter 7,644 5,423 Total minimum rentals $ 15,366 $ 9,930 Less estimated executory costs 27 Net minimum lease payments 9,903 Noncash gain on future termination of financing obligation 1,111 Less imputed interest (3,567 ) Present value of minimum lease payments $ 7,447 (1) Represents minimum contractual obligation for non-cancelable leases with initial or remaining terms greater than 12 months as of January 31, 2018 .</t>
  </si>
  <si>
    <t>Retirement-Related Benefits (Tables)</t>
  </si>
  <si>
    <t>Schedule of contribution expense related to defined contribution plans</t>
  </si>
  <si>
    <t>The following table summarizes the contribution expense related to the Company's defined contribution plans for fiscal 2018 , 2017 and 2016 : Fiscal Years Ended January 31, (Amounts in millions) 2018 2017 2016 Defined contribution plans: U.S. $ 1,124 $ 1,064 $ 967 International 126 173 179 Total contribution expense for defined contribution plans $ 1,250 $ 1,237 $ 1,146</t>
  </si>
  <si>
    <t>Restructuring (Tables)</t>
  </si>
  <si>
    <t>Schedule of restructuring and related costs</t>
  </si>
  <si>
    <t>As a result, the Company recorded $1.2 billion in pre-tax restructuring charges in fiscal 2018 as follows: Fiscal Year Ended January 31, 2018 (Amounts in millions) Asset Impairment Severance Costs Total Walmart International $ 193 $ 43 $ 236 Sam's Club 596 69 665 Corporate and support — 300 300 Total $ 789 $ 412 $ 1,201</t>
  </si>
  <si>
    <t>Segments (Tables)</t>
  </si>
  <si>
    <t>Segment reporting information</t>
  </si>
  <si>
    <t>Information for the Company's segments, as well as for Corporate and support, including the reconciliation to income before income taxes, is provided in the following table: (Amounts in millions) Walmart U.S. Walmart International Sam's Club Corporate and support Consolidated Fiscal Year Ended January 31, 2018 Net sales $ 318,477 $ 118,068 $ 59,216 $ — $ 495,761 Operating income (loss) 17,869 5,352 982 (3,766 ) 20,437 Interest, net (2,178 ) Loss on extinguishment of debt (3,136 ) Income before income taxes $ 15,123 Total assets $ 104,347 $ 81,549 $ 13,418 $ 5,208 $ 204,522 Depreciation and amortization 3,655 2,601 466 3,807 10,529 Capital expenditures 5,680 2,607 626 1,138 10,051 Fiscal Year Ended January 31, 2017 Net sales $ 307,833 $ 116,119 $ 57,365 $ — $ 481,317 Operating income (loss) 17,745 5,758 1,671 (2,410 ) 22,764 Interest, net (2,267 ) Income before income taxes $ 20,497 Total assets $ 104,262 $ 74,508 $ 14,125 $ 5,930 $ 198,825 Depreciation and amortization 3,298 2,629 487 3,666 10,080 Capital expenditures 6,090 2,697 639 1,193 10,619 Fiscal Year Ended January 31, 2016 Net sales $ 298,378 $ 123,408 $ 56,828 $ — $ 478,614 Operating income (loss) 19,087 5,346 1,820 (2,148 ) 24,105 Interest, net (2,467 ) Income before income taxes $ 21,638 Total assets $ 103,109 $ 73,720 $ 13,998 $ 8,754 $ 199,581 Depreciation and amortization 2,800 2,549 472 3,633 9,454 Capital expenditures 6,728 2,930 695 1,124 11,477</t>
  </si>
  <si>
    <t>Segment revenues and long-lived assets</t>
  </si>
  <si>
    <t>Total revenues, consisting of net sales and membership and other income, and long-lived assets, consisting primarily of property and equipment, net, aggregated by the Company's U.S. and non-U.S. operations for fiscal 2018 , 2017 and 2016 , are as follows: Fiscal Years Ended January 31, (Amounts in millions) 2018 2017 2016 Revenues U.S. operations $ 380,580 $ 367,784 $ 357,559 Non-U.S. operations 119,763 118,089 124,571 Total revenues $ 500,343 $ 485,873 $ 482,130 Long-lived assets U.S. operations $ 81,478 $ 82,746 $ 82,475 Non-U.S. operations 33,340 31,432 34,041 Total long-lived assets $ 114,818 $ 114,178 $ 116,516</t>
  </si>
  <si>
    <t>Significant Event (Tables)</t>
  </si>
  <si>
    <t>Schedule of dividends payable</t>
  </si>
  <si>
    <t>For fiscal 2019 , the annual dividend will be paid in four quarterly installments of $0.52 per share, according to the following record and payable dates: Record Date Payable Date March 9, 2018 April 2, 2018 May 11, 2018 June 4, 2018 August 10, 2018 September 4, 2018 December 7, 2018 January 2, 2019</t>
  </si>
  <si>
    <t>Quarterly Financial Data (unaudited) (Tables)</t>
  </si>
  <si>
    <t>Schedule of quarterly financial information</t>
  </si>
  <si>
    <t xml:space="preserve"> Fiscal Year Ended January 31, 2018 (Amounts in millions, except per share data) Q1 Q2 Q3 Q4 Total Total revenues $ 117,542 $ 123,355 $ 123,179 $ 136,267 $ 500,343 Net sales 116,526 121,949 122,136 135,150 495,761 Cost of sales 87,688 91,521 91,547 102,640 373,396 Consolidated net income 3,152 3,104 1,904 2,363 10,523 Consolidated net income attributable to Walmart 3,039 2,899 1,749 2,175 9,862 Basic net income per common share attributable to Walmart 1.00 0.96 0.59 0.74 3.29 Diluted net income per common share attributable to Walmart (1) 1.00 0.96 0.58 0.73 3.28 Fiscal Year Ended January 31, 2017 Q1 Q2 Q3 Q4 Total Total revenues $ 115,904 $ 120,854 $ 118,179 $ 130,936 $ 485,873 Net sales 114,986 119,405 117,176 129,750 481,317 Cost of sales 86,544 89,485 87,484 97,743 361,256 Consolidated net income 3,216 3,889 3,202 3,986 14,293 Consolidated net income attributable to Walmart 3,079 3,773 3,034 3,757 13,643 Basic net income per common share attributable to Walmart 0.98 1.21 0.98 1.23 4.40 Diluted net income per common share attributable to Walmart (1) 0.98 1.21 0.98 1.22 4.38 (1) The sum of quarterly amounts may not agree to annual amount due to rounding and the impact of a decreasing amount of shares outstanding during the year.</t>
  </si>
  <si>
    <t>Summary of Significant Accounting Policies (Details) $ in Millions</t>
  </si>
  <si>
    <t>Jan. 31, 2018USD ($)</t>
  </si>
  <si>
    <t>Jan. 31, 2017USD ($)</t>
  </si>
  <si>
    <t>Jan. 31, 2016USD ($)</t>
  </si>
  <si>
    <t>Feb. 01, 2018USD ($)</t>
  </si>
  <si>
    <t>Jan. 31, 2015USD ($)</t>
  </si>
  <si>
    <t>Customers per week, approximate</t>
  </si>
  <si>
    <t>Number of stores</t>
  </si>
  <si>
    <t>Banners</t>
  </si>
  <si>
    <t>Number of countries</t>
  </si>
  <si>
    <t>Amounts due from banks</t>
  </si>
  <si>
    <t>Restricted cash and cash equivalents</t>
  </si>
  <si>
    <t>Cash held in foreign countries</t>
  </si>
  <si>
    <t>Nonrepatriable cash and cash equivalents</t>
  </si>
  <si>
    <t>Depreciation and amortization of property and equipment, property under financing obligations and property under capital leases</t>
  </si>
  <si>
    <t>Advertising expense</t>
  </si>
  <si>
    <t>Pre-opening costs</t>
  </si>
  <si>
    <t>Other Noncurrent Assets [Member]</t>
  </si>
  <si>
    <t>New Accounting Pronouncements or Change in Accounting Principle [Line Items]</t>
  </si>
  <si>
    <t>Restricted cash recorded as noncurrent asset</t>
  </si>
  <si>
    <t>Subsequent Event [Member] | Accounting Standards Update 2016-01 [Member]</t>
  </si>
  <si>
    <t>Cumulative adjustment to retained earnings</t>
  </si>
  <si>
    <t>Summary of Significant Accounting Policies (Schedule of Property, Plant and Equipment) (Details) - USD ($) $ in Millions</t>
  </si>
  <si>
    <t>Property, Plant and Equipment [Line Items]</t>
  </si>
  <si>
    <t>Accumulated depreciation</t>
  </si>
  <si>
    <t>Land</t>
  </si>
  <si>
    <t>Buildings and improvements</t>
  </si>
  <si>
    <t>Buildings and improvements | Minimum</t>
  </si>
  <si>
    <t>Property, plant and equipment, useful life</t>
  </si>
  <si>
    <t>3 years</t>
  </si>
  <si>
    <t>Buildings and improvements | Maximum</t>
  </si>
  <si>
    <t>40 years</t>
  </si>
  <si>
    <t>Fixtures and equipment</t>
  </si>
  <si>
    <t>Fixtures and equipment | Minimum</t>
  </si>
  <si>
    <t>1 year</t>
  </si>
  <si>
    <t>Fixtures and equipment | Maximum</t>
  </si>
  <si>
    <t>30 years</t>
  </si>
  <si>
    <t>Transportation equipment</t>
  </si>
  <si>
    <t>Transportation equipment | Minimum</t>
  </si>
  <si>
    <t>Transportation equipment | Maximum</t>
  </si>
  <si>
    <t>15 years</t>
  </si>
  <si>
    <t>Construction in progress</t>
  </si>
  <si>
    <t>Summary of Significant Accounting Policies (Schedule of Goodwill) (Details) - USD ($) $ in Millions</t>
  </si>
  <si>
    <t>Goodwill [Roll Forward]</t>
  </si>
  <si>
    <t>Changes in currency translation and other</t>
  </si>
  <si>
    <t>Acquisitions</t>
  </si>
  <si>
    <t>Walmart U.S.</t>
  </si>
  <si>
    <t>Walmart International</t>
  </si>
  <si>
    <t>Sam's Club</t>
  </si>
  <si>
    <t>Summary of Significant Accounting Policies (Schedule of Deferred Membership Fee) (Details) - USD ($) $ in Millions</t>
  </si>
  <si>
    <t>Movement in Deferred Revenue [Roll Forward]</t>
  </si>
  <si>
    <t>Deferred revenue</t>
  </si>
  <si>
    <t>Cash received from members</t>
  </si>
  <si>
    <t>Membership fee revenue recognized</t>
  </si>
  <si>
    <t>Net Income Per Common Share (Details) - USD ($) $ / shares in Units, shares in Millions, $ in Millions</t>
  </si>
  <si>
    <t>Net Income Per Common Share [Line Items]</t>
  </si>
  <si>
    <t>Consolidated net Income</t>
  </si>
  <si>
    <t>Weighted-average common shares outstanding, basic</t>
  </si>
  <si>
    <t>Dilutive impact of stock options and other share-based awards</t>
  </si>
  <si>
    <t>Weighted-average common shares outstanding, diluted</t>
  </si>
  <si>
    <t>Shareholders' Equity (Details) - USD ($) shares in Thousands, $ in Millions</t>
  </si>
  <si>
    <t>Oct. 09, 2017</t>
  </si>
  <si>
    <t>Jun. 05, 2015</t>
  </si>
  <si>
    <t>Share-based Compensation Arrangement by Share-based Payment Award [Line Items]</t>
  </si>
  <si>
    <t>Share-based compensation expense</t>
  </si>
  <si>
    <t>Income tax benefit recognized for share-based compensation</t>
  </si>
  <si>
    <t>Number of shares registered under the Securities Act of 1933</t>
  </si>
  <si>
    <t>Restricted stock and performance share units</t>
  </si>
  <si>
    <t>Shares, granted</t>
  </si>
  <si>
    <t>Restricted stock and performance share units | Minimum</t>
  </si>
  <si>
    <t>Restricted stock and performance share awards vesting percentages</t>
  </si>
  <si>
    <t>0.00%</t>
  </si>
  <si>
    <t>Restricted stock, performance share awards and stock option plans vesting periods, in years</t>
  </si>
  <si>
    <t>Restricted stock and performance share units | Maximum</t>
  </si>
  <si>
    <t>150.00%</t>
  </si>
  <si>
    <t>Performance Shares [Member]</t>
  </si>
  <si>
    <t>Weighted average discount for dividend yield</t>
  </si>
  <si>
    <t>7.20%</t>
  </si>
  <si>
    <t>8.30%</t>
  </si>
  <si>
    <t>7.40%</t>
  </si>
  <si>
    <t>Restricted stock units</t>
  </si>
  <si>
    <t>9.00%</t>
  </si>
  <si>
    <t>8.70%</t>
  </si>
  <si>
    <t>Restricted stock units vesting percentage, 3 years</t>
  </si>
  <si>
    <t>50.00%</t>
  </si>
  <si>
    <t>Restricted stock units vesting percentage, 5 years</t>
  </si>
  <si>
    <t>Restricted stock units | Minimum</t>
  </si>
  <si>
    <t>Restricted stock units | Maximum</t>
  </si>
  <si>
    <t>5 years</t>
  </si>
  <si>
    <t>Employee Stock Option [Member]</t>
  </si>
  <si>
    <t>Two Thousand And Seventeen Share Repurchase Program [Member]</t>
  </si>
  <si>
    <t>Share repurchase program, authorized amount</t>
  </si>
  <si>
    <t>Stock repurchase program, remaining authorized repurchase amount</t>
  </si>
  <si>
    <t>Shareholders' Equity (Schedule of Share-Based Compensation Expense) (Details) - USD ($) $ in Millions</t>
  </si>
  <si>
    <t>Shareholders' Equity (Schedule of Activity) (Details) - $ / shares shares in Thousands</t>
  </si>
  <si>
    <t>Shares, outstanding</t>
  </si>
  <si>
    <t>Weighted-average grant-date fair value per share, outstanding</t>
  </si>
  <si>
    <t>Weighted-average grant-date fair value per share, granted</t>
  </si>
  <si>
    <t>Shares, vested/exercised</t>
  </si>
  <si>
    <t>Weighted-average grant-date fair value per share, vested/exercised</t>
  </si>
  <si>
    <t>Shares, forfeited or expired</t>
  </si>
  <si>
    <t>Weighted-average grant-date fair value per share, forfeited or expired</t>
  </si>
  <si>
    <t>Shareholders' Equity (Schedule of Fair Value of Restricted Stock) (Details) - USD ($) $ in Millions</t>
  </si>
  <si>
    <t>Additional information related to restricted stock and performance share awards and restricted stock units</t>
  </si>
  <si>
    <t>Fair value</t>
  </si>
  <si>
    <t>Unrecognized compensation cost</t>
  </si>
  <si>
    <t>Weighted average remaining period to expense, years</t>
  </si>
  <si>
    <t>1 year 2 months</t>
  </si>
  <si>
    <t>1 year 3 months</t>
  </si>
  <si>
    <t>1 year 9 months</t>
  </si>
  <si>
    <t>1 year 11 months</t>
  </si>
  <si>
    <t>1 year 8 months</t>
  </si>
  <si>
    <t>Shareholders' Equity (Schedule of Share Repurchases) (Details) - USD ($) $ / shares in Units, shares in Millions, $ in Millions</t>
  </si>
  <si>
    <t>Share Repurchases [Abstract]</t>
  </si>
  <si>
    <t>Total number of shares repurchased</t>
  </si>
  <si>
    <t>Average price paid per share</t>
  </si>
  <si>
    <t>Total amount paid for share repurchases</t>
  </si>
  <si>
    <t>Accumulated Other Comprehensive Loss (Composition of Accumulated Other Comprehensive Income) (Details) - USD ($) $ in Millions</t>
  </si>
  <si>
    <t>Accumulated Other Comprehensive Income (Loss), Net of Tax [Roll Forward]</t>
  </si>
  <si>
    <t>Balances - beginning of period</t>
  </si>
  <si>
    <t>Other comprehensive income (loss) before reclassifications</t>
  </si>
  <si>
    <t>Amounts reclassified from accumulated other comprehensive income (loss)</t>
  </si>
  <si>
    <t>Balances - end of period</t>
  </si>
  <si>
    <t>Net investment hedges</t>
  </si>
  <si>
    <t>Cash flow hedges</t>
  </si>
  <si>
    <t>Accrued Liabilities (Schedule of Accrued Liabilities) (Details) - USD ($) $ in Millions</t>
  </si>
  <si>
    <t>Accrued wages and benefits</t>
  </si>
  <si>
    <t>Self-insurance</t>
  </si>
  <si>
    <t>Accrued non-income taxes</t>
  </si>
  <si>
    <t>Deferred gift card revenue</t>
  </si>
  <si>
    <t>Short-term Borrowings and Long-term Debt (Details) $ in Millions</t>
  </si>
  <si>
    <t>Jan. 31, 2018USD ($)Financial_institution</t>
  </si>
  <si>
    <t>Jan. 31, 2017USD ($)Financial_institution</t>
  </si>
  <si>
    <t>Short-term debt, weighted average interest rate, at point in time</t>
  </si>
  <si>
    <t>1.50%</t>
  </si>
  <si>
    <t>6.20%</t>
  </si>
  <si>
    <t>Number of financial institutions committing to lend funds under lines of credit | Financial_institution</t>
  </si>
  <si>
    <t>Available</t>
  </si>
  <si>
    <t>Letters of credit outstanding, amount</t>
  </si>
  <si>
    <t>Secured long-term debt, noncurrent</t>
  </si>
  <si>
    <t>Carrying value of property collateralizing long term debt</t>
  </si>
  <si>
    <t>Minimum</t>
  </si>
  <si>
    <t>Debt instrument, basis spread on variable rate</t>
  </si>
  <si>
    <t>10.00%</t>
  </si>
  <si>
    <t>Line of credit facility, commitment fee percentage</t>
  </si>
  <si>
    <t>Maximum</t>
  </si>
  <si>
    <t>75.00%</t>
  </si>
  <si>
    <t>4.00%</t>
  </si>
  <si>
    <t>Unused lines of Credit [Member]</t>
  </si>
  <si>
    <t>Undrawn</t>
  </si>
  <si>
    <t>Put Option [Member]</t>
  </si>
  <si>
    <t>Long-term debt, gross</t>
  </si>
  <si>
    <t>Walmart International | Unused lines of Credit [Member]</t>
  </si>
  <si>
    <t>Short-term Borrowings and Long-term Debt (Schedule of Lines of Credit) (Details) - USD ($) $ in Millions</t>
  </si>
  <si>
    <t>Line of Credit Facility [Line Items]</t>
  </si>
  <si>
    <t>Five Year Facility [Member]</t>
  </si>
  <si>
    <t>Three Hundred And Sixty Four Day Facility [Member]</t>
  </si>
  <si>
    <t>Drawn amount</t>
  </si>
  <si>
    <t>Drawn</t>
  </si>
  <si>
    <t>Drawn amount | Five Year Facility [Member]</t>
  </si>
  <si>
    <t>Drawn amount | Three Hundred And Sixty Four Day Facility [Member]</t>
  </si>
  <si>
    <t>Unused lines of Credit [Member] | Five Year Facility [Member]</t>
  </si>
  <si>
    <t>Unused lines of Credit [Member] | Three Hundred And Sixty Four Day Facility [Member]</t>
  </si>
  <si>
    <t>Short-term Borrowings and Long-term Debt (Schedule of Long-Term Debt) (Details) - USD ($) $ in Millions</t>
  </si>
  <si>
    <t>Less amounts due within one year</t>
  </si>
  <si>
    <t>Fixed</t>
  </si>
  <si>
    <t>Debt weighted average interest rate fixed</t>
  </si>
  <si>
    <t>3.90%</t>
  </si>
  <si>
    <t>4.70%</t>
  </si>
  <si>
    <t>Variable</t>
  </si>
  <si>
    <t>Debt weighted average interest rate variable</t>
  </si>
  <si>
    <t>4.10%</t>
  </si>
  <si>
    <t>5.50%</t>
  </si>
  <si>
    <t>Total U.S. dollar denominated</t>
  </si>
  <si>
    <t>3.30%</t>
  </si>
  <si>
    <t>Total Euro denominated</t>
  </si>
  <si>
    <t>5.40%</t>
  </si>
  <si>
    <t>5.30%</t>
  </si>
  <si>
    <t>Total Sterling denominated</t>
  </si>
  <si>
    <t>0.40%</t>
  </si>
  <si>
    <t>1.60%</t>
  </si>
  <si>
    <t>Total Yen denominated</t>
  </si>
  <si>
    <t>Unsecured debt</t>
  </si>
  <si>
    <t>Total other debt</t>
  </si>
  <si>
    <t>Deferred loan costs, discounts, fair value hedges, foreign-held debt and secured debt</t>
  </si>
  <si>
    <t>Short-term Borrowings and Long-term Debt (Schedule of Debt Maturities) (Details) - USD ($) $ in Millions</t>
  </si>
  <si>
    <t>Schedule of Short-Term Borrowings [Abstract]</t>
  </si>
  <si>
    <t>Thereafter</t>
  </si>
  <si>
    <t>Short-term Borrowings and Long-term Debt (Schedule of Fiscal Year 2018 Debt Issuances) (Details) ¥ in Millions, $ in Millions</t>
  </si>
  <si>
    <t>Oct. 20, 2017USD ($)</t>
  </si>
  <si>
    <t>Jul. 18, 2017USD ($)</t>
  </si>
  <si>
    <t>Jul. 18, 2017JPY (¥)</t>
  </si>
  <si>
    <t>Schedule of Fiscal Year 2018 Debt Issuances [Line Items]</t>
  </si>
  <si>
    <t>0.183% Debt Issuance, Due 2022 [Domain] | Unsecured debt</t>
  </si>
  <si>
    <t>Principal amount | ¥</t>
  </si>
  <si>
    <t>Interest rate</t>
  </si>
  <si>
    <t>0.183%</t>
  </si>
  <si>
    <t>0.298% Debt Issuance, Due 2024 [Domain] | Unsecured debt</t>
  </si>
  <si>
    <t>0.298%</t>
  </si>
  <si>
    <t>0.520% Debt Issuance, Due 2027 [Domain] | Unsecured debt</t>
  </si>
  <si>
    <t>0.52%</t>
  </si>
  <si>
    <t>Variable Rate Debt, Due 2019 [Domain] | Unsecured debt</t>
  </si>
  <si>
    <t>Principal amount</t>
  </si>
  <si>
    <t>1.75% Debt Issuance, Due 2019 [Domain] | Unsecured debt</t>
  </si>
  <si>
    <t>1.75%</t>
  </si>
  <si>
    <t>1.900% Debt Issuance, Due 2020 [Domain] | Unsecured debt</t>
  </si>
  <si>
    <t>1.90%</t>
  </si>
  <si>
    <t>2.350% Debt Issuance, Due 2022 [Domain] | Unsecured debt</t>
  </si>
  <si>
    <t>2.35%</t>
  </si>
  <si>
    <t>2.650% Debt Issuance, Due 2024 [Domain] | Unsecured debt</t>
  </si>
  <si>
    <t>2.65%</t>
  </si>
  <si>
    <t>3.625% Debt Issuance, Due 2047 [Domain] | Unsecured debt</t>
  </si>
  <si>
    <t>3.625%</t>
  </si>
  <si>
    <t>Short-term Borrowings and Long-term Debt (Schedule of Fiscal Year 2018 and 2017 Debt Maturities) (Details) £ in Millions, $ in Millions</t>
  </si>
  <si>
    <t>Jan. 25, 2018USD ($)</t>
  </si>
  <si>
    <t>Jan. 25, 2018GBP (£)</t>
  </si>
  <si>
    <t>Nov. 06, 2017USD ($)</t>
  </si>
  <si>
    <t>Apr. 21, 2017USD ($)</t>
  </si>
  <si>
    <t>Apr. 05, 2017USD ($)</t>
  </si>
  <si>
    <t>Apr. 15, 2016USD ($)</t>
  </si>
  <si>
    <t>Apr. 11, 2016USD ($)</t>
  </si>
  <si>
    <t>Repayments of long-term debt</t>
  </si>
  <si>
    <t>Repayments of long-term debt, matured</t>
  </si>
  <si>
    <t>Repayment of long-term debt, partial extinguishment</t>
  </si>
  <si>
    <t>Unsecured debt | 5.375% Fixed Rate Debt, Due 2017 [Member]</t>
  </si>
  <si>
    <t>5.375%</t>
  </si>
  <si>
    <t>Unsecured debt | 1.000% Fixed Rate Debt, Due 2017 [Member]</t>
  </si>
  <si>
    <t>1.00%</t>
  </si>
  <si>
    <t>Unsecured debt | 1.950% Fixed Rate Debt, Due 2018 [Member]</t>
  </si>
  <si>
    <t>1.95%</t>
  </si>
  <si>
    <t>Unsecured debt | 4.125% Fixed Rate Debt, Due 2019 [Member]</t>
  </si>
  <si>
    <t>4.125%</t>
  </si>
  <si>
    <t>Unsecured debt | 3.625% Fixed Rate Debt, Due 2020 [Member]</t>
  </si>
  <si>
    <t>Unsecured debt | 3.250% Fixed Rate Debt, Due 2020 [Member]</t>
  </si>
  <si>
    <t>3.25%</t>
  </si>
  <si>
    <t>Unsecured debt | 4.250% Fixed Rate Debt, Due 2021 [Member]</t>
  </si>
  <si>
    <t>4.25%</t>
  </si>
  <si>
    <t>Unsecured debt | 6.750% Fixed Rate Date, Due 2023 [Member]</t>
  </si>
  <si>
    <t>6.75%</t>
  </si>
  <si>
    <t>Unsecured debt | 5.875% Fixed Rate Debt, Due 2027 [Member]</t>
  </si>
  <si>
    <t>5.875%</t>
  </si>
  <si>
    <t>Unsecured debt | 7.550% Fixed Rate Debt, Due 2030 [Member]</t>
  </si>
  <si>
    <t>7.55%</t>
  </si>
  <si>
    <t>Unsecured debt | 5.250% Fixed Rate Debt, Due 2035 [Member]</t>
  </si>
  <si>
    <t>5.25%</t>
  </si>
  <si>
    <t>Unsecured debt | 5.250% Fixed Rate Debt (GBP), Due 2035 [Member]</t>
  </si>
  <si>
    <t>Unsecured debt | 6.500% Fixed Rate Debt, Due 2037 [Member]</t>
  </si>
  <si>
    <t>6.50%</t>
  </si>
  <si>
    <t>Unsecured debt | 6.200% Fixed Rate Debt, Due 2038 [Member]</t>
  </si>
  <si>
    <t>Unsecured debt | 4.875% Fixed Rate Debt, Due 2039 [Member]</t>
  </si>
  <si>
    <t>Principal amount | £</t>
  </si>
  <si>
    <t>4.875%</t>
  </si>
  <si>
    <t>Unsecured debt | 5.625% Fixed Rate Debt, Due 2040 [Member]</t>
  </si>
  <si>
    <t>5.625%</t>
  </si>
  <si>
    <t>Unsecured debt | 4.875% Fixed Rate Debt, Due 2040 [Member]</t>
  </si>
  <si>
    <t>Unsecured debt | 5.000% Fixed Rate Debt, Due 2040 [Member]</t>
  </si>
  <si>
    <t>5.00%</t>
  </si>
  <si>
    <t>Unsecured debt | 5.625% Fixed Rate Debt, Due 2041 [Member]</t>
  </si>
  <si>
    <t>Unsecured debt | 4.000% Fixed Rate Debt, Due 2043 [Member]</t>
  </si>
  <si>
    <t>Unsecured debt | 4.750% Fixed Rate Debt, Due 2043 [Member]</t>
  </si>
  <si>
    <t>4.75%</t>
  </si>
  <si>
    <t>Unsecured debt | 4.300% Fixed Rate Debt, Due 2044 [Member]</t>
  </si>
  <si>
    <t>4.30%</t>
  </si>
  <si>
    <t>Unsecured debt | 0.600% Fixed Rate Debt, Due 2016 [Member]</t>
  </si>
  <si>
    <t>0.60%</t>
  </si>
  <si>
    <t>Unsecured debt | 2.800% Fixed Rate Debt, Due 2016 [Member]</t>
  </si>
  <si>
    <t>2.80%</t>
  </si>
  <si>
    <t>Fair Value Measurements (Details) $ in Billions</t>
  </si>
  <si>
    <t>Asset impairment charges</t>
  </si>
  <si>
    <t>Fair Value Measurements (Notional Amounts And Fair Values Of Interest Rate Swaps) (Details) - Recurring - USD ($) $ in Millions</t>
  </si>
  <si>
    <t>Fair Value, Assets and Liabilities Measured on Recurring and Nonrecurring Basis [Line Items]</t>
  </si>
  <si>
    <t>Notional amount</t>
  </si>
  <si>
    <t>Fair value, inputs, level 2</t>
  </si>
  <si>
    <t>Fair value hedging | Floating-rate interest rate swaps</t>
  </si>
  <si>
    <t>Fair value hedging | Floating-rate interest rate swaps | Fair value, inputs, level 2</t>
  </si>
  <si>
    <t>Net investment hedging | Cross-currency interest rate swaps</t>
  </si>
  <si>
    <t>Net investment hedging | Cross-currency interest rate swaps | Fair value, inputs, level 2</t>
  </si>
  <si>
    <t>Cash flow hedging | Cross-currency interest rate swaps</t>
  </si>
  <si>
    <t>Cash flow hedging | Cross-currency interest rate swaps | Fair value, inputs, level 2</t>
  </si>
  <si>
    <t>Fair Value Measurements (Cost Basis And Fair Value Of Available-For-Sale Securities) (Details) - USD ($) $ in Millions</t>
  </si>
  <si>
    <t>Schedule of Available-for-sale Securities [Line Items]</t>
  </si>
  <si>
    <t>Available-for-sale securities, cost basis</t>
  </si>
  <si>
    <t>Carrying Value [Member] | Fair Value, Inputs, Level 1 [Member]</t>
  </si>
  <si>
    <t>Available-for-sale securities, fair value</t>
  </si>
  <si>
    <t>Fair Value Measurements (Carrying Value And Fair Value Of Long-Term Debt) (Details) - USD ($) $ in Millions</t>
  </si>
  <si>
    <t>Fair Value, Balance Sheet Grouping, Financial Statement Captions [Line Items]</t>
  </si>
  <si>
    <t>Carrying Value [Member]</t>
  </si>
  <si>
    <t>Fair Value [Member] | Fair value, inputs, level 2</t>
  </si>
  <si>
    <t>Long-term debt, including amounts due within one year, Fair Value</t>
  </si>
  <si>
    <t>Derivative Financial Instruments (Details) $ in Millions, ¥ in Billions, £ in Billions</t>
  </si>
  <si>
    <t>Jan. 31, 2018JPY (¥)</t>
  </si>
  <si>
    <t>Jan. 31, 2018GBP (£)</t>
  </si>
  <si>
    <t>Jan. 31, 2017JPY (¥)</t>
  </si>
  <si>
    <t>Jan. 31, 2017GBP (£)</t>
  </si>
  <si>
    <t>Derivative [Line Items]</t>
  </si>
  <si>
    <t>Cash collateral held from counterparties</t>
  </si>
  <si>
    <t>Threshold of derivative liability position requiring cash collateral</t>
  </si>
  <si>
    <t>Cash collateral posted with counterparties</t>
  </si>
  <si>
    <t>Designated as hedging instrument | Net investment hedging | United Kingdom</t>
  </si>
  <si>
    <t>Notional amount of nonderivative instruments | £</t>
  </si>
  <si>
    <t>Designated as hedging instrument | Net investment hedging | Japan</t>
  </si>
  <si>
    <t>Notional amount of nonderivative instruments | ¥</t>
  </si>
  <si>
    <t>Derivative Financial Instruments (Balance Sheet Classification Of Financial Instruments) (Details) - USD ($) $ in Millions</t>
  </si>
  <si>
    <t>Fair value hedging | Other assets and deferred charges</t>
  </si>
  <si>
    <t>Derivative assets</t>
  </si>
  <si>
    <t>Fair value hedging | Deferred income taxes and other</t>
  </si>
  <si>
    <t>Derivative liabilities</t>
  </si>
  <si>
    <t>Net investment hedging | Other assets and deferred charges</t>
  </si>
  <si>
    <t>Net investment hedging | Long-term debt</t>
  </si>
  <si>
    <t>Nonderivative hedging instruments</t>
  </si>
  <si>
    <t>Cash flow hedging | Other assets and deferred charges</t>
  </si>
  <si>
    <t>Cash flow hedging | Deferred income taxes and other</t>
  </si>
  <si>
    <t>Taxes (Details) - USD ($) $ in Millions</t>
  </si>
  <si>
    <t>Jan. 31, 2015</t>
  </si>
  <si>
    <t>Taxes [Line Items]</t>
  </si>
  <si>
    <t>Federal statutory income tax rate, pre-Tax Cuts and Jobs Act</t>
  </si>
  <si>
    <t>35.00%</t>
  </si>
  <si>
    <t>Federal statutory income tax rate, post-Tax Cuts and Jobs Act</t>
  </si>
  <si>
    <t>21.00%</t>
  </si>
  <si>
    <t>U.S. statutory tax rate</t>
  </si>
  <si>
    <t>33.80%</t>
  </si>
  <si>
    <t>Net tax benefit recognized</t>
  </si>
  <si>
    <t>Transition tax on accumulated foreign earnings, for cash and other net current assets</t>
  </si>
  <si>
    <t>15.50%</t>
  </si>
  <si>
    <t>Transition tax on accumulated foreign earnings, remaining earnings</t>
  </si>
  <si>
    <t>8.00%</t>
  </si>
  <si>
    <t>Provisional transition tax for accumulated foreign earnings</t>
  </si>
  <si>
    <t>Provisional deferred tax benefit from change in tax rate</t>
  </si>
  <si>
    <t>Amount tax basis exceeds outside book basis of foreign subsidiaries</t>
  </si>
  <si>
    <t>Operating loss and capital loss carryforwards expiring by 2038</t>
  </si>
  <si>
    <t>Valuation allowances</t>
  </si>
  <si>
    <t>Unrecognized tax benefits</t>
  </si>
  <si>
    <t>Unrecognized tax benefits that would impact effective tax rate</t>
  </si>
  <si>
    <t>Interest and penalty expense (benefit) related to uncertain tax positions</t>
  </si>
  <si>
    <t>Unrecognized tax benefits, interest on income taxes accrued</t>
  </si>
  <si>
    <t>Unrecognized tax benefits, income tax penalties accrued</t>
  </si>
  <si>
    <t>Significant change in unrecognized tax benefits is reasonably possible, amount of unrecorded benefit</t>
  </si>
  <si>
    <t>Operating and capital loss carryforward [Member]</t>
  </si>
  <si>
    <t>Operating loss and capital loss carryforwards</t>
  </si>
  <si>
    <t>Taxes (Schedule of Income Before Income Taxes) (Details) - USD ($) $ in Millions</t>
  </si>
  <si>
    <t>Income before income taxes, U.S.</t>
  </si>
  <si>
    <t>Income before income taxes, non-U.S.</t>
  </si>
  <si>
    <t>Taxes (Schedule of Income Tax Provision) (Details) - USD ($) $ in Millions</t>
  </si>
  <si>
    <t>Taxes [Abstract]</t>
  </si>
  <si>
    <t>U.S. federal</t>
  </si>
  <si>
    <t>U.S. state and local</t>
  </si>
  <si>
    <t>International</t>
  </si>
  <si>
    <t>Total current tax provision</t>
  </si>
  <si>
    <t>Total deferred tax expense (benefit)</t>
  </si>
  <si>
    <t>Total provision for income taxes</t>
  </si>
  <si>
    <t>Taxes (Schedule of Income Tax Rate) (Details)</t>
  </si>
  <si>
    <t>U.S. state income taxes, net of federal income tax benefit</t>
  </si>
  <si>
    <t>1.80%</t>
  </si>
  <si>
    <t>1.70%</t>
  </si>
  <si>
    <t>Transition tax on accumulated foreign earnings</t>
  </si>
  <si>
    <t>12.30%</t>
  </si>
  <si>
    <t>Deferred tax benefit from change in tax rate</t>
  </si>
  <si>
    <t>(14.10%)</t>
  </si>
  <si>
    <t>Income taxed outside the U.S.</t>
  </si>
  <si>
    <t>(4.10%)</t>
  </si>
  <si>
    <t>(4.50%)</t>
  </si>
  <si>
    <t>(4.00%)</t>
  </si>
  <si>
    <t>Net impact of repatriated international earnings</t>
  </si>
  <si>
    <t>(0.10%)</t>
  </si>
  <si>
    <t>(1.00%)</t>
  </si>
  <si>
    <t>0.10%</t>
  </si>
  <si>
    <t>Other, net</t>
  </si>
  <si>
    <t>0.80%</t>
  </si>
  <si>
    <t>(0.90%)</t>
  </si>
  <si>
    <t>(2.60%)</t>
  </si>
  <si>
    <t>Effective income tax rate</t>
  </si>
  <si>
    <t>30.40%</t>
  </si>
  <si>
    <t>30.30%</t>
  </si>
  <si>
    <t>Taxes (Schedule of Deferred Tax Balances) (Details) - USD ($) $ in Millions</t>
  </si>
  <si>
    <t>Loss and tax credit carryforwards</t>
  </si>
  <si>
    <t>Share-based compensation</t>
  </si>
  <si>
    <t>Total deferred tax assets</t>
  </si>
  <si>
    <t>Deferred tax assets, net of valuation allowance</t>
  </si>
  <si>
    <t>Total deferred tax liabilities</t>
  </si>
  <si>
    <t>Net deferred tax liabilities</t>
  </si>
  <si>
    <t>Taxes (Schedule of Deferred Tax Classification in the Balance Sheet) (Details) - USD ($) $ in Millions</t>
  </si>
  <si>
    <t>Liabilities [Abstract]</t>
  </si>
  <si>
    <t>Assets</t>
  </si>
  <si>
    <t>Taxes (Reconciliation of Unrecognized Tax Benefits from Continuing Operations) (Details) - USD ($) $ in Millions</t>
  </si>
  <si>
    <t>Reconciliation of Unrecognized Tax Benefits</t>
  </si>
  <si>
    <t>Unrecognized tax benefits, beginning of year</t>
  </si>
  <si>
    <t>Increases related to prior year tax positions</t>
  </si>
  <si>
    <t>Decreases related to prior year tax positions</t>
  </si>
  <si>
    <t>Increases related to current year tax positions</t>
  </si>
  <si>
    <t>Settlements during the period</t>
  </si>
  <si>
    <t>Lapse in statutes of limitations</t>
  </si>
  <si>
    <t>Unrecognized tax benefits, end of year</t>
  </si>
  <si>
    <t>Contingencies (Details) $ in Millions</t>
  </si>
  <si>
    <t>Loss Contingencies [Line Items]</t>
  </si>
  <si>
    <t>Loss contingency, estimate of possible loss</t>
  </si>
  <si>
    <t>Asda equal value lawsuit</t>
  </si>
  <si>
    <t>Loss contingency, claims filed, number</t>
  </si>
  <si>
    <t>Contingencies (Schedule of Foreign Corrupt Practices Act Expenses) (Details) - USD ($) $ in Millions</t>
  </si>
  <si>
    <t>Foreign Corrupt Practices Act Expenses [Line Items]</t>
  </si>
  <si>
    <t>Foreign corrupt practices act related expenses</t>
  </si>
  <si>
    <t>Compliance programs and organizational enhancements</t>
  </si>
  <si>
    <t>Inquiry and investigation expense</t>
  </si>
  <si>
    <t>Commitments (Details) - USD ($) $ in Billions</t>
  </si>
  <si>
    <t>Operating leases, rent expense</t>
  </si>
  <si>
    <t>Commitments (Aggregate Minimum Annual Rentals Under Non-Cancelable Leases) (Details) $ in Millions</t>
  </si>
  <si>
    <t>Operating leases, future minimum payments due, next twelve months</t>
  </si>
  <si>
    <t>Capital leases, future minimum payments due, next twelve months</t>
  </si>
  <si>
    <t>Operating leases, future minimum payments, due in two years</t>
  </si>
  <si>
    <t>Capital leases, future minimum payments due in two years</t>
  </si>
  <si>
    <t>Operating leases, future minimum payments, due in three years</t>
  </si>
  <si>
    <t>Capital leases, future minimum payments due in three years</t>
  </si>
  <si>
    <t>Operating leases, future minimum payments, due in four years</t>
  </si>
  <si>
    <t>Capital leases, future minimum payments due in four years</t>
  </si>
  <si>
    <t>Operating leases, future minimum payments, due in five years</t>
  </si>
  <si>
    <t>Capital leases, future minimum payments due in five years</t>
  </si>
  <si>
    <t>Operating leases, future minimum payments, due thereafter</t>
  </si>
  <si>
    <t>Capital leases, future minimum payments due thereafter</t>
  </si>
  <si>
    <t>Operating leases, future minimum payments due</t>
  </si>
  <si>
    <t>Capital leases, future minimum payments due</t>
  </si>
  <si>
    <t>Capital leases, future minimum payments, executory costs</t>
  </si>
  <si>
    <t>Capital leases, future minimum payments, present value of net minimum payments</t>
  </si>
  <si>
    <t>Noncash gain on future termination of financing obligation</t>
  </si>
  <si>
    <t>Capital leases, future minimum payments, interest included in payments</t>
  </si>
  <si>
    <t>Present value of minimum lease payments</t>
  </si>
  <si>
    <t>Retirement-Related Benefits (Details) - USD ($) $ in Millions</t>
  </si>
  <si>
    <t>Contribution expense from retirement plans [Line Items]</t>
  </si>
  <si>
    <t>Defined contribution plan, employer matching contribution, percent of match</t>
  </si>
  <si>
    <t>100.00%</t>
  </si>
  <si>
    <t>Defined contribution plan, employer matching contribution, percent of employees' gross pay</t>
  </si>
  <si>
    <t>6.00%</t>
  </si>
  <si>
    <t>Vesting percentage of matching contribution to eligible associates</t>
  </si>
  <si>
    <t>Defined contribution plan, maximum annual contributions per employee, percent</t>
  </si>
  <si>
    <t>United Kingdom | Deferred income taxes and other</t>
  </si>
  <si>
    <t>Assets for plan benefits, defined benefit plan</t>
  </si>
  <si>
    <t>Liability, defined benefit plan, noncurrent</t>
  </si>
  <si>
    <t>Japan | Deferred income taxes and other</t>
  </si>
  <si>
    <t>Retirement-Related Benefits (Schedule of Contribution Expense Related to Defined Contribution Plans) (Details) - USD ($) $ in Millions</t>
  </si>
  <si>
    <t>Total contribution expense for defined contribution and benefit plans</t>
  </si>
  <si>
    <t>Domestic Plan [Member]</t>
  </si>
  <si>
    <t>Defined contribution plan, cost</t>
  </si>
  <si>
    <t>Foreign Plan [Member]</t>
  </si>
  <si>
    <t>Acquisitions, Disposals, and Related Items (Details) - USD ($) $ in Millions</t>
  </si>
  <si>
    <t>Apr. 04, 2017</t>
  </si>
  <si>
    <t>Sep. 09, 2016</t>
  </si>
  <si>
    <t>Jun. 01, 2016</t>
  </si>
  <si>
    <t>Jul. 01, 2015</t>
  </si>
  <si>
    <t>Sep. 19, 2016</t>
  </si>
  <si>
    <t>Significant Acquisitions and Disposals [Line Items]</t>
  </si>
  <si>
    <t>Yihaodian</t>
  </si>
  <si>
    <t>Purchase of interests of noncontrolling interest</t>
  </si>
  <si>
    <t>JD.com [Member]</t>
  </si>
  <si>
    <t>Noncash or part noncash acquisition, interest acquired</t>
  </si>
  <si>
    <t>Aggregate ownership, percent</t>
  </si>
  <si>
    <t>Suburbia [Member]</t>
  </si>
  <si>
    <t>Gain (loss) on disposition of business, including deferred portion</t>
  </si>
  <si>
    <t>Net gain on disposition of business</t>
  </si>
  <si>
    <t>Gain deferral period</t>
  </si>
  <si>
    <t>20 years</t>
  </si>
  <si>
    <t>Noncash or part noncash divestiture, type of consideration received</t>
  </si>
  <si>
    <t>Class A ordinary shares</t>
  </si>
  <si>
    <t>Available for sale securities, percent</t>
  </si>
  <si>
    <t>Noncash or part noncash divestiture, amount of consideration received</t>
  </si>
  <si>
    <t>Gain (loss) on disposition of assets</t>
  </si>
  <si>
    <t>Jet.com [Member]</t>
  </si>
  <si>
    <t>Business combination, recognized identifiable assets acquired and liabilities assumed, intangible assets, other than goodwill</t>
  </si>
  <si>
    <t>Additional compensation over five year period</t>
  </si>
  <si>
    <t>Restructuring (Details) $ in Millions</t>
  </si>
  <si>
    <t>Restructuring charges</t>
  </si>
  <si>
    <t>Restructuring (Schedule of Restructuring and Related Costs) (Details) $ in Millions</t>
  </si>
  <si>
    <t>Restructuring Cost and Reserve [Line Items]</t>
  </si>
  <si>
    <t>Corporate and Other [Member]</t>
  </si>
  <si>
    <t>Facility Closing [Member]</t>
  </si>
  <si>
    <t>Facility Closing [Member] | Walmart International</t>
  </si>
  <si>
    <t>Facility Closing [Member] | Sam's Club</t>
  </si>
  <si>
    <t>Facility Closing [Member] | Corporate and Other [Member]</t>
  </si>
  <si>
    <t>Employee Severance [Member]</t>
  </si>
  <si>
    <t>Severance costs</t>
  </si>
  <si>
    <t>Employee Severance [Member] | Walmart International</t>
  </si>
  <si>
    <t>Employee Severance [Member] | Sam's Club</t>
  </si>
  <si>
    <t>Employee Severance [Member] | Corporate and Other [Member]</t>
  </si>
  <si>
    <t>Segments (Segment Reporting Information) (Details) - USD ($) $ in Millions</t>
  </si>
  <si>
    <t>3 Months Ended</t>
  </si>
  <si>
    <t>Oct. 31, 2017</t>
  </si>
  <si>
    <t>Apr. 30, 2017</t>
  </si>
  <si>
    <t>Oct. 31, 2016</t>
  </si>
  <si>
    <t>Jul. 31, 2016</t>
  </si>
  <si>
    <t>Apr. 30, 2016</t>
  </si>
  <si>
    <t>Segment Reporting Information [Line Items]</t>
  </si>
  <si>
    <t>Operating income (loss)</t>
  </si>
  <si>
    <t>Capital expenditures</t>
  </si>
  <si>
    <t>Corporate and support</t>
  </si>
  <si>
    <t>Segments (Segment Revenues and Long-Lived Assets) (Details) - USD ($) $ in Millions</t>
  </si>
  <si>
    <t>Long-lived assets</t>
  </si>
  <si>
    <t>United States</t>
  </si>
  <si>
    <t>Significant Event (Details) - $ / shares</t>
  </si>
  <si>
    <t>Feb. 20, 2018</t>
  </si>
  <si>
    <t>Subsequent Event [Line Items]</t>
  </si>
  <si>
    <t>Subsequent Event [Member]</t>
  </si>
  <si>
    <t>Common stock, quarterly dividends, per share, declared</t>
  </si>
  <si>
    <t>Quarterly Financial Data (unaudited) (Schedule of Quarterly Financial Information) (Details) - USD ($) $ / shares in Units, $ in Million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_);_(&quot;¥ &quot;(#,##0)" numFmtId="167"/>
    <numFmt formatCode="_(&quot;£ &quot;#,##0_);_(&quot;£ &quot;(#,##0)" numFmtId="168"/>
    <numFmt formatCode="_(&quot;$ &quot;#,##0.0_);_(&quot;$ &quot;(#,##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1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2950696818</v>
      </c>
    </row>
    <row r="14" spans="1:4">
      <c r="A14" s="4" t="s">
        <v>23</v>
      </c>
      <c r="B14" s="4" t="s">
        <v>24</v>
      </c>
    </row>
    <row r="15" spans="1:4">
      <c r="A15" s="4" t="s">
        <v>25</v>
      </c>
      <c r="B15" s="4" t="s">
        <v>26</v>
      </c>
    </row>
    <row r="16" spans="1:4">
      <c r="A16" s="4" t="s">
        <v>27</v>
      </c>
      <c r="B16" s="4" t="s">
        <v>24</v>
      </c>
    </row>
    <row r="17" spans="1:4">
      <c r="A17" s="4" t="s">
        <v>28</v>
      </c>
      <c r="D17" s="6" t="n">
        <v>1147701998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495761</v>
      </c>
      <c r="C4" s="6" t="n">
        <v>481317</v>
      </c>
      <c r="D4" s="6" t="n">
        <v>478614</v>
      </c>
    </row>
    <row r="5" spans="1:4">
      <c r="A5" s="4" t="s">
        <v>34</v>
      </c>
      <c r="B5" s="5" t="n">
        <v>4582</v>
      </c>
      <c r="C5" s="5" t="n">
        <v>4556</v>
      </c>
      <c r="D5" s="5" t="n">
        <v>3516</v>
      </c>
    </row>
    <row r="6" spans="1:4">
      <c r="A6" s="4" t="s">
        <v>35</v>
      </c>
      <c r="B6" s="5" t="n">
        <v>500343</v>
      </c>
      <c r="C6" s="5" t="n">
        <v>485873</v>
      </c>
      <c r="D6" s="5" t="n">
        <v>482130</v>
      </c>
    </row>
    <row r="7" spans="1:4">
      <c r="A7" s="3" t="s">
        <v>36</v>
      </c>
    </row>
    <row r="8" spans="1:4">
      <c r="A8" s="4" t="s">
        <v>37</v>
      </c>
      <c r="B8" s="5" t="n">
        <v>373396</v>
      </c>
      <c r="C8" s="5" t="n">
        <v>361256</v>
      </c>
      <c r="D8" s="5" t="n">
        <v>360984</v>
      </c>
    </row>
    <row r="9" spans="1:4">
      <c r="A9" s="4" t="s">
        <v>38</v>
      </c>
      <c r="B9" s="5" t="n">
        <v>106510</v>
      </c>
      <c r="C9" s="5" t="n">
        <v>101853</v>
      </c>
      <c r="D9" s="5" t="n">
        <v>97041</v>
      </c>
    </row>
    <row r="10" spans="1:4">
      <c r="A10" s="4" t="s">
        <v>39</v>
      </c>
      <c r="B10" s="5" t="n">
        <v>20437</v>
      </c>
      <c r="C10" s="5" t="n">
        <v>22764</v>
      </c>
      <c r="D10" s="5" t="n">
        <v>24105</v>
      </c>
    </row>
    <row r="11" spans="1:4">
      <c r="A11" s="3" t="s">
        <v>40</v>
      </c>
    </row>
    <row r="12" spans="1:4">
      <c r="A12" s="4" t="s">
        <v>41</v>
      </c>
      <c r="B12" s="5" t="n">
        <v>1978</v>
      </c>
      <c r="C12" s="5" t="n">
        <v>2044</v>
      </c>
      <c r="D12" s="5" t="n">
        <v>2027</v>
      </c>
    </row>
    <row r="13" spans="1:4">
      <c r="A13" s="4" t="s">
        <v>42</v>
      </c>
      <c r="B13" s="5" t="n">
        <v>352</v>
      </c>
      <c r="C13" s="5" t="n">
        <v>323</v>
      </c>
      <c r="D13" s="5" t="n">
        <v>521</v>
      </c>
    </row>
    <row r="14" spans="1:4">
      <c r="A14" s="4" t="s">
        <v>43</v>
      </c>
      <c r="B14" s="5" t="n">
        <v>-152</v>
      </c>
      <c r="C14" s="5" t="n">
        <v>-100</v>
      </c>
      <c r="D14" s="5" t="n">
        <v>-81</v>
      </c>
    </row>
    <row r="15" spans="1:4">
      <c r="A15" s="4" t="s">
        <v>44</v>
      </c>
      <c r="B15" s="5" t="n">
        <v>2178</v>
      </c>
      <c r="C15" s="5" t="n">
        <v>2267</v>
      </c>
      <c r="D15" s="5" t="n">
        <v>2467</v>
      </c>
    </row>
    <row r="16" spans="1:4">
      <c r="A16" s="4" t="s">
        <v>45</v>
      </c>
      <c r="B16" s="5" t="n">
        <v>3136</v>
      </c>
      <c r="C16" s="5" t="n">
        <v>0</v>
      </c>
      <c r="D16" s="5" t="n">
        <v>0</v>
      </c>
    </row>
    <row r="17" spans="1:4">
      <c r="A17" s="4" t="s">
        <v>46</v>
      </c>
      <c r="B17" s="5" t="n">
        <v>15123</v>
      </c>
      <c r="C17" s="5" t="n">
        <v>20497</v>
      </c>
      <c r="D17" s="5" t="n">
        <v>21638</v>
      </c>
    </row>
    <row r="18" spans="1:4">
      <c r="A18" s="4" t="s">
        <v>47</v>
      </c>
      <c r="B18" s="5" t="n">
        <v>4600</v>
      </c>
      <c r="C18" s="5" t="n">
        <v>6204</v>
      </c>
      <c r="D18" s="5" t="n">
        <v>6558</v>
      </c>
    </row>
    <row r="19" spans="1:4">
      <c r="A19" s="4" t="s">
        <v>48</v>
      </c>
      <c r="B19" s="5" t="n">
        <v>10523</v>
      </c>
      <c r="C19" s="5" t="n">
        <v>14293</v>
      </c>
      <c r="D19" s="5" t="n">
        <v>15080</v>
      </c>
    </row>
    <row r="20" spans="1:4">
      <c r="A20" s="4" t="s">
        <v>49</v>
      </c>
      <c r="B20" s="5" t="n">
        <v>-661</v>
      </c>
      <c r="C20" s="5" t="n">
        <v>-650</v>
      </c>
      <c r="D20" s="5" t="n">
        <v>-386</v>
      </c>
    </row>
    <row r="21" spans="1:4">
      <c r="A21" s="4" t="s">
        <v>50</v>
      </c>
      <c r="B21" s="6" t="n">
        <v>9862</v>
      </c>
      <c r="C21" s="6" t="n">
        <v>13643</v>
      </c>
      <c r="D21" s="6" t="n">
        <v>14694</v>
      </c>
    </row>
    <row r="22" spans="1:4">
      <c r="A22" s="3" t="s">
        <v>51</v>
      </c>
    </row>
    <row r="23" spans="1:4">
      <c r="A23" s="4" t="s">
        <v>52</v>
      </c>
      <c r="B23" s="7" t="n">
        <v>3.29</v>
      </c>
      <c r="C23" s="7" t="n">
        <v>4.4</v>
      </c>
      <c r="D23" s="7" t="n">
        <v>4.58</v>
      </c>
    </row>
    <row r="24" spans="1:4">
      <c r="A24" s="4" t="s">
        <v>53</v>
      </c>
      <c r="B24" s="7" t="n">
        <v>3.28</v>
      </c>
      <c r="C24" s="7" t="n">
        <v>4.38</v>
      </c>
      <c r="D24" s="7" t="n">
        <v>4.57</v>
      </c>
    </row>
    <row r="25" spans="1:4">
      <c r="A25" s="3" t="s">
        <v>54</v>
      </c>
    </row>
    <row r="26" spans="1:4">
      <c r="A26" s="4" t="s">
        <v>55</v>
      </c>
      <c r="B26" s="5" t="n">
        <v>2995</v>
      </c>
      <c r="C26" s="5" t="n">
        <v>3101</v>
      </c>
      <c r="D26" s="5" t="n">
        <v>3207</v>
      </c>
    </row>
    <row r="27" spans="1:4">
      <c r="A27" s="4" t="s">
        <v>56</v>
      </c>
      <c r="B27" s="5" t="n">
        <v>3010</v>
      </c>
      <c r="C27" s="5" t="n">
        <v>3112</v>
      </c>
      <c r="D27" s="5" t="n">
        <v>3217</v>
      </c>
    </row>
    <row r="28" spans="1:4">
      <c r="A28" s="4" t="s">
        <v>57</v>
      </c>
      <c r="B28" s="7" t="n">
        <v>2.04</v>
      </c>
      <c r="C28" s="6" t="n">
        <v>2</v>
      </c>
      <c r="D28" s="7" t="n">
        <v>1.9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5</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65</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0</v>
      </c>
      <c r="B1" s="2" t="s">
        <v>1</v>
      </c>
    </row>
    <row r="2" spans="1:2">
      <c r="B2" s="2" t="s">
        <v>2</v>
      </c>
    </row>
    <row r="3" spans="1:2">
      <c r="A3" s="3" t="s">
        <v>169</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73</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2</v>
      </c>
      <c r="B1" s="2" t="s">
        <v>1</v>
      </c>
    </row>
    <row r="2" spans="1:2">
      <c r="B2" s="2" t="s">
        <v>2</v>
      </c>
    </row>
    <row r="3" spans="1:2">
      <c r="A3" s="3" t="s">
        <v>177</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v>
      </c>
      <c r="B1" s="2" t="s">
        <v>1</v>
      </c>
    </row>
    <row r="2" spans="1:4">
      <c r="B2" s="2" t="s">
        <v>2</v>
      </c>
      <c r="C2" s="2" t="s">
        <v>30</v>
      </c>
      <c r="D2" s="2" t="s">
        <v>31</v>
      </c>
    </row>
    <row r="3" spans="1:4">
      <c r="A3" s="4" t="s">
        <v>48</v>
      </c>
      <c r="B3" s="6" t="n">
        <v>10523</v>
      </c>
      <c r="C3" s="6" t="n">
        <v>14293</v>
      </c>
      <c r="D3" s="6" t="n">
        <v>15080</v>
      </c>
    </row>
    <row r="4" spans="1:4">
      <c r="A4" s="4" t="s">
        <v>49</v>
      </c>
      <c r="B4" s="5" t="n">
        <v>-661</v>
      </c>
      <c r="C4" s="5" t="n">
        <v>-650</v>
      </c>
      <c r="D4" s="5" t="n">
        <v>-386</v>
      </c>
    </row>
    <row r="5" spans="1:4">
      <c r="A5" s="4" t="s">
        <v>50</v>
      </c>
      <c r="B5" s="5" t="n">
        <v>9862</v>
      </c>
      <c r="C5" s="5" t="n">
        <v>13643</v>
      </c>
      <c r="D5" s="5" t="n">
        <v>14694</v>
      </c>
    </row>
    <row r="6" spans="1:4">
      <c r="A6" s="3" t="s">
        <v>59</v>
      </c>
    </row>
    <row r="7" spans="1:4">
      <c r="A7" s="4" t="s">
        <v>60</v>
      </c>
      <c r="B7" s="5" t="n">
        <v>2540</v>
      </c>
      <c r="C7" s="5" t="n">
        <v>-3027</v>
      </c>
      <c r="D7" s="5" t="n">
        <v>-5220</v>
      </c>
    </row>
    <row r="8" spans="1:4">
      <c r="A8" s="4" t="s">
        <v>61</v>
      </c>
      <c r="B8" s="5" t="n">
        <v>1501</v>
      </c>
      <c r="C8" s="5" t="n">
        <v>145</v>
      </c>
      <c r="D8" s="5" t="n">
        <v>0</v>
      </c>
    </row>
    <row r="9" spans="1:4">
      <c r="A9" s="4" t="s">
        <v>62</v>
      </c>
      <c r="B9" s="5" t="n">
        <v>147</v>
      </c>
      <c r="C9" s="5" t="n">
        <v>-397</v>
      </c>
      <c r="D9" s="5" t="n">
        <v>86</v>
      </c>
    </row>
    <row r="10" spans="1:4">
      <c r="A10" s="4" t="s">
        <v>59</v>
      </c>
      <c r="B10" s="5" t="n">
        <v>4220</v>
      </c>
      <c r="C10" s="5" t="n">
        <v>-2845</v>
      </c>
      <c r="D10" s="5" t="n">
        <v>-4970</v>
      </c>
    </row>
    <row r="11" spans="1:4">
      <c r="A11" s="4" t="s">
        <v>63</v>
      </c>
      <c r="B11" s="5" t="n">
        <v>-169</v>
      </c>
      <c r="C11" s="5" t="n">
        <v>210</v>
      </c>
      <c r="D11" s="5" t="n">
        <v>541</v>
      </c>
    </row>
    <row r="12" spans="1:4">
      <c r="A12" s="4" t="s">
        <v>64</v>
      </c>
      <c r="B12" s="5" t="n">
        <v>4051</v>
      </c>
      <c r="C12" s="5" t="n">
        <v>-2635</v>
      </c>
      <c r="D12" s="5" t="n">
        <v>-4429</v>
      </c>
    </row>
    <row r="13" spans="1:4">
      <c r="A13" s="4" t="s">
        <v>65</v>
      </c>
      <c r="B13" s="5" t="n">
        <v>14743</v>
      </c>
      <c r="C13" s="5" t="n">
        <v>11448</v>
      </c>
      <c r="D13" s="5" t="n">
        <v>10110</v>
      </c>
    </row>
    <row r="14" spans="1:4">
      <c r="A14" s="4" t="s">
        <v>66</v>
      </c>
      <c r="B14" s="5" t="n">
        <v>-830</v>
      </c>
      <c r="C14" s="5" t="n">
        <v>-440</v>
      </c>
      <c r="D14" s="5" t="n">
        <v>155</v>
      </c>
    </row>
    <row r="15" spans="1:4">
      <c r="A15" s="4" t="s">
        <v>67</v>
      </c>
      <c r="B15" s="5" t="n">
        <v>13913</v>
      </c>
      <c r="C15" s="5" t="n">
        <v>11008</v>
      </c>
      <c r="D15" s="5" t="n">
        <v>10265</v>
      </c>
    </row>
    <row r="16" spans="1:4">
      <c r="A16" s="4" t="s">
        <v>68</v>
      </c>
    </row>
    <row r="17" spans="1:4">
      <c r="A17" s="3" t="s">
        <v>59</v>
      </c>
    </row>
    <row r="18" spans="1:4">
      <c r="A18" s="4" t="s">
        <v>69</v>
      </c>
      <c r="B18" s="5" t="n">
        <v>-405</v>
      </c>
      <c r="C18" s="5" t="n">
        <v>413</v>
      </c>
      <c r="D18" s="5" t="n">
        <v>366</v>
      </c>
    </row>
    <row r="19" spans="1:4">
      <c r="A19" s="4" t="s">
        <v>70</v>
      </c>
    </row>
    <row r="20" spans="1:4">
      <c r="A20" s="3" t="s">
        <v>59</v>
      </c>
    </row>
    <row r="21" spans="1:4">
      <c r="A21" s="4" t="s">
        <v>69</v>
      </c>
      <c r="B21" s="6" t="n">
        <v>437</v>
      </c>
      <c r="C21" s="6" t="n">
        <v>21</v>
      </c>
      <c r="D21" s="6" t="n">
        <v>-20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181</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10</v>
      </c>
      <c r="B1" s="2" t="s">
        <v>1</v>
      </c>
    </row>
    <row r="2" spans="1:2">
      <c r="B2" s="2" t="s">
        <v>2</v>
      </c>
    </row>
    <row r="3" spans="1:2">
      <c r="A3" s="3" t="s">
        <v>189</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193</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20</v>
      </c>
      <c r="B1" s="2" t="s">
        <v>1</v>
      </c>
    </row>
    <row r="2" spans="1:2">
      <c r="B2" s="2" t="s">
        <v>2</v>
      </c>
    </row>
    <row r="3" spans="1:2">
      <c r="A3" s="3" t="s">
        <v>197</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01</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6</v>
      </c>
      <c r="B1" s="2" t="s">
        <v>1</v>
      </c>
    </row>
    <row r="2" spans="1:2">
      <c r="B2" s="2" t="s">
        <v>2</v>
      </c>
    </row>
    <row r="3" spans="1:2">
      <c r="A3" s="3" t="s">
        <v>204</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9</v>
      </c>
      <c r="B1" s="2" t="s">
        <v>1</v>
      </c>
    </row>
    <row r="2" spans="1:2">
      <c r="B2" s="2" t="s">
        <v>2</v>
      </c>
    </row>
    <row r="3" spans="1:2">
      <c r="A3" s="3" t="s">
        <v>208</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2</v>
      </c>
      <c r="B1" s="2" t="s">
        <v>1</v>
      </c>
    </row>
    <row r="2" spans="1:2">
      <c r="B2" s="2" t="s">
        <v>2</v>
      </c>
    </row>
    <row r="3" spans="1:2">
      <c r="A3" s="3" t="s">
        <v>216</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5</v>
      </c>
      <c r="B1" s="2" t="s">
        <v>1</v>
      </c>
    </row>
    <row r="2" spans="1:2">
      <c r="B2" s="2" t="s">
        <v>2</v>
      </c>
    </row>
    <row r="3" spans="1:2">
      <c r="A3" s="3" t="s">
        <v>22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1</v>
      </c>
      <c r="B1" s="2" t="s">
        <v>2</v>
      </c>
      <c r="C1" s="2" t="s">
        <v>30</v>
      </c>
    </row>
    <row r="2" spans="1:3">
      <c r="A2" s="3" t="s">
        <v>72</v>
      </c>
    </row>
    <row r="3" spans="1:3">
      <c r="A3" s="4" t="s">
        <v>73</v>
      </c>
      <c r="B3" s="6" t="n">
        <v>6756</v>
      </c>
      <c r="C3" s="6" t="n">
        <v>6867</v>
      </c>
    </row>
    <row r="4" spans="1:3">
      <c r="A4" s="4" t="s">
        <v>74</v>
      </c>
      <c r="B4" s="5" t="n">
        <v>5614</v>
      </c>
      <c r="C4" s="5" t="n">
        <v>5835</v>
      </c>
    </row>
    <row r="5" spans="1:3">
      <c r="A5" s="4" t="s">
        <v>75</v>
      </c>
      <c r="B5" s="5" t="n">
        <v>43783</v>
      </c>
      <c r="C5" s="5" t="n">
        <v>43046</v>
      </c>
    </row>
    <row r="6" spans="1:3">
      <c r="A6" s="4" t="s">
        <v>76</v>
      </c>
      <c r="B6" s="5" t="n">
        <v>3511</v>
      </c>
      <c r="C6" s="5" t="n">
        <v>1941</v>
      </c>
    </row>
    <row r="7" spans="1:3">
      <c r="A7" s="4" t="s">
        <v>77</v>
      </c>
      <c r="B7" s="5" t="n">
        <v>59664</v>
      </c>
      <c r="C7" s="5" t="n">
        <v>57689</v>
      </c>
    </row>
    <row r="8" spans="1:3">
      <c r="A8" s="3" t="s">
        <v>78</v>
      </c>
    </row>
    <row r="9" spans="1:3">
      <c r="A9" s="4" t="s">
        <v>79</v>
      </c>
      <c r="B9" s="5" t="n">
        <v>185154</v>
      </c>
      <c r="C9" s="5" t="n">
        <v>179492</v>
      </c>
    </row>
    <row r="10" spans="1:3">
      <c r="A10" s="4" t="s">
        <v>80</v>
      </c>
      <c r="B10" s="5" t="n">
        <v>-77479</v>
      </c>
      <c r="C10" s="5" t="n">
        <v>-71782</v>
      </c>
    </row>
    <row r="11" spans="1:3">
      <c r="A11" s="4" t="s">
        <v>81</v>
      </c>
      <c r="B11" s="5" t="n">
        <v>107675</v>
      </c>
      <c r="C11" s="5" t="n">
        <v>107710</v>
      </c>
    </row>
    <row r="12" spans="1:3">
      <c r="A12" s="3" t="s">
        <v>82</v>
      </c>
    </row>
    <row r="13" spans="1:3">
      <c r="A13" s="4" t="s">
        <v>83</v>
      </c>
      <c r="B13" s="5" t="n">
        <v>12703</v>
      </c>
      <c r="C13" s="5" t="n">
        <v>11637</v>
      </c>
    </row>
    <row r="14" spans="1:3">
      <c r="A14" s="4" t="s">
        <v>84</v>
      </c>
      <c r="B14" s="5" t="n">
        <v>-5560</v>
      </c>
      <c r="C14" s="5" t="n">
        <v>-5169</v>
      </c>
    </row>
    <row r="15" spans="1:3">
      <c r="A15" s="4" t="s">
        <v>85</v>
      </c>
      <c r="B15" s="5" t="n">
        <v>7143</v>
      </c>
      <c r="C15" s="5" t="n">
        <v>6468</v>
      </c>
    </row>
    <row r="16" spans="1:3">
      <c r="A16" s="4" t="s">
        <v>86</v>
      </c>
      <c r="B16" s="5" t="n">
        <v>18242</v>
      </c>
      <c r="C16" s="5" t="n">
        <v>17037</v>
      </c>
    </row>
    <row r="17" spans="1:3">
      <c r="A17" s="4" t="s">
        <v>87</v>
      </c>
      <c r="B17" s="5" t="n">
        <v>11798</v>
      </c>
      <c r="C17" s="5" t="n">
        <v>9921</v>
      </c>
    </row>
    <row r="18" spans="1:3">
      <c r="A18" s="4" t="s">
        <v>88</v>
      </c>
      <c r="B18" s="5" t="n">
        <v>204522</v>
      </c>
      <c r="C18" s="5" t="n">
        <v>198825</v>
      </c>
    </row>
    <row r="19" spans="1:3">
      <c r="A19" s="3" t="s">
        <v>89</v>
      </c>
    </row>
    <row r="20" spans="1:3">
      <c r="A20" s="4" t="s">
        <v>90</v>
      </c>
      <c r="B20" s="5" t="n">
        <v>5257</v>
      </c>
      <c r="C20" s="5" t="n">
        <v>1099</v>
      </c>
    </row>
    <row r="21" spans="1:3">
      <c r="A21" s="4" t="s">
        <v>91</v>
      </c>
      <c r="B21" s="5" t="n">
        <v>46092</v>
      </c>
      <c r="C21" s="5" t="n">
        <v>41433</v>
      </c>
    </row>
    <row r="22" spans="1:3">
      <c r="A22" s="4" t="s">
        <v>92</v>
      </c>
      <c r="B22" s="5" t="n">
        <v>22122</v>
      </c>
      <c r="C22" s="5" t="n">
        <v>20654</v>
      </c>
    </row>
    <row r="23" spans="1:3">
      <c r="A23" s="4" t="s">
        <v>93</v>
      </c>
      <c r="B23" s="5" t="n">
        <v>645</v>
      </c>
      <c r="C23" s="5" t="n">
        <v>921</v>
      </c>
    </row>
    <row r="24" spans="1:3">
      <c r="A24" s="4" t="s">
        <v>94</v>
      </c>
      <c r="B24" s="5" t="n">
        <v>3738</v>
      </c>
      <c r="C24" s="5" t="n">
        <v>2256</v>
      </c>
    </row>
    <row r="25" spans="1:3">
      <c r="A25" s="4" t="s">
        <v>95</v>
      </c>
      <c r="B25" s="5" t="n">
        <v>667</v>
      </c>
      <c r="C25" s="5" t="n">
        <v>565</v>
      </c>
    </row>
    <row r="26" spans="1:3">
      <c r="A26" s="4" t="s">
        <v>96</v>
      </c>
      <c r="B26" s="5" t="n">
        <v>78521</v>
      </c>
      <c r="C26" s="5" t="n">
        <v>66928</v>
      </c>
    </row>
    <row r="27" spans="1:3">
      <c r="A27" s="4" t="s">
        <v>97</v>
      </c>
      <c r="B27" s="5" t="n">
        <v>30045</v>
      </c>
      <c r="C27" s="5" t="n">
        <v>36015</v>
      </c>
    </row>
    <row r="28" spans="1:3">
      <c r="A28" s="4" t="s">
        <v>98</v>
      </c>
      <c r="B28" s="5" t="n">
        <v>6780</v>
      </c>
      <c r="C28" s="5" t="n">
        <v>6003</v>
      </c>
    </row>
    <row r="29" spans="1:3">
      <c r="A29" s="4" t="s">
        <v>99</v>
      </c>
      <c r="B29" s="5" t="n">
        <v>8354</v>
      </c>
      <c r="C29" s="5" t="n">
        <v>9344</v>
      </c>
    </row>
    <row r="30" spans="1:3">
      <c r="A30" s="4" t="s">
        <v>100</v>
      </c>
      <c r="B30" s="4" t="s">
        <v>101</v>
      </c>
      <c r="C30" s="4" t="s">
        <v>101</v>
      </c>
    </row>
    <row r="31" spans="1:3">
      <c r="A31" s="3" t="s">
        <v>102</v>
      </c>
    </row>
    <row r="32" spans="1:3">
      <c r="A32" s="4" t="s">
        <v>103</v>
      </c>
      <c r="B32" s="5" t="n">
        <v>295</v>
      </c>
      <c r="C32" s="5" t="n">
        <v>305</v>
      </c>
    </row>
    <row r="33" spans="1:3">
      <c r="A33" s="4" t="s">
        <v>104</v>
      </c>
      <c r="B33" s="5" t="n">
        <v>2648</v>
      </c>
      <c r="C33" s="5" t="n">
        <v>2371</v>
      </c>
    </row>
    <row r="34" spans="1:3">
      <c r="A34" s="4" t="s">
        <v>105</v>
      </c>
      <c r="B34" s="5" t="n">
        <v>85107</v>
      </c>
      <c r="C34" s="5" t="n">
        <v>89354</v>
      </c>
    </row>
    <row r="35" spans="1:3">
      <c r="A35" s="4" t="s">
        <v>106</v>
      </c>
      <c r="B35" s="5" t="n">
        <v>-10181</v>
      </c>
      <c r="C35" s="5" t="n">
        <v>-14232</v>
      </c>
    </row>
    <row r="36" spans="1:3">
      <c r="A36" s="4" t="s">
        <v>107</v>
      </c>
      <c r="B36" s="5" t="n">
        <v>77869</v>
      </c>
      <c r="C36" s="5" t="n">
        <v>77798</v>
      </c>
    </row>
    <row r="37" spans="1:3">
      <c r="A37" s="4" t="s">
        <v>108</v>
      </c>
      <c r="B37" s="5" t="n">
        <v>2953</v>
      </c>
      <c r="C37" s="5" t="n">
        <v>2737</v>
      </c>
    </row>
    <row r="38" spans="1:3">
      <c r="A38" s="4" t="s">
        <v>109</v>
      </c>
      <c r="B38" s="5" t="n">
        <v>80822</v>
      </c>
      <c r="C38" s="5" t="n">
        <v>80535</v>
      </c>
    </row>
    <row r="39" spans="1:3">
      <c r="A39" s="4" t="s">
        <v>110</v>
      </c>
      <c r="B39" s="6" t="n">
        <v>204522</v>
      </c>
      <c r="C39" s="6" t="n">
        <v>19882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0</v>
      </c>
      <c r="B1" s="2" t="s">
        <v>1</v>
      </c>
    </row>
    <row r="2" spans="1:2">
      <c r="B2" s="2" t="s">
        <v>2</v>
      </c>
    </row>
    <row r="3" spans="1:2">
      <c r="A3" s="3" t="s">
        <v>223</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227</v>
      </c>
    </row>
    <row r="4" spans="1:2">
      <c r="A4" s="4" t="s">
        <v>354</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56</v>
      </c>
      <c r="B1" s="2" t="s">
        <v>1</v>
      </c>
    </row>
    <row r="2" spans="1:6">
      <c r="B2" s="2" t="s">
        <v>357</v>
      </c>
      <c r="C2" s="2" t="s">
        <v>358</v>
      </c>
      <c r="D2" s="2" t="s">
        <v>359</v>
      </c>
      <c r="E2" s="2" t="s">
        <v>360</v>
      </c>
      <c r="F2" s="2" t="s">
        <v>361</v>
      </c>
    </row>
    <row r="3" spans="1:6">
      <c r="A3" s="3" t="s">
        <v>165</v>
      </c>
    </row>
    <row r="4" spans="1:6">
      <c r="A4" s="4" t="s">
        <v>362</v>
      </c>
      <c r="B4" s="5" t="n">
        <v>270000000</v>
      </c>
    </row>
    <row r="5" spans="1:6">
      <c r="A5" s="4" t="s">
        <v>363</v>
      </c>
      <c r="B5" s="5" t="n">
        <v>11700</v>
      </c>
    </row>
    <row r="6" spans="1:6">
      <c r="A6" s="4" t="s">
        <v>364</v>
      </c>
      <c r="B6" s="5" t="n">
        <v>65</v>
      </c>
    </row>
    <row r="7" spans="1:6">
      <c r="A7" s="4" t="s">
        <v>365</v>
      </c>
      <c r="B7" s="5" t="n">
        <v>28</v>
      </c>
    </row>
    <row r="8" spans="1:6">
      <c r="A8" s="4" t="s">
        <v>366</v>
      </c>
      <c r="B8" s="6" t="n">
        <v>1600</v>
      </c>
      <c r="C8" s="6" t="n">
        <v>1500</v>
      </c>
    </row>
    <row r="9" spans="1:6">
      <c r="A9" s="4" t="s">
        <v>367</v>
      </c>
      <c r="B9" s="5" t="n">
        <v>300</v>
      </c>
      <c r="C9" s="5" t="n">
        <v>265</v>
      </c>
    </row>
    <row r="10" spans="1:6">
      <c r="A10" s="4" t="s">
        <v>73</v>
      </c>
      <c r="B10" s="5" t="n">
        <v>6756</v>
      </c>
      <c r="C10" s="5" t="n">
        <v>6867</v>
      </c>
      <c r="D10" s="6" t="n">
        <v>8705</v>
      </c>
      <c r="F10" s="6" t="n">
        <v>9135</v>
      </c>
    </row>
    <row r="11" spans="1:6">
      <c r="A11" s="4" t="s">
        <v>368</v>
      </c>
      <c r="B11" s="5" t="n">
        <v>6800</v>
      </c>
      <c r="C11" s="5" t="n">
        <v>5900</v>
      </c>
    </row>
    <row r="12" spans="1:6">
      <c r="A12" s="4" t="s">
        <v>369</v>
      </c>
      <c r="B12" s="5" t="n">
        <v>1400</v>
      </c>
      <c r="C12" s="5" t="n">
        <v>1000</v>
      </c>
    </row>
    <row r="13" spans="1:6">
      <c r="A13" s="4" t="s">
        <v>370</v>
      </c>
      <c r="B13" s="5" t="n">
        <v>10500</v>
      </c>
      <c r="C13" s="5" t="n">
        <v>10100</v>
      </c>
      <c r="D13" s="5" t="n">
        <v>9500</v>
      </c>
    </row>
    <row r="14" spans="1:6">
      <c r="A14" s="4" t="s">
        <v>371</v>
      </c>
      <c r="B14" s="5" t="n">
        <v>3100</v>
      </c>
      <c r="C14" s="5" t="n">
        <v>2900</v>
      </c>
      <c r="D14" s="5" t="n">
        <v>2500</v>
      </c>
    </row>
    <row r="15" spans="1:6">
      <c r="A15" s="4" t="s">
        <v>372</v>
      </c>
      <c r="B15" s="5" t="n">
        <v>106</v>
      </c>
      <c r="C15" s="6" t="n">
        <v>131</v>
      </c>
      <c r="D15" s="6" t="n">
        <v>271</v>
      </c>
    </row>
    <row r="16" spans="1:6">
      <c r="A16" s="4" t="s">
        <v>373</v>
      </c>
    </row>
    <row r="17" spans="1:6">
      <c r="A17" s="3" t="s">
        <v>374</v>
      </c>
    </row>
    <row r="18" spans="1:6">
      <c r="A18" s="4" t="s">
        <v>375</v>
      </c>
      <c r="B18" s="6" t="n">
        <v>258</v>
      </c>
    </row>
    <row r="19" spans="1:6">
      <c r="A19" s="4" t="s">
        <v>376</v>
      </c>
    </row>
    <row r="20" spans="1:6">
      <c r="A20" s="3" t="s">
        <v>374</v>
      </c>
    </row>
    <row r="21" spans="1:6">
      <c r="A21" s="4" t="s">
        <v>377</v>
      </c>
      <c r="E21" s="6" t="n">
        <v>29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0</v>
      </c>
    </row>
    <row r="3" spans="1:3">
      <c r="A3" s="3" t="s">
        <v>379</v>
      </c>
    </row>
    <row r="4" spans="1:3">
      <c r="A4" s="4" t="s">
        <v>79</v>
      </c>
      <c r="B4" s="6" t="n">
        <v>185154</v>
      </c>
      <c r="C4" s="6" t="n">
        <v>179492</v>
      </c>
    </row>
    <row r="5" spans="1:3">
      <c r="A5" s="4" t="s">
        <v>380</v>
      </c>
      <c r="B5" s="5" t="n">
        <v>-77479</v>
      </c>
      <c r="C5" s="5" t="n">
        <v>-71782</v>
      </c>
    </row>
    <row r="6" spans="1:3">
      <c r="A6" s="4" t="s">
        <v>81</v>
      </c>
      <c r="B6" s="5" t="n">
        <v>107675</v>
      </c>
      <c r="C6" s="5" t="n">
        <v>107710</v>
      </c>
    </row>
    <row r="7" spans="1:3">
      <c r="A7" s="4" t="s">
        <v>381</v>
      </c>
    </row>
    <row r="8" spans="1:3">
      <c r="A8" s="3" t="s">
        <v>379</v>
      </c>
    </row>
    <row r="9" spans="1:3">
      <c r="A9" s="4" t="s">
        <v>79</v>
      </c>
      <c r="B9" s="5" t="n">
        <v>25298</v>
      </c>
      <c r="C9" s="5" t="n">
        <v>24801</v>
      </c>
    </row>
    <row r="10" spans="1:3">
      <c r="A10" s="4" t="s">
        <v>382</v>
      </c>
    </row>
    <row r="11" spans="1:3">
      <c r="A11" s="3" t="s">
        <v>379</v>
      </c>
    </row>
    <row r="12" spans="1:3">
      <c r="A12" s="4" t="s">
        <v>79</v>
      </c>
      <c r="B12" s="6" t="n">
        <v>101155</v>
      </c>
      <c r="C12" s="5" t="n">
        <v>98547</v>
      </c>
    </row>
    <row r="13" spans="1:3">
      <c r="A13" s="4" t="s">
        <v>383</v>
      </c>
    </row>
    <row r="14" spans="1:3">
      <c r="A14" s="3" t="s">
        <v>379</v>
      </c>
    </row>
    <row r="15" spans="1:3">
      <c r="A15" s="4" t="s">
        <v>384</v>
      </c>
      <c r="B15" s="4" t="s">
        <v>385</v>
      </c>
    </row>
    <row r="16" spans="1:3">
      <c r="A16" s="4" t="s">
        <v>386</v>
      </c>
    </row>
    <row r="17" spans="1:3">
      <c r="A17" s="3" t="s">
        <v>379</v>
      </c>
    </row>
    <row r="18" spans="1:3">
      <c r="A18" s="4" t="s">
        <v>384</v>
      </c>
      <c r="B18" s="4" t="s">
        <v>387</v>
      </c>
    </row>
    <row r="19" spans="1:3">
      <c r="A19" s="4" t="s">
        <v>388</v>
      </c>
    </row>
    <row r="20" spans="1:3">
      <c r="A20" s="3" t="s">
        <v>379</v>
      </c>
    </row>
    <row r="21" spans="1:3">
      <c r="A21" s="4" t="s">
        <v>79</v>
      </c>
      <c r="B21" s="6" t="n">
        <v>52695</v>
      </c>
      <c r="C21" s="5" t="n">
        <v>48998</v>
      </c>
    </row>
    <row r="22" spans="1:3">
      <c r="A22" s="4" t="s">
        <v>389</v>
      </c>
    </row>
    <row r="23" spans="1:3">
      <c r="A23" s="3" t="s">
        <v>379</v>
      </c>
    </row>
    <row r="24" spans="1:3">
      <c r="A24" s="4" t="s">
        <v>384</v>
      </c>
      <c r="B24" s="4" t="s">
        <v>390</v>
      </c>
    </row>
    <row r="25" spans="1:3">
      <c r="A25" s="4" t="s">
        <v>391</v>
      </c>
    </row>
    <row r="26" spans="1:3">
      <c r="A26" s="3" t="s">
        <v>379</v>
      </c>
    </row>
    <row r="27" spans="1:3">
      <c r="A27" s="4" t="s">
        <v>384</v>
      </c>
      <c r="B27" s="4" t="s">
        <v>392</v>
      </c>
    </row>
    <row r="28" spans="1:3">
      <c r="A28" s="4" t="s">
        <v>393</v>
      </c>
    </row>
    <row r="29" spans="1:3">
      <c r="A29" s="3" t="s">
        <v>379</v>
      </c>
    </row>
    <row r="30" spans="1:3">
      <c r="A30" s="4" t="s">
        <v>79</v>
      </c>
      <c r="B30" s="6" t="n">
        <v>2387</v>
      </c>
      <c r="C30" s="5" t="n">
        <v>2845</v>
      </c>
    </row>
    <row r="31" spans="1:3">
      <c r="A31" s="4" t="s">
        <v>394</v>
      </c>
    </row>
    <row r="32" spans="1:3">
      <c r="A32" s="3" t="s">
        <v>379</v>
      </c>
    </row>
    <row r="33" spans="1:3">
      <c r="A33" s="4" t="s">
        <v>384</v>
      </c>
      <c r="B33" s="4" t="s">
        <v>385</v>
      </c>
    </row>
    <row r="34" spans="1:3">
      <c r="A34" s="4" t="s">
        <v>395</v>
      </c>
    </row>
    <row r="35" spans="1:3">
      <c r="A35" s="3" t="s">
        <v>379</v>
      </c>
    </row>
    <row r="36" spans="1:3">
      <c r="A36" s="4" t="s">
        <v>384</v>
      </c>
      <c r="B36" s="4" t="s">
        <v>396</v>
      </c>
    </row>
    <row r="37" spans="1:3">
      <c r="A37" s="4" t="s">
        <v>397</v>
      </c>
    </row>
    <row r="38" spans="1:3">
      <c r="A38" s="3" t="s">
        <v>379</v>
      </c>
    </row>
    <row r="39" spans="1:3">
      <c r="A39" s="4" t="s">
        <v>79</v>
      </c>
      <c r="B39" s="6" t="n">
        <v>3619</v>
      </c>
      <c r="C39" s="6" t="n">
        <v>4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0</v>
      </c>
    </row>
    <row r="3" spans="1:3">
      <c r="A3" s="3" t="s">
        <v>399</v>
      </c>
    </row>
    <row r="4" spans="1:3">
      <c r="A4" s="4" t="s">
        <v>86</v>
      </c>
      <c r="B4" s="6" t="n">
        <v>17037</v>
      </c>
      <c r="C4" s="6" t="n">
        <v>16695</v>
      </c>
    </row>
    <row r="5" spans="1:3">
      <c r="A5" s="4" t="s">
        <v>400</v>
      </c>
      <c r="B5" s="5" t="n">
        <v>996</v>
      </c>
      <c r="C5" s="5" t="n">
        <v>-1433</v>
      </c>
    </row>
    <row r="6" spans="1:3">
      <c r="A6" s="4" t="s">
        <v>401</v>
      </c>
      <c r="B6" s="5" t="n">
        <v>209</v>
      </c>
      <c r="C6" s="5" t="n">
        <v>1775</v>
      </c>
    </row>
    <row r="7" spans="1:3">
      <c r="A7" s="4" t="s">
        <v>86</v>
      </c>
      <c r="B7" s="5" t="n">
        <v>18242</v>
      </c>
      <c r="C7" s="5" t="n">
        <v>17037</v>
      </c>
    </row>
    <row r="8" spans="1:3">
      <c r="A8" s="4" t="s">
        <v>402</v>
      </c>
    </row>
    <row r="9" spans="1:3">
      <c r="A9" s="3" t="s">
        <v>399</v>
      </c>
    </row>
    <row r="10" spans="1:3">
      <c r="A10" s="4" t="s">
        <v>86</v>
      </c>
      <c r="B10" s="5" t="n">
        <v>2236</v>
      </c>
      <c r="C10" s="5" t="n">
        <v>461</v>
      </c>
    </row>
    <row r="11" spans="1:3">
      <c r="A11" s="4" t="s">
        <v>400</v>
      </c>
      <c r="B11" s="5" t="n">
        <v>0</v>
      </c>
      <c r="C11" s="5" t="n">
        <v>0</v>
      </c>
    </row>
    <row r="12" spans="1:3">
      <c r="A12" s="4" t="s">
        <v>401</v>
      </c>
      <c r="B12" s="5" t="n">
        <v>209</v>
      </c>
      <c r="C12" s="5" t="n">
        <v>1775</v>
      </c>
    </row>
    <row r="13" spans="1:3">
      <c r="A13" s="4" t="s">
        <v>86</v>
      </c>
      <c r="B13" s="5" t="n">
        <v>2445</v>
      </c>
      <c r="C13" s="5" t="n">
        <v>2236</v>
      </c>
    </row>
    <row r="14" spans="1:3">
      <c r="A14" s="4" t="s">
        <v>403</v>
      </c>
    </row>
    <row r="15" spans="1:3">
      <c r="A15" s="3" t="s">
        <v>399</v>
      </c>
    </row>
    <row r="16" spans="1:3">
      <c r="A16" s="4" t="s">
        <v>86</v>
      </c>
      <c r="B16" s="5" t="n">
        <v>14488</v>
      </c>
      <c r="C16" s="5" t="n">
        <v>15921</v>
      </c>
    </row>
    <row r="17" spans="1:3">
      <c r="A17" s="4" t="s">
        <v>400</v>
      </c>
      <c r="B17" s="5" t="n">
        <v>996</v>
      </c>
      <c r="C17" s="5" t="n">
        <v>-1433</v>
      </c>
    </row>
    <row r="18" spans="1:3">
      <c r="A18" s="4" t="s">
        <v>401</v>
      </c>
      <c r="B18" s="5" t="n">
        <v>0</v>
      </c>
      <c r="C18" s="5" t="n">
        <v>0</v>
      </c>
    </row>
    <row r="19" spans="1:3">
      <c r="A19" s="4" t="s">
        <v>86</v>
      </c>
      <c r="B19" s="5" t="n">
        <v>15484</v>
      </c>
      <c r="C19" s="5" t="n">
        <v>14488</v>
      </c>
    </row>
    <row r="20" spans="1:3">
      <c r="A20" s="4" t="s">
        <v>404</v>
      </c>
    </row>
    <row r="21" spans="1:3">
      <c r="A21" s="3" t="s">
        <v>399</v>
      </c>
    </row>
    <row r="22" spans="1:3">
      <c r="A22" s="4" t="s">
        <v>86</v>
      </c>
      <c r="B22" s="5" t="n">
        <v>313</v>
      </c>
      <c r="C22" s="5" t="n">
        <v>313</v>
      </c>
    </row>
    <row r="23" spans="1:3">
      <c r="A23" s="4" t="s">
        <v>400</v>
      </c>
      <c r="B23" s="5" t="n">
        <v>0</v>
      </c>
      <c r="C23" s="5" t="n">
        <v>0</v>
      </c>
    </row>
    <row r="24" spans="1:3">
      <c r="A24" s="4" t="s">
        <v>401</v>
      </c>
      <c r="B24" s="5" t="n">
        <v>0</v>
      </c>
      <c r="C24" s="5" t="n">
        <v>0</v>
      </c>
    </row>
    <row r="25" spans="1:3">
      <c r="A25" s="4" t="s">
        <v>86</v>
      </c>
      <c r="B25" s="6" t="n">
        <v>313</v>
      </c>
      <c r="C25" s="6" t="n">
        <v>3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0</v>
      </c>
      <c r="D2" s="2" t="s">
        <v>31</v>
      </c>
    </row>
    <row r="3" spans="1:4">
      <c r="A3" s="3" t="s">
        <v>406</v>
      </c>
    </row>
    <row r="4" spans="1:4">
      <c r="A4" s="4" t="s">
        <v>407</v>
      </c>
      <c r="B4" s="6" t="n">
        <v>743</v>
      </c>
      <c r="C4" s="6" t="n">
        <v>744</v>
      </c>
      <c r="D4" s="6" t="n">
        <v>759</v>
      </c>
    </row>
    <row r="5" spans="1:4">
      <c r="A5" s="4" t="s">
        <v>408</v>
      </c>
      <c r="B5" s="5" t="n">
        <v>1398</v>
      </c>
      <c r="C5" s="5" t="n">
        <v>1371</v>
      </c>
      <c r="D5" s="5" t="n">
        <v>1333</v>
      </c>
    </row>
    <row r="6" spans="1:4">
      <c r="A6" s="4" t="s">
        <v>409</v>
      </c>
      <c r="B6" s="5" t="n">
        <v>-1411</v>
      </c>
      <c r="C6" s="5" t="n">
        <v>-1372</v>
      </c>
      <c r="D6" s="5" t="n">
        <v>-1348</v>
      </c>
    </row>
    <row r="7" spans="1:4">
      <c r="A7" s="4" t="s">
        <v>407</v>
      </c>
      <c r="B7" s="6" t="n">
        <v>730</v>
      </c>
      <c r="C7" s="6" t="n">
        <v>743</v>
      </c>
      <c r="D7" s="6" t="n">
        <v>74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0</v>
      </c>
      <c r="D2" s="2" t="s">
        <v>31</v>
      </c>
    </row>
    <row r="3" spans="1:4">
      <c r="A3" s="3" t="s">
        <v>411</v>
      </c>
    </row>
    <row r="4" spans="1:4">
      <c r="A4" s="4" t="s">
        <v>412</v>
      </c>
      <c r="B4" s="6" t="n">
        <v>10523</v>
      </c>
      <c r="C4" s="6" t="n">
        <v>14293</v>
      </c>
      <c r="D4" s="6" t="n">
        <v>15080</v>
      </c>
    </row>
    <row r="5" spans="1:4">
      <c r="A5" s="4" t="s">
        <v>49</v>
      </c>
      <c r="B5" s="5" t="n">
        <v>-661</v>
      </c>
      <c r="C5" s="5" t="n">
        <v>-650</v>
      </c>
      <c r="D5" s="5" t="n">
        <v>-386</v>
      </c>
    </row>
    <row r="6" spans="1:4">
      <c r="A6" s="4" t="s">
        <v>50</v>
      </c>
      <c r="B6" s="6" t="n">
        <v>9862</v>
      </c>
      <c r="C6" s="6" t="n">
        <v>13643</v>
      </c>
      <c r="D6" s="6" t="n">
        <v>14694</v>
      </c>
    </row>
    <row r="7" spans="1:4">
      <c r="A7" s="4" t="s">
        <v>413</v>
      </c>
      <c r="B7" s="5" t="n">
        <v>2995</v>
      </c>
      <c r="C7" s="5" t="n">
        <v>3101</v>
      </c>
      <c r="D7" s="5" t="n">
        <v>3207</v>
      </c>
    </row>
    <row r="8" spans="1:4">
      <c r="A8" s="4" t="s">
        <v>414</v>
      </c>
      <c r="B8" s="5" t="n">
        <v>15</v>
      </c>
      <c r="C8" s="5" t="n">
        <v>11</v>
      </c>
      <c r="D8" s="5" t="n">
        <v>10</v>
      </c>
    </row>
    <row r="9" spans="1:4">
      <c r="A9" s="4" t="s">
        <v>415</v>
      </c>
      <c r="B9" s="5" t="n">
        <v>3010</v>
      </c>
      <c r="C9" s="5" t="n">
        <v>3112</v>
      </c>
      <c r="D9" s="5" t="n">
        <v>3217</v>
      </c>
    </row>
    <row r="10" spans="1:4">
      <c r="A10" s="4" t="s">
        <v>52</v>
      </c>
      <c r="B10" s="7" t="n">
        <v>3.29</v>
      </c>
      <c r="C10" s="7" t="n">
        <v>4.4</v>
      </c>
      <c r="D10" s="7" t="n">
        <v>4.58</v>
      </c>
    </row>
    <row r="11" spans="1:4">
      <c r="A11" s="4" t="s">
        <v>53</v>
      </c>
      <c r="B11" s="7" t="n">
        <v>3.28</v>
      </c>
      <c r="C11" s="7" t="n">
        <v>4.38</v>
      </c>
      <c r="D11" s="7" t="n">
        <v>4.5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16</v>
      </c>
      <c r="B1" s="2" t="s">
        <v>1</v>
      </c>
    </row>
    <row r="2" spans="1:6">
      <c r="B2" s="2" t="s">
        <v>2</v>
      </c>
      <c r="C2" s="2" t="s">
        <v>30</v>
      </c>
      <c r="D2" s="2" t="s">
        <v>31</v>
      </c>
      <c r="E2" s="2" t="s">
        <v>417</v>
      </c>
      <c r="F2" s="2" t="s">
        <v>418</v>
      </c>
    </row>
    <row r="3" spans="1:6">
      <c r="A3" s="3" t="s">
        <v>419</v>
      </c>
    </row>
    <row r="4" spans="1:6">
      <c r="A4" s="4" t="s">
        <v>420</v>
      </c>
      <c r="B4" s="6" t="n">
        <v>626</v>
      </c>
      <c r="C4" s="6" t="n">
        <v>596</v>
      </c>
      <c r="D4" s="6" t="n">
        <v>448</v>
      </c>
    </row>
    <row r="5" spans="1:6">
      <c r="A5" s="4" t="s">
        <v>421</v>
      </c>
      <c r="B5" s="5" t="n">
        <v>150</v>
      </c>
      <c r="C5" s="5" t="n">
        <v>212</v>
      </c>
      <c r="D5" s="5" t="n">
        <v>151</v>
      </c>
    </row>
    <row r="6" spans="1:6">
      <c r="A6" s="4" t="s">
        <v>422</v>
      </c>
      <c r="F6" s="5" t="n">
        <v>210000</v>
      </c>
    </row>
    <row r="7" spans="1:6">
      <c r="A7" s="4" t="s">
        <v>423</v>
      </c>
    </row>
    <row r="8" spans="1:6">
      <c r="A8" s="3" t="s">
        <v>419</v>
      </c>
    </row>
    <row r="9" spans="1:6">
      <c r="A9" s="4" t="s">
        <v>420</v>
      </c>
      <c r="B9" s="6" t="n">
        <v>234</v>
      </c>
      <c r="C9" s="6" t="n">
        <v>237</v>
      </c>
      <c r="D9" s="6" t="n">
        <v>134</v>
      </c>
    </row>
    <row r="10" spans="1:6">
      <c r="A10" s="4" t="s">
        <v>424</v>
      </c>
      <c r="B10" s="5" t="n">
        <v>3598</v>
      </c>
    </row>
    <row r="11" spans="1:6">
      <c r="A11" s="4" t="s">
        <v>425</v>
      </c>
    </row>
    <row r="12" spans="1:6">
      <c r="A12" s="3" t="s">
        <v>419</v>
      </c>
    </row>
    <row r="13" spans="1:6">
      <c r="A13" s="4" t="s">
        <v>426</v>
      </c>
      <c r="B13" s="4" t="s">
        <v>427</v>
      </c>
    </row>
    <row r="14" spans="1:6">
      <c r="A14" s="4" t="s">
        <v>428</v>
      </c>
      <c r="B14" s="4" t="s">
        <v>390</v>
      </c>
    </row>
    <row r="15" spans="1:6">
      <c r="A15" s="4" t="s">
        <v>429</v>
      </c>
    </row>
    <row r="16" spans="1:6">
      <c r="A16" s="3" t="s">
        <v>419</v>
      </c>
    </row>
    <row r="17" spans="1:6">
      <c r="A17" s="4" t="s">
        <v>426</v>
      </c>
      <c r="B17" s="4" t="s">
        <v>430</v>
      </c>
    </row>
    <row r="18" spans="1:6">
      <c r="A18" s="4" t="s">
        <v>428</v>
      </c>
      <c r="B18" s="4" t="s">
        <v>385</v>
      </c>
    </row>
    <row r="19" spans="1:6">
      <c r="A19" s="4" t="s">
        <v>431</v>
      </c>
    </row>
    <row r="20" spans="1:6">
      <c r="A20" s="3" t="s">
        <v>419</v>
      </c>
    </row>
    <row r="21" spans="1:6">
      <c r="A21" s="4" t="s">
        <v>432</v>
      </c>
      <c r="B21" s="4" t="s">
        <v>433</v>
      </c>
      <c r="C21" s="4" t="s">
        <v>434</v>
      </c>
      <c r="D21" s="4" t="s">
        <v>435</v>
      </c>
    </row>
    <row r="22" spans="1:6">
      <c r="A22" s="4" t="s">
        <v>436</v>
      </c>
    </row>
    <row r="23" spans="1:6">
      <c r="A23" s="3" t="s">
        <v>419</v>
      </c>
    </row>
    <row r="24" spans="1:6">
      <c r="A24" s="4" t="s">
        <v>420</v>
      </c>
      <c r="B24" s="6" t="n">
        <v>368</v>
      </c>
      <c r="C24" s="6" t="n">
        <v>332</v>
      </c>
      <c r="D24" s="6" t="n">
        <v>292</v>
      </c>
    </row>
    <row r="25" spans="1:6">
      <c r="A25" s="4" t="s">
        <v>432</v>
      </c>
      <c r="B25" s="4" t="s">
        <v>437</v>
      </c>
      <c r="C25" s="4" t="s">
        <v>437</v>
      </c>
      <c r="D25" s="4" t="s">
        <v>438</v>
      </c>
    </row>
    <row r="26" spans="1:6">
      <c r="A26" s="4" t="s">
        <v>439</v>
      </c>
      <c r="B26" s="4" t="s">
        <v>440</v>
      </c>
    </row>
    <row r="27" spans="1:6">
      <c r="A27" s="4" t="s">
        <v>441</v>
      </c>
      <c r="B27" s="4" t="s">
        <v>440</v>
      </c>
    </row>
    <row r="28" spans="1:6">
      <c r="A28" s="4" t="s">
        <v>424</v>
      </c>
      <c r="B28" s="5" t="n">
        <v>8570</v>
      </c>
    </row>
    <row r="29" spans="1:6">
      <c r="A29" s="4" t="s">
        <v>442</v>
      </c>
    </row>
    <row r="30" spans="1:6">
      <c r="A30" s="3" t="s">
        <v>419</v>
      </c>
    </row>
    <row r="31" spans="1:6">
      <c r="A31" s="4" t="s">
        <v>428</v>
      </c>
      <c r="B31" s="4" t="s">
        <v>385</v>
      </c>
    </row>
    <row r="32" spans="1:6">
      <c r="A32" s="4" t="s">
        <v>443</v>
      </c>
    </row>
    <row r="33" spans="1:6">
      <c r="A33" s="3" t="s">
        <v>419</v>
      </c>
    </row>
    <row r="34" spans="1:6">
      <c r="A34" s="4" t="s">
        <v>428</v>
      </c>
      <c r="B34" s="4" t="s">
        <v>444</v>
      </c>
    </row>
    <row r="35" spans="1:6">
      <c r="A35" s="4" t="s">
        <v>445</v>
      </c>
    </row>
    <row r="36" spans="1:6">
      <c r="A36" s="3" t="s">
        <v>419</v>
      </c>
    </row>
    <row r="37" spans="1:6">
      <c r="A37" s="4" t="s">
        <v>428</v>
      </c>
      <c r="B37" s="4" t="s">
        <v>385</v>
      </c>
    </row>
    <row r="38" spans="1:6">
      <c r="A38" s="4" t="s">
        <v>446</v>
      </c>
    </row>
    <row r="39" spans="1:6">
      <c r="A39" s="3" t="s">
        <v>419</v>
      </c>
    </row>
    <row r="40" spans="1:6">
      <c r="A40" s="4" t="s">
        <v>447</v>
      </c>
      <c r="E40" s="6" t="n">
        <v>20000</v>
      </c>
    </row>
    <row r="41" spans="1:6">
      <c r="A41" s="4" t="s">
        <v>448</v>
      </c>
      <c r="B41" s="6" t="n">
        <v>188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0</v>
      </c>
      <c r="D2" s="2" t="s">
        <v>31</v>
      </c>
    </row>
    <row r="3" spans="1:4">
      <c r="A3" s="3" t="s">
        <v>419</v>
      </c>
    </row>
    <row r="4" spans="1:4">
      <c r="A4" s="4" t="s">
        <v>420</v>
      </c>
      <c r="B4" s="6" t="n">
        <v>626</v>
      </c>
      <c r="C4" s="6" t="n">
        <v>596</v>
      </c>
      <c r="D4" s="6" t="n">
        <v>448</v>
      </c>
    </row>
    <row r="5" spans="1:4">
      <c r="A5" s="4" t="s">
        <v>423</v>
      </c>
    </row>
    <row r="6" spans="1:4">
      <c r="A6" s="3" t="s">
        <v>419</v>
      </c>
    </row>
    <row r="7" spans="1:4">
      <c r="A7" s="4" t="s">
        <v>420</v>
      </c>
      <c r="B7" s="5" t="n">
        <v>234</v>
      </c>
      <c r="C7" s="5" t="n">
        <v>237</v>
      </c>
      <c r="D7" s="5" t="n">
        <v>134</v>
      </c>
    </row>
    <row r="8" spans="1:4">
      <c r="A8" s="4" t="s">
        <v>436</v>
      </c>
    </row>
    <row r="9" spans="1:4">
      <c r="A9" s="3" t="s">
        <v>419</v>
      </c>
    </row>
    <row r="10" spans="1:4">
      <c r="A10" s="4" t="s">
        <v>420</v>
      </c>
      <c r="B10" s="5" t="n">
        <v>368</v>
      </c>
      <c r="C10" s="5" t="n">
        <v>332</v>
      </c>
      <c r="D10" s="5" t="n">
        <v>292</v>
      </c>
    </row>
    <row r="11" spans="1:4">
      <c r="A11" s="4" t="s">
        <v>122</v>
      </c>
    </row>
    <row r="12" spans="1:4">
      <c r="A12" s="3" t="s">
        <v>419</v>
      </c>
    </row>
    <row r="13" spans="1:4">
      <c r="A13" s="4" t="s">
        <v>420</v>
      </c>
      <c r="B13" s="6" t="n">
        <v>24</v>
      </c>
      <c r="C13" s="6" t="n">
        <v>27</v>
      </c>
      <c r="D13" s="6" t="n">
        <v>2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0</v>
      </c>
    </row>
    <row r="3" spans="1:3">
      <c r="A3" s="4" t="s">
        <v>423</v>
      </c>
    </row>
    <row r="4" spans="1:3">
      <c r="A4" s="3" t="s">
        <v>419</v>
      </c>
    </row>
    <row r="5" spans="1:3">
      <c r="A5" s="4" t="s">
        <v>451</v>
      </c>
      <c r="B5" s="5" t="n">
        <v>8558</v>
      </c>
      <c r="C5" s="5" t="n">
        <v>9077</v>
      </c>
    </row>
    <row r="6" spans="1:3">
      <c r="A6" s="4" t="s">
        <v>452</v>
      </c>
      <c r="B6" s="7" t="n">
        <v>70.47</v>
      </c>
      <c r="C6" s="7" t="n">
        <v>68.61</v>
      </c>
    </row>
    <row r="7" spans="1:3">
      <c r="A7" s="4" t="s">
        <v>424</v>
      </c>
      <c r="B7" s="5" t="n">
        <v>3598</v>
      </c>
    </row>
    <row r="8" spans="1:3">
      <c r="A8" s="4" t="s">
        <v>453</v>
      </c>
      <c r="B8" s="7" t="n">
        <v>74.73</v>
      </c>
    </row>
    <row r="9" spans="1:3">
      <c r="A9" s="4" t="s">
        <v>454</v>
      </c>
      <c r="B9" s="5" t="n">
        <v>-2525</v>
      </c>
    </row>
    <row r="10" spans="1:3">
      <c r="A10" s="4" t="s">
        <v>455</v>
      </c>
      <c r="B10" s="7" t="n">
        <v>71.55</v>
      </c>
    </row>
    <row r="11" spans="1:3">
      <c r="A11" s="4" t="s">
        <v>456</v>
      </c>
      <c r="B11" s="5" t="n">
        <v>-1592</v>
      </c>
    </row>
    <row r="12" spans="1:3">
      <c r="A12" s="4" t="s">
        <v>457</v>
      </c>
      <c r="B12" s="7" t="n">
        <v>68.59</v>
      </c>
    </row>
    <row r="13" spans="1:3">
      <c r="A13" s="4" t="s">
        <v>436</v>
      </c>
    </row>
    <row r="14" spans="1:3">
      <c r="A14" s="3" t="s">
        <v>419</v>
      </c>
    </row>
    <row r="15" spans="1:3">
      <c r="A15" s="4" t="s">
        <v>451</v>
      </c>
      <c r="B15" s="5" t="n">
        <v>24153</v>
      </c>
      <c r="C15" s="5" t="n">
        <v>24276</v>
      </c>
    </row>
    <row r="16" spans="1:3">
      <c r="A16" s="4" t="s">
        <v>452</v>
      </c>
      <c r="B16" s="7" t="n">
        <v>66.69</v>
      </c>
      <c r="C16" s="7" t="n">
        <v>65.52</v>
      </c>
    </row>
    <row r="17" spans="1:3">
      <c r="A17" s="4" t="s">
        <v>424</v>
      </c>
      <c r="B17" s="5" t="n">
        <v>8570</v>
      </c>
    </row>
    <row r="18" spans="1:3">
      <c r="A18" s="4" t="s">
        <v>453</v>
      </c>
      <c r="B18" s="7" t="n">
        <v>67.54000000000001</v>
      </c>
    </row>
    <row r="19" spans="1:3">
      <c r="A19" s="4" t="s">
        <v>454</v>
      </c>
      <c r="B19" s="5" t="n">
        <v>-5440</v>
      </c>
    </row>
    <row r="20" spans="1:3">
      <c r="A20" s="4" t="s">
        <v>455</v>
      </c>
      <c r="B20" s="7" t="n">
        <v>63.02</v>
      </c>
    </row>
    <row r="21" spans="1:3">
      <c r="A21" s="4" t="s">
        <v>456</v>
      </c>
      <c r="B21" s="5" t="n">
        <v>-3253</v>
      </c>
    </row>
    <row r="22" spans="1:3">
      <c r="A22" s="4" t="s">
        <v>457</v>
      </c>
      <c r="B22" s="7" t="n">
        <v>66.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1"/>
    <col customWidth="1" max="5" min="5" width="18"/>
    <col customWidth="1" max="6" min="6" width="46"/>
    <col customWidth="1" max="7" min="7" width="35"/>
    <col customWidth="1" max="8" min="8" width="24"/>
  </cols>
  <sheetData>
    <row r="1" spans="1:8">
      <c r="A1" s="1" t="s">
        <v>111</v>
      </c>
      <c r="B1" s="2" t="s">
        <v>112</v>
      </c>
      <c r="C1" s="2" t="s">
        <v>103</v>
      </c>
      <c r="D1" s="2" t="s">
        <v>104</v>
      </c>
      <c r="E1" s="2" t="s">
        <v>105</v>
      </c>
      <c r="F1" s="2" t="s">
        <v>113</v>
      </c>
      <c r="G1" s="2" t="s">
        <v>107</v>
      </c>
      <c r="H1" s="2" t="s">
        <v>108</v>
      </c>
    </row>
    <row r="2" spans="1:8">
      <c r="A2" s="4" t="s">
        <v>48</v>
      </c>
      <c r="B2" s="6" t="n">
        <v>15080</v>
      </c>
      <c r="E2" s="6" t="n">
        <v>14694</v>
      </c>
      <c r="G2" s="6" t="n">
        <v>14694</v>
      </c>
      <c r="H2" s="6" t="n">
        <v>386</v>
      </c>
    </row>
    <row r="3" spans="1:8">
      <c r="A3" s="4" t="s">
        <v>59</v>
      </c>
      <c r="B3" s="5" t="n">
        <v>-4970</v>
      </c>
      <c r="F3" s="6" t="n">
        <v>-4429</v>
      </c>
      <c r="G3" s="5" t="n">
        <v>-4429</v>
      </c>
      <c r="H3" s="5" t="n">
        <v>-541</v>
      </c>
    </row>
    <row r="4" spans="1:8">
      <c r="A4" s="4" t="s">
        <v>114</v>
      </c>
      <c r="C4" s="5" t="n">
        <v>3228</v>
      </c>
    </row>
    <row r="5" spans="1:8">
      <c r="A5" s="4" t="s">
        <v>115</v>
      </c>
      <c r="B5" s="5" t="n">
        <v>85937</v>
      </c>
      <c r="C5" s="6" t="n">
        <v>323</v>
      </c>
      <c r="D5" s="6" t="n">
        <v>2462</v>
      </c>
      <c r="E5" s="5" t="n">
        <v>85777</v>
      </c>
      <c r="F5" s="5" t="n">
        <v>-7168</v>
      </c>
      <c r="G5" s="5" t="n">
        <v>81394</v>
      </c>
      <c r="H5" s="5" t="n">
        <v>4543</v>
      </c>
    </row>
    <row r="6" spans="1:8">
      <c r="A6" s="3" t="s">
        <v>116</v>
      </c>
    </row>
    <row r="7" spans="1:8">
      <c r="A7" s="4" t="s">
        <v>117</v>
      </c>
      <c r="B7" s="5" t="n">
        <v>-6294</v>
      </c>
      <c r="E7" s="5" t="n">
        <v>-6294</v>
      </c>
      <c r="G7" s="5" t="n">
        <v>-6294</v>
      </c>
    </row>
    <row r="8" spans="1:8">
      <c r="A8" s="4" t="s">
        <v>118</v>
      </c>
      <c r="C8" s="5" t="n">
        <v>-65</v>
      </c>
    </row>
    <row r="9" spans="1:8">
      <c r="A9" s="4" t="s">
        <v>119</v>
      </c>
      <c r="B9" s="5" t="n">
        <v>-4256</v>
      </c>
      <c r="C9" s="6" t="n">
        <v>-6</v>
      </c>
      <c r="D9" s="5" t="n">
        <v>-102</v>
      </c>
      <c r="E9" s="5" t="n">
        <v>-4148</v>
      </c>
      <c r="G9" s="5" t="n">
        <v>-4256</v>
      </c>
    </row>
    <row r="10" spans="1:8">
      <c r="A10" s="4" t="s">
        <v>120</v>
      </c>
      <c r="B10" s="5" t="n">
        <v>-691</v>
      </c>
      <c r="H10" s="5" t="n">
        <v>-691</v>
      </c>
    </row>
    <row r="11" spans="1:8">
      <c r="A11" s="4" t="s">
        <v>121</v>
      </c>
      <c r="C11" s="5" t="n">
        <v>-1</v>
      </c>
    </row>
    <row r="12" spans="1:8">
      <c r="A12" s="4" t="s">
        <v>122</v>
      </c>
      <c r="B12" s="5" t="n">
        <v>-1195</v>
      </c>
      <c r="C12" s="6" t="n">
        <v>0</v>
      </c>
      <c r="D12" s="5" t="n">
        <v>-555</v>
      </c>
      <c r="E12" s="5" t="n">
        <v>-8</v>
      </c>
      <c r="G12" s="5" t="n">
        <v>-563</v>
      </c>
      <c r="H12" s="5" t="n">
        <v>-632</v>
      </c>
    </row>
    <row r="13" spans="1:8">
      <c r="A13" s="4" t="s">
        <v>123</v>
      </c>
      <c r="C13" s="5" t="n">
        <v>3162</v>
      </c>
    </row>
    <row r="14" spans="1:8">
      <c r="A14" s="4" t="s">
        <v>124</v>
      </c>
      <c r="B14" s="5" t="n">
        <v>83611</v>
      </c>
      <c r="C14" s="6" t="n">
        <v>317</v>
      </c>
      <c r="D14" s="5" t="n">
        <v>1805</v>
      </c>
      <c r="E14" s="5" t="n">
        <v>90021</v>
      </c>
      <c r="F14" s="5" t="n">
        <v>-11597</v>
      </c>
      <c r="G14" s="5" t="n">
        <v>80546</v>
      </c>
      <c r="H14" s="5" t="n">
        <v>3065</v>
      </c>
    </row>
    <row r="15" spans="1:8">
      <c r="A15" s="4" t="s">
        <v>48</v>
      </c>
      <c r="B15" s="5" t="n">
        <v>14293</v>
      </c>
      <c r="E15" s="5" t="n">
        <v>13643</v>
      </c>
      <c r="G15" s="5" t="n">
        <v>13643</v>
      </c>
      <c r="H15" s="5" t="n">
        <v>650</v>
      </c>
    </row>
    <row r="16" spans="1:8">
      <c r="A16" s="4" t="s">
        <v>59</v>
      </c>
      <c r="B16" s="5" t="n">
        <v>-2845</v>
      </c>
      <c r="F16" s="5" t="n">
        <v>-2635</v>
      </c>
      <c r="G16" s="5" t="n">
        <v>-2635</v>
      </c>
      <c r="H16" s="5" t="n">
        <v>-210</v>
      </c>
    </row>
    <row r="17" spans="1:8">
      <c r="A17" s="3" t="s">
        <v>116</v>
      </c>
    </row>
    <row r="18" spans="1:8">
      <c r="A18" s="4" t="s">
        <v>117</v>
      </c>
      <c r="B18" s="5" t="n">
        <v>-6216</v>
      </c>
      <c r="E18" s="5" t="n">
        <v>-6216</v>
      </c>
      <c r="G18" s="5" t="n">
        <v>-6216</v>
      </c>
    </row>
    <row r="19" spans="1:8">
      <c r="A19" s="4" t="s">
        <v>118</v>
      </c>
      <c r="C19" s="5" t="n">
        <v>-120</v>
      </c>
    </row>
    <row r="20" spans="1:8">
      <c r="A20" s="4" t="s">
        <v>119</v>
      </c>
      <c r="B20" s="5" t="n">
        <v>-8276</v>
      </c>
      <c r="C20" s="6" t="n">
        <v>-12</v>
      </c>
      <c r="D20" s="5" t="n">
        <v>-174</v>
      </c>
      <c r="E20" s="5" t="n">
        <v>-8090</v>
      </c>
      <c r="G20" s="5" t="n">
        <v>-8276</v>
      </c>
    </row>
    <row r="21" spans="1:8">
      <c r="A21" s="4" t="s">
        <v>120</v>
      </c>
      <c r="B21" s="5" t="n">
        <v>-519</v>
      </c>
      <c r="H21" s="5" t="n">
        <v>-519</v>
      </c>
    </row>
    <row r="22" spans="1:8">
      <c r="A22" s="4" t="s">
        <v>121</v>
      </c>
      <c r="C22" s="5" t="n">
        <v>6</v>
      </c>
    </row>
    <row r="23" spans="1:8">
      <c r="A23" s="4" t="s">
        <v>122</v>
      </c>
      <c r="B23" s="5" t="n">
        <v>487</v>
      </c>
      <c r="D23" s="5" t="n">
        <v>740</v>
      </c>
      <c r="E23" s="5" t="n">
        <v>-4</v>
      </c>
      <c r="G23" s="5" t="n">
        <v>736</v>
      </c>
      <c r="H23" s="5" t="n">
        <v>-249</v>
      </c>
    </row>
    <row r="24" spans="1:8">
      <c r="A24" s="4" t="s">
        <v>125</v>
      </c>
      <c r="C24" s="5" t="n">
        <v>3048</v>
      </c>
    </row>
    <row r="25" spans="1:8">
      <c r="A25" s="4" t="s">
        <v>126</v>
      </c>
      <c r="B25" s="5" t="n">
        <v>80535</v>
      </c>
      <c r="C25" s="6" t="n">
        <v>305</v>
      </c>
      <c r="D25" s="5" t="n">
        <v>2371</v>
      </c>
      <c r="E25" s="5" t="n">
        <v>89354</v>
      </c>
      <c r="F25" s="5" t="n">
        <v>-14232</v>
      </c>
      <c r="G25" s="5" t="n">
        <v>77798</v>
      </c>
      <c r="H25" s="5" t="n">
        <v>2737</v>
      </c>
    </row>
    <row r="26" spans="1:8">
      <c r="A26" s="4" t="s">
        <v>48</v>
      </c>
      <c r="B26" s="5" t="n">
        <v>10523</v>
      </c>
      <c r="E26" s="5" t="n">
        <v>9862</v>
      </c>
      <c r="G26" s="5" t="n">
        <v>9862</v>
      </c>
      <c r="H26" s="5" t="n">
        <v>661</v>
      </c>
    </row>
    <row r="27" spans="1:8">
      <c r="A27" s="4" t="s">
        <v>59</v>
      </c>
      <c r="B27" s="5" t="n">
        <v>4220</v>
      </c>
      <c r="F27" s="5" t="n">
        <v>4051</v>
      </c>
      <c r="G27" s="5" t="n">
        <v>4051</v>
      </c>
      <c r="H27" s="5" t="n">
        <v>169</v>
      </c>
    </row>
    <row r="28" spans="1:8">
      <c r="A28" s="3" t="s">
        <v>116</v>
      </c>
    </row>
    <row r="29" spans="1:8">
      <c r="A29" s="4" t="s">
        <v>117</v>
      </c>
      <c r="B29" s="5" t="n">
        <v>-6124</v>
      </c>
      <c r="E29" s="5" t="n">
        <v>-6124</v>
      </c>
      <c r="G29" s="5" t="n">
        <v>-6124</v>
      </c>
    </row>
    <row r="30" spans="1:8">
      <c r="A30" s="4" t="s">
        <v>118</v>
      </c>
      <c r="C30" s="5" t="n">
        <v>-103</v>
      </c>
    </row>
    <row r="31" spans="1:8">
      <c r="A31" s="4" t="s">
        <v>119</v>
      </c>
      <c r="B31" s="5" t="n">
        <v>-8204</v>
      </c>
      <c r="C31" s="6" t="n">
        <v>-10</v>
      </c>
      <c r="D31" s="5" t="n">
        <v>-219</v>
      </c>
      <c r="E31" s="5" t="n">
        <v>-7975</v>
      </c>
      <c r="G31" s="5" t="n">
        <v>-8204</v>
      </c>
    </row>
    <row r="32" spans="1:8">
      <c r="A32" s="4" t="s">
        <v>120</v>
      </c>
      <c r="B32" s="5" t="n">
        <v>-687</v>
      </c>
      <c r="H32" s="5" t="n">
        <v>-687</v>
      </c>
    </row>
    <row r="33" spans="1:8">
      <c r="A33" s="4" t="s">
        <v>121</v>
      </c>
      <c r="C33" s="5" t="n">
        <v>7</v>
      </c>
    </row>
    <row r="34" spans="1:8">
      <c r="A34" s="4" t="s">
        <v>122</v>
      </c>
      <c r="B34" s="5" t="n">
        <v>559</v>
      </c>
      <c r="D34" s="5" t="n">
        <v>496</v>
      </c>
      <c r="E34" s="5" t="n">
        <v>-10</v>
      </c>
      <c r="G34" s="5" t="n">
        <v>486</v>
      </c>
      <c r="H34" s="5" t="n">
        <v>73</v>
      </c>
    </row>
    <row r="35" spans="1:8">
      <c r="A35" s="4" t="s">
        <v>127</v>
      </c>
      <c r="C35" s="5" t="n">
        <v>2952</v>
      </c>
    </row>
    <row r="36" spans="1:8">
      <c r="A36" s="4" t="s">
        <v>128</v>
      </c>
      <c r="B36" s="6" t="n">
        <v>80822</v>
      </c>
      <c r="C36" s="6" t="n">
        <v>295</v>
      </c>
      <c r="D36" s="6" t="n">
        <v>2648</v>
      </c>
      <c r="E36" s="6" t="n">
        <v>85107</v>
      </c>
      <c r="F36" s="6" t="n">
        <v>-10181</v>
      </c>
      <c r="G36" s="6" t="n">
        <v>77869</v>
      </c>
      <c r="H36" s="6" t="n">
        <v>29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6"/>
  </cols>
  <sheetData>
    <row r="1" spans="1:4">
      <c r="A1" s="1" t="s">
        <v>458</v>
      </c>
      <c r="B1" s="2" t="s">
        <v>1</v>
      </c>
    </row>
    <row r="2" spans="1:4">
      <c r="B2" s="2" t="s">
        <v>2</v>
      </c>
      <c r="C2" s="2" t="s">
        <v>30</v>
      </c>
      <c r="D2" s="2" t="s">
        <v>31</v>
      </c>
    </row>
    <row r="3" spans="1:4">
      <c r="A3" s="4" t="s">
        <v>423</v>
      </c>
    </row>
    <row r="4" spans="1:4">
      <c r="A4" s="3" t="s">
        <v>459</v>
      </c>
    </row>
    <row r="5" spans="1:4">
      <c r="A5" s="4" t="s">
        <v>460</v>
      </c>
      <c r="B5" s="6" t="n">
        <v>181</v>
      </c>
      <c r="C5" s="6" t="n">
        <v>149</v>
      </c>
      <c r="D5" s="6" t="n">
        <v>142</v>
      </c>
    </row>
    <row r="6" spans="1:4">
      <c r="A6" s="4" t="s">
        <v>461</v>
      </c>
      <c r="B6" s="6" t="n">
        <v>291</v>
      </c>
      <c r="C6" s="6" t="n">
        <v>211</v>
      </c>
      <c r="D6" s="6" t="n">
        <v>133</v>
      </c>
    </row>
    <row r="7" spans="1:4">
      <c r="A7" s="4" t="s">
        <v>462</v>
      </c>
      <c r="B7" s="4" t="s">
        <v>463</v>
      </c>
      <c r="C7" s="4" t="s">
        <v>464</v>
      </c>
      <c r="D7" s="4" t="s">
        <v>464</v>
      </c>
    </row>
    <row r="8" spans="1:4">
      <c r="A8" s="4" t="s">
        <v>436</v>
      </c>
    </row>
    <row r="9" spans="1:4">
      <c r="A9" s="3" t="s">
        <v>459</v>
      </c>
    </row>
    <row r="10" spans="1:4">
      <c r="A10" s="4" t="s">
        <v>460</v>
      </c>
      <c r="B10" s="6" t="n">
        <v>344</v>
      </c>
      <c r="C10" s="6" t="n">
        <v>261</v>
      </c>
      <c r="D10" s="6" t="n">
        <v>237</v>
      </c>
    </row>
    <row r="11" spans="1:4">
      <c r="A11" s="4" t="s">
        <v>461</v>
      </c>
      <c r="B11" s="6" t="n">
        <v>972</v>
      </c>
      <c r="C11" s="6" t="n">
        <v>986</v>
      </c>
      <c r="D11" s="6" t="n">
        <v>628</v>
      </c>
    </row>
    <row r="12" spans="1:4">
      <c r="A12" s="4" t="s">
        <v>462</v>
      </c>
      <c r="B12" s="4" t="s">
        <v>465</v>
      </c>
      <c r="C12" s="4" t="s">
        <v>466</v>
      </c>
      <c r="D12" s="4" t="s">
        <v>46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0</v>
      </c>
      <c r="D2" s="2" t="s">
        <v>31</v>
      </c>
    </row>
    <row r="3" spans="1:4">
      <c r="A3" s="3" t="s">
        <v>469</v>
      </c>
    </row>
    <row r="4" spans="1:4">
      <c r="A4" s="4" t="s">
        <v>470</v>
      </c>
      <c r="B4" s="8" t="n">
        <v>104.9</v>
      </c>
      <c r="C4" s="8" t="n">
        <v>119.9</v>
      </c>
      <c r="D4" s="8" t="n">
        <v>62.4</v>
      </c>
    </row>
    <row r="5" spans="1:4">
      <c r="A5" s="4" t="s">
        <v>471</v>
      </c>
      <c r="B5" s="7" t="n">
        <v>79.11</v>
      </c>
      <c r="C5" s="7" t="n">
        <v>69.18000000000001</v>
      </c>
      <c r="D5" s="7" t="n">
        <v>65.90000000000001</v>
      </c>
    </row>
    <row r="6" spans="1:4">
      <c r="A6" s="4" t="s">
        <v>472</v>
      </c>
      <c r="B6" s="6" t="n">
        <v>8296</v>
      </c>
      <c r="C6" s="6" t="n">
        <v>8298</v>
      </c>
      <c r="D6" s="6" t="n">
        <v>411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0</v>
      </c>
      <c r="D2" s="2" t="s">
        <v>31</v>
      </c>
    </row>
    <row r="3" spans="1:4">
      <c r="A3" s="3" t="s">
        <v>474</v>
      </c>
    </row>
    <row r="4" spans="1:4">
      <c r="A4" s="4" t="s">
        <v>475</v>
      </c>
      <c r="B4" s="6" t="n">
        <v>-14232</v>
      </c>
      <c r="C4" s="6" t="n">
        <v>-11597</v>
      </c>
      <c r="D4" s="6" t="n">
        <v>-7168</v>
      </c>
    </row>
    <row r="5" spans="1:4">
      <c r="A5" s="4" t="s">
        <v>476</v>
      </c>
      <c r="B5" s="5" t="n">
        <v>3960</v>
      </c>
      <c r="C5" s="5" t="n">
        <v>-2670</v>
      </c>
      <c r="D5" s="5" t="n">
        <v>-4434</v>
      </c>
    </row>
    <row r="6" spans="1:4">
      <c r="A6" s="4" t="s">
        <v>477</v>
      </c>
      <c r="B6" s="5" t="n">
        <v>91</v>
      </c>
      <c r="C6" s="5" t="n">
        <v>35</v>
      </c>
      <c r="D6" s="5" t="n">
        <v>5</v>
      </c>
    </row>
    <row r="7" spans="1:4">
      <c r="A7" s="4" t="s">
        <v>478</v>
      </c>
      <c r="B7" s="5" t="n">
        <v>-10181</v>
      </c>
      <c r="C7" s="5" t="n">
        <v>-14232</v>
      </c>
      <c r="D7" s="5" t="n">
        <v>-11597</v>
      </c>
    </row>
    <row r="8" spans="1:4">
      <c r="A8" s="4" t="s">
        <v>60</v>
      </c>
    </row>
    <row r="9" spans="1:4">
      <c r="A9" s="3" t="s">
        <v>474</v>
      </c>
    </row>
    <row r="10" spans="1:4">
      <c r="A10" s="4" t="s">
        <v>475</v>
      </c>
      <c r="B10" s="5" t="n">
        <v>-14507</v>
      </c>
      <c r="C10" s="5" t="n">
        <v>-11690</v>
      </c>
      <c r="D10" s="5" t="n">
        <v>-7011</v>
      </c>
    </row>
    <row r="11" spans="1:4">
      <c r="A11" s="4" t="s">
        <v>476</v>
      </c>
      <c r="B11" s="5" t="n">
        <v>2345</v>
      </c>
      <c r="C11" s="5" t="n">
        <v>-2817</v>
      </c>
      <c r="D11" s="5" t="n">
        <v>-4679</v>
      </c>
    </row>
    <row r="12" spans="1:4">
      <c r="A12" s="4" t="s">
        <v>477</v>
      </c>
      <c r="B12" s="5" t="n">
        <v>26</v>
      </c>
      <c r="C12" s="5" t="n">
        <v>0</v>
      </c>
      <c r="D12" s="5" t="n">
        <v>0</v>
      </c>
    </row>
    <row r="13" spans="1:4">
      <c r="A13" s="4" t="s">
        <v>478</v>
      </c>
      <c r="B13" s="5" t="n">
        <v>-12136</v>
      </c>
      <c r="C13" s="5" t="n">
        <v>-14507</v>
      </c>
      <c r="D13" s="5" t="n">
        <v>-11690</v>
      </c>
    </row>
    <row r="14" spans="1:4">
      <c r="A14" s="4" t="s">
        <v>479</v>
      </c>
    </row>
    <row r="15" spans="1:4">
      <c r="A15" s="3" t="s">
        <v>474</v>
      </c>
    </row>
    <row r="16" spans="1:4">
      <c r="A16" s="4" t="s">
        <v>475</v>
      </c>
      <c r="B16" s="5" t="n">
        <v>1435</v>
      </c>
      <c r="C16" s="5" t="n">
        <v>1022</v>
      </c>
      <c r="D16" s="5" t="n">
        <v>656</v>
      </c>
    </row>
    <row r="17" spans="1:4">
      <c r="A17" s="4" t="s">
        <v>476</v>
      </c>
      <c r="B17" s="5" t="n">
        <v>-405</v>
      </c>
      <c r="C17" s="5" t="n">
        <v>413</v>
      </c>
      <c r="D17" s="5" t="n">
        <v>366</v>
      </c>
    </row>
    <row r="18" spans="1:4">
      <c r="A18" s="4" t="s">
        <v>477</v>
      </c>
      <c r="B18" s="5" t="n">
        <v>0</v>
      </c>
      <c r="C18" s="5" t="n">
        <v>0</v>
      </c>
      <c r="D18" s="5" t="n">
        <v>0</v>
      </c>
    </row>
    <row r="19" spans="1:4">
      <c r="A19" s="4" t="s">
        <v>478</v>
      </c>
      <c r="B19" s="5" t="n">
        <v>1030</v>
      </c>
      <c r="C19" s="5" t="n">
        <v>1435</v>
      </c>
      <c r="D19" s="5" t="n">
        <v>1022</v>
      </c>
    </row>
    <row r="20" spans="1:4">
      <c r="A20" s="4" t="s">
        <v>61</v>
      </c>
    </row>
    <row r="21" spans="1:4">
      <c r="A21" s="3" t="s">
        <v>474</v>
      </c>
    </row>
    <row r="22" spans="1:4">
      <c r="A22" s="4" t="s">
        <v>475</v>
      </c>
      <c r="B22" s="5" t="n">
        <v>145</v>
      </c>
      <c r="C22" s="5" t="n">
        <v>0</v>
      </c>
      <c r="D22" s="5" t="n">
        <v>0</v>
      </c>
    </row>
    <row r="23" spans="1:4">
      <c r="A23" s="4" t="s">
        <v>476</v>
      </c>
      <c r="B23" s="5" t="n">
        <v>1501</v>
      </c>
      <c r="C23" s="5" t="n">
        <v>145</v>
      </c>
      <c r="D23" s="5" t="n">
        <v>0</v>
      </c>
    </row>
    <row r="24" spans="1:4">
      <c r="A24" s="4" t="s">
        <v>477</v>
      </c>
      <c r="B24" s="5" t="n">
        <v>0</v>
      </c>
      <c r="C24" s="5" t="n">
        <v>0</v>
      </c>
      <c r="D24" s="5" t="n">
        <v>0</v>
      </c>
    </row>
    <row r="25" spans="1:4">
      <c r="A25" s="4" t="s">
        <v>478</v>
      </c>
      <c r="B25" s="5" t="n">
        <v>1646</v>
      </c>
      <c r="C25" s="5" t="n">
        <v>145</v>
      </c>
      <c r="D25" s="5" t="n">
        <v>0</v>
      </c>
    </row>
    <row r="26" spans="1:4">
      <c r="A26" s="4" t="s">
        <v>480</v>
      </c>
    </row>
    <row r="27" spans="1:4">
      <c r="A27" s="3" t="s">
        <v>474</v>
      </c>
    </row>
    <row r="28" spans="1:4">
      <c r="A28" s="4" t="s">
        <v>475</v>
      </c>
      <c r="B28" s="5" t="n">
        <v>-315</v>
      </c>
      <c r="C28" s="5" t="n">
        <v>-336</v>
      </c>
      <c r="D28" s="5" t="n">
        <v>-134</v>
      </c>
    </row>
    <row r="29" spans="1:4">
      <c r="A29" s="4" t="s">
        <v>476</v>
      </c>
      <c r="B29" s="5" t="n">
        <v>436</v>
      </c>
      <c r="C29" s="5" t="n">
        <v>-22</v>
      </c>
      <c r="D29" s="5" t="n">
        <v>-217</v>
      </c>
    </row>
    <row r="30" spans="1:4">
      <c r="A30" s="4" t="s">
        <v>477</v>
      </c>
      <c r="B30" s="5" t="n">
        <v>1</v>
      </c>
      <c r="C30" s="5" t="n">
        <v>43</v>
      </c>
      <c r="D30" s="5" t="n">
        <v>15</v>
      </c>
    </row>
    <row r="31" spans="1:4">
      <c r="A31" s="4" t="s">
        <v>478</v>
      </c>
      <c r="B31" s="5" t="n">
        <v>122</v>
      </c>
      <c r="C31" s="5" t="n">
        <v>-315</v>
      </c>
      <c r="D31" s="5" t="n">
        <v>-336</v>
      </c>
    </row>
    <row r="32" spans="1:4">
      <c r="A32" s="4" t="s">
        <v>62</v>
      </c>
    </row>
    <row r="33" spans="1:4">
      <c r="A33" s="3" t="s">
        <v>474</v>
      </c>
    </row>
    <row r="34" spans="1:4">
      <c r="A34" s="4" t="s">
        <v>475</v>
      </c>
      <c r="B34" s="5" t="n">
        <v>-990</v>
      </c>
      <c r="C34" s="5" t="n">
        <v>-593</v>
      </c>
      <c r="D34" s="5" t="n">
        <v>-679</v>
      </c>
    </row>
    <row r="35" spans="1:4">
      <c r="A35" s="4" t="s">
        <v>476</v>
      </c>
      <c r="B35" s="5" t="n">
        <v>83</v>
      </c>
      <c r="C35" s="5" t="n">
        <v>-389</v>
      </c>
      <c r="D35" s="5" t="n">
        <v>96</v>
      </c>
    </row>
    <row r="36" spans="1:4">
      <c r="A36" s="4" t="s">
        <v>477</v>
      </c>
      <c r="B36" s="5" t="n">
        <v>64</v>
      </c>
      <c r="C36" s="5" t="n">
        <v>-8</v>
      </c>
      <c r="D36" s="5" t="n">
        <v>-10</v>
      </c>
    </row>
    <row r="37" spans="1:4">
      <c r="A37" s="4" t="s">
        <v>478</v>
      </c>
      <c r="B37" s="6" t="n">
        <v>-843</v>
      </c>
      <c r="C37" s="6" t="n">
        <v>-990</v>
      </c>
      <c r="D37" s="6" t="n">
        <v>-59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0</v>
      </c>
    </row>
    <row r="2" spans="1:3">
      <c r="A2" s="3" t="s">
        <v>181</v>
      </c>
    </row>
    <row r="3" spans="1:3">
      <c r="A3" s="4" t="s">
        <v>482</v>
      </c>
      <c r="B3" s="6" t="n">
        <v>6998</v>
      </c>
      <c r="C3" s="6" t="n">
        <v>6105</v>
      </c>
    </row>
    <row r="4" spans="1:3">
      <c r="A4" s="4" t="s">
        <v>483</v>
      </c>
      <c r="B4" s="5" t="n">
        <v>3737</v>
      </c>
      <c r="C4" s="5" t="n">
        <v>3922</v>
      </c>
    </row>
    <row r="5" spans="1:3">
      <c r="A5" s="4" t="s">
        <v>484</v>
      </c>
      <c r="B5" s="5" t="n">
        <v>3073</v>
      </c>
      <c r="C5" s="5" t="n">
        <v>2816</v>
      </c>
    </row>
    <row r="6" spans="1:3">
      <c r="A6" s="4" t="s">
        <v>485</v>
      </c>
      <c r="B6" s="5" t="n">
        <v>2017</v>
      </c>
      <c r="C6" s="5" t="n">
        <v>1856</v>
      </c>
    </row>
    <row r="7" spans="1:3">
      <c r="A7" s="4" t="s">
        <v>122</v>
      </c>
      <c r="B7" s="5" t="n">
        <v>6297</v>
      </c>
      <c r="C7" s="5" t="n">
        <v>5955</v>
      </c>
    </row>
    <row r="8" spans="1:3">
      <c r="A8" s="4" t="s">
        <v>92</v>
      </c>
      <c r="B8" s="6" t="n">
        <v>22122</v>
      </c>
      <c r="C8" s="6" t="n">
        <v>206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21"/>
  </cols>
  <sheetData>
    <row r="1" spans="1:4">
      <c r="A1" s="1" t="s">
        <v>486</v>
      </c>
      <c r="B1" s="2" t="s">
        <v>1</v>
      </c>
    </row>
    <row r="2" spans="1:4">
      <c r="B2" s="2" t="s">
        <v>487</v>
      </c>
      <c r="C2" s="2" t="s">
        <v>488</v>
      </c>
      <c r="D2" s="2" t="s">
        <v>359</v>
      </c>
    </row>
    <row r="3" spans="1:4">
      <c r="A3" s="3" t="s">
        <v>299</v>
      </c>
    </row>
    <row r="4" spans="1:4">
      <c r="A4" s="4" t="s">
        <v>90</v>
      </c>
      <c r="B4" s="6" t="n">
        <v>5257</v>
      </c>
      <c r="C4" s="6" t="n">
        <v>1099</v>
      </c>
    </row>
    <row r="5" spans="1:4">
      <c r="A5" s="4" t="s">
        <v>489</v>
      </c>
      <c r="B5" s="4" t="s">
        <v>490</v>
      </c>
      <c r="C5" s="4" t="s">
        <v>491</v>
      </c>
    </row>
    <row r="6" spans="1:4">
      <c r="A6" s="4" t="s">
        <v>492</v>
      </c>
      <c r="B6" s="5" t="n">
        <v>23</v>
      </c>
      <c r="C6" s="5" t="n">
        <v>23</v>
      </c>
    </row>
    <row r="7" spans="1:4">
      <c r="A7" s="4" t="s">
        <v>493</v>
      </c>
      <c r="B7" s="6" t="n">
        <v>12500</v>
      </c>
      <c r="C7" s="6" t="n">
        <v>12500</v>
      </c>
    </row>
    <row r="8" spans="1:4">
      <c r="A8" s="4" t="s">
        <v>494</v>
      </c>
      <c r="B8" s="5" t="n">
        <v>2600</v>
      </c>
      <c r="C8" s="5" t="n">
        <v>3600</v>
      </c>
    </row>
    <row r="9" spans="1:4">
      <c r="A9" s="4" t="s">
        <v>495</v>
      </c>
      <c r="B9" s="5" t="n">
        <v>10</v>
      </c>
      <c r="C9" s="5" t="n">
        <v>14</v>
      </c>
    </row>
    <row r="10" spans="1:4">
      <c r="A10" s="4" t="s">
        <v>496</v>
      </c>
      <c r="B10" s="5" t="n">
        <v>101</v>
      </c>
      <c r="C10" s="5" t="n">
        <v>82</v>
      </c>
    </row>
    <row r="11" spans="1:4">
      <c r="A11" s="4" t="s">
        <v>151</v>
      </c>
      <c r="B11" s="5" t="n">
        <v>3059</v>
      </c>
      <c r="C11" s="5" t="n">
        <v>0</v>
      </c>
      <c r="D11" s="6" t="n">
        <v>0</v>
      </c>
    </row>
    <row r="12" spans="1:4">
      <c r="A12" s="4" t="s">
        <v>45</v>
      </c>
      <c r="B12" s="6" t="n">
        <v>-3136</v>
      </c>
      <c r="C12" s="5" t="n">
        <v>0</v>
      </c>
      <c r="D12" s="6" t="n">
        <v>0</v>
      </c>
    </row>
    <row r="13" spans="1:4">
      <c r="A13" s="4" t="s">
        <v>497</v>
      </c>
    </row>
    <row r="14" spans="1:4">
      <c r="A14" s="3" t="s">
        <v>299</v>
      </c>
    </row>
    <row r="15" spans="1:4">
      <c r="A15" s="4" t="s">
        <v>498</v>
      </c>
      <c r="B15" s="4" t="s">
        <v>499</v>
      </c>
    </row>
    <row r="16" spans="1:4">
      <c r="A16" s="4" t="s">
        <v>500</v>
      </c>
      <c r="B16" s="4" t="s">
        <v>490</v>
      </c>
    </row>
    <row r="17" spans="1:4">
      <c r="A17" s="4" t="s">
        <v>501</v>
      </c>
    </row>
    <row r="18" spans="1:4">
      <c r="A18" s="3" t="s">
        <v>299</v>
      </c>
    </row>
    <row r="19" spans="1:4">
      <c r="A19" s="4" t="s">
        <v>498</v>
      </c>
      <c r="B19" s="4" t="s">
        <v>502</v>
      </c>
    </row>
    <row r="20" spans="1:4">
      <c r="A20" s="4" t="s">
        <v>500</v>
      </c>
      <c r="B20" s="4" t="s">
        <v>503</v>
      </c>
    </row>
    <row r="21" spans="1:4">
      <c r="A21" s="4" t="s">
        <v>504</v>
      </c>
    </row>
    <row r="22" spans="1:4">
      <c r="A22" s="3" t="s">
        <v>299</v>
      </c>
    </row>
    <row r="23" spans="1:4">
      <c r="A23" s="4" t="s">
        <v>505</v>
      </c>
      <c r="B23" s="6" t="n">
        <v>12500</v>
      </c>
      <c r="C23" s="5" t="n">
        <v>12500</v>
      </c>
    </row>
    <row r="24" spans="1:4">
      <c r="A24" s="4" t="s">
        <v>506</v>
      </c>
    </row>
    <row r="25" spans="1:4">
      <c r="A25" s="3" t="s">
        <v>299</v>
      </c>
    </row>
    <row r="26" spans="1:4">
      <c r="A26" s="4" t="s">
        <v>507</v>
      </c>
      <c r="B26" s="5" t="n">
        <v>500</v>
      </c>
      <c r="C26" s="6" t="n">
        <v>500</v>
      </c>
    </row>
    <row r="27" spans="1:4">
      <c r="A27" s="4" t="s">
        <v>403</v>
      </c>
    </row>
    <row r="28" spans="1:4">
      <c r="A28" s="3" t="s">
        <v>299</v>
      </c>
    </row>
    <row r="29" spans="1:4">
      <c r="A29" s="4" t="s">
        <v>493</v>
      </c>
      <c r="B29" s="5" t="n">
        <v>4000</v>
      </c>
    </row>
    <row r="30" spans="1:4">
      <c r="A30" s="4" t="s">
        <v>508</v>
      </c>
    </row>
    <row r="31" spans="1:4">
      <c r="A31" s="3" t="s">
        <v>299</v>
      </c>
    </row>
    <row r="32" spans="1:4">
      <c r="A32" s="4" t="s">
        <v>505</v>
      </c>
      <c r="B32"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0</v>
      </c>
    </row>
    <row r="2" spans="1:3">
      <c r="A2" s="3" t="s">
        <v>510</v>
      </c>
    </row>
    <row r="3" spans="1:3">
      <c r="A3" s="4" t="s">
        <v>493</v>
      </c>
      <c r="B3" s="6" t="n">
        <v>12500</v>
      </c>
      <c r="C3" s="6" t="n">
        <v>12500</v>
      </c>
    </row>
    <row r="4" spans="1:3">
      <c r="A4" s="4" t="s">
        <v>511</v>
      </c>
    </row>
    <row r="5" spans="1:3">
      <c r="A5" s="3" t="s">
        <v>510</v>
      </c>
    </row>
    <row r="6" spans="1:3">
      <c r="A6" s="4" t="s">
        <v>493</v>
      </c>
      <c r="B6" s="5" t="n">
        <v>5000</v>
      </c>
      <c r="C6" s="5" t="n">
        <v>5000</v>
      </c>
    </row>
    <row r="7" spans="1:3">
      <c r="A7" s="4" t="s">
        <v>512</v>
      </c>
    </row>
    <row r="8" spans="1:3">
      <c r="A8" s="3" t="s">
        <v>510</v>
      </c>
    </row>
    <row r="9" spans="1:3">
      <c r="A9" s="4" t="s">
        <v>493</v>
      </c>
      <c r="B9" s="5" t="n">
        <v>7500</v>
      </c>
      <c r="C9" s="5" t="n">
        <v>7500</v>
      </c>
    </row>
    <row r="10" spans="1:3">
      <c r="A10" s="4" t="s">
        <v>513</v>
      </c>
    </row>
    <row r="11" spans="1:3">
      <c r="A11" s="3" t="s">
        <v>510</v>
      </c>
    </row>
    <row r="12" spans="1:3">
      <c r="A12" s="4" t="s">
        <v>514</v>
      </c>
      <c r="B12" s="5" t="n">
        <v>0</v>
      </c>
      <c r="C12" s="5" t="n">
        <v>0</v>
      </c>
    </row>
    <row r="13" spans="1:3">
      <c r="A13" s="4" t="s">
        <v>515</v>
      </c>
    </row>
    <row r="14" spans="1:3">
      <c r="A14" s="3" t="s">
        <v>510</v>
      </c>
    </row>
    <row r="15" spans="1:3">
      <c r="A15" s="4" t="s">
        <v>514</v>
      </c>
      <c r="B15" s="5" t="n">
        <v>0</v>
      </c>
      <c r="C15" s="5" t="n">
        <v>0</v>
      </c>
    </row>
    <row r="16" spans="1:3">
      <c r="A16" s="4" t="s">
        <v>516</v>
      </c>
    </row>
    <row r="17" spans="1:3">
      <c r="A17" s="3" t="s">
        <v>510</v>
      </c>
    </row>
    <row r="18" spans="1:3">
      <c r="A18" s="4" t="s">
        <v>514</v>
      </c>
      <c r="B18" s="5" t="n">
        <v>0</v>
      </c>
      <c r="C18" s="5" t="n">
        <v>0</v>
      </c>
    </row>
    <row r="19" spans="1:3">
      <c r="A19" s="4" t="s">
        <v>504</v>
      </c>
    </row>
    <row r="20" spans="1:3">
      <c r="A20" s="3" t="s">
        <v>510</v>
      </c>
    </row>
    <row r="21" spans="1:3">
      <c r="A21" s="4" t="s">
        <v>505</v>
      </c>
      <c r="B21" s="5" t="n">
        <v>12500</v>
      </c>
      <c r="C21" s="5" t="n">
        <v>12500</v>
      </c>
    </row>
    <row r="22" spans="1:3">
      <c r="A22" s="4" t="s">
        <v>517</v>
      </c>
    </row>
    <row r="23" spans="1:3">
      <c r="A23" s="3" t="s">
        <v>510</v>
      </c>
    </row>
    <row r="24" spans="1:3">
      <c r="A24" s="4" t="s">
        <v>505</v>
      </c>
      <c r="B24" s="5" t="n">
        <v>5000</v>
      </c>
      <c r="C24" s="5" t="n">
        <v>5000</v>
      </c>
    </row>
    <row r="25" spans="1:3">
      <c r="A25" s="4" t="s">
        <v>518</v>
      </c>
    </row>
    <row r="26" spans="1:3">
      <c r="A26" s="3" t="s">
        <v>510</v>
      </c>
    </row>
    <row r="27" spans="1:3">
      <c r="A27" s="4" t="s">
        <v>505</v>
      </c>
      <c r="B27" s="6" t="n">
        <v>7500</v>
      </c>
      <c r="C27" s="6" t="n">
        <v>7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0</v>
      </c>
    </row>
    <row r="2" spans="1:3">
      <c r="A2" s="3" t="s">
        <v>299</v>
      </c>
    </row>
    <row r="3" spans="1:3">
      <c r="A3" s="4" t="s">
        <v>97</v>
      </c>
      <c r="B3" s="6" t="n">
        <v>33783</v>
      </c>
      <c r="C3" s="6" t="n">
        <v>38271</v>
      </c>
    </row>
    <row r="4" spans="1:3">
      <c r="A4" s="4" t="s">
        <v>520</v>
      </c>
      <c r="B4" s="5" t="n">
        <v>-3738</v>
      </c>
      <c r="C4" s="5" t="n">
        <v>-2256</v>
      </c>
    </row>
    <row r="5" spans="1:3">
      <c r="A5" s="4" t="s">
        <v>97</v>
      </c>
      <c r="B5" s="5" t="n">
        <v>30045</v>
      </c>
      <c r="C5" s="5" t="n">
        <v>36015</v>
      </c>
    </row>
    <row r="6" spans="1:3">
      <c r="A6" s="4" t="s">
        <v>521</v>
      </c>
    </row>
    <row r="7" spans="1:3">
      <c r="A7" s="3" t="s">
        <v>299</v>
      </c>
    </row>
    <row r="8" spans="1:3">
      <c r="A8" s="4" t="s">
        <v>97</v>
      </c>
      <c r="B8" s="6" t="n">
        <v>24540</v>
      </c>
      <c r="C8" s="6" t="n">
        <v>30500</v>
      </c>
    </row>
    <row r="9" spans="1:3">
      <c r="A9" s="4" t="s">
        <v>522</v>
      </c>
      <c r="B9" s="4" t="s">
        <v>523</v>
      </c>
      <c r="C9" s="4" t="s">
        <v>524</v>
      </c>
    </row>
    <row r="10" spans="1:3">
      <c r="A10" s="4" t="s">
        <v>525</v>
      </c>
    </row>
    <row r="11" spans="1:3">
      <c r="A11" s="3" t="s">
        <v>299</v>
      </c>
    </row>
    <row r="12" spans="1:3">
      <c r="A12" s="4" t="s">
        <v>97</v>
      </c>
      <c r="B12" s="6" t="n">
        <v>800</v>
      </c>
      <c r="C12" s="6" t="n">
        <v>500</v>
      </c>
    </row>
    <row r="13" spans="1:3">
      <c r="A13" s="4" t="s">
        <v>526</v>
      </c>
      <c r="B13" s="4" t="s">
        <v>527</v>
      </c>
      <c r="C13" s="4" t="s">
        <v>528</v>
      </c>
    </row>
    <row r="14" spans="1:3">
      <c r="A14" s="4" t="s">
        <v>529</v>
      </c>
    </row>
    <row r="15" spans="1:3">
      <c r="A15" s="3" t="s">
        <v>299</v>
      </c>
    </row>
    <row r="16" spans="1:3">
      <c r="A16" s="4" t="s">
        <v>97</v>
      </c>
      <c r="B16" s="6" t="n">
        <v>25340</v>
      </c>
      <c r="C16" s="6" t="n">
        <v>31000</v>
      </c>
    </row>
    <row r="17" spans="1:3">
      <c r="A17" s="4" t="s">
        <v>521</v>
      </c>
    </row>
    <row r="18" spans="1:3">
      <c r="A18" s="3" t="s">
        <v>299</v>
      </c>
    </row>
    <row r="19" spans="1:3">
      <c r="A19" s="4" t="s">
        <v>97</v>
      </c>
      <c r="B19" s="6" t="n">
        <v>3101</v>
      </c>
      <c r="C19" s="6" t="n">
        <v>2674</v>
      </c>
    </row>
    <row r="20" spans="1:3">
      <c r="A20" s="4" t="s">
        <v>522</v>
      </c>
      <c r="B20" s="4" t="s">
        <v>530</v>
      </c>
      <c r="C20" s="4" t="s">
        <v>530</v>
      </c>
    </row>
    <row r="21" spans="1:3">
      <c r="A21" s="4" t="s">
        <v>525</v>
      </c>
    </row>
    <row r="22" spans="1:3">
      <c r="A22" s="3" t="s">
        <v>299</v>
      </c>
    </row>
    <row r="23" spans="1:3">
      <c r="A23" s="4" t="s">
        <v>97</v>
      </c>
      <c r="B23" s="6" t="n">
        <v>0</v>
      </c>
      <c r="C23" s="6" t="n">
        <v>0</v>
      </c>
    </row>
    <row r="24" spans="1:3">
      <c r="A24" s="4" t="s">
        <v>531</v>
      </c>
    </row>
    <row r="25" spans="1:3">
      <c r="A25" s="3" t="s">
        <v>299</v>
      </c>
    </row>
    <row r="26" spans="1:3">
      <c r="A26" s="4" t="s">
        <v>97</v>
      </c>
      <c r="B26" s="5" t="n">
        <v>3101</v>
      </c>
      <c r="C26" s="5" t="n">
        <v>2674</v>
      </c>
    </row>
    <row r="27" spans="1:3">
      <c r="A27" s="4" t="s">
        <v>521</v>
      </c>
    </row>
    <row r="28" spans="1:3">
      <c r="A28" s="3" t="s">
        <v>299</v>
      </c>
    </row>
    <row r="29" spans="1:3">
      <c r="A29" s="4" t="s">
        <v>97</v>
      </c>
      <c r="B29" s="6" t="n">
        <v>3801</v>
      </c>
      <c r="C29" s="6" t="n">
        <v>4370</v>
      </c>
    </row>
    <row r="30" spans="1:3">
      <c r="A30" s="4" t="s">
        <v>522</v>
      </c>
      <c r="B30" s="4" t="s">
        <v>532</v>
      </c>
      <c r="C30" s="4" t="s">
        <v>533</v>
      </c>
    </row>
    <row r="31" spans="1:3">
      <c r="A31" s="4" t="s">
        <v>525</v>
      </c>
    </row>
    <row r="32" spans="1:3">
      <c r="A32" s="3" t="s">
        <v>299</v>
      </c>
    </row>
    <row r="33" spans="1:3">
      <c r="A33" s="4" t="s">
        <v>97</v>
      </c>
      <c r="B33" s="6" t="n">
        <v>0</v>
      </c>
      <c r="C33" s="6" t="n">
        <v>0</v>
      </c>
    </row>
    <row r="34" spans="1:3">
      <c r="A34" s="4" t="s">
        <v>534</v>
      </c>
    </row>
    <row r="35" spans="1:3">
      <c r="A35" s="3" t="s">
        <v>299</v>
      </c>
    </row>
    <row r="36" spans="1:3">
      <c r="A36" s="4" t="s">
        <v>97</v>
      </c>
      <c r="B36" s="5" t="n">
        <v>3801</v>
      </c>
      <c r="C36" s="5" t="n">
        <v>4370</v>
      </c>
    </row>
    <row r="37" spans="1:3">
      <c r="A37" s="4" t="s">
        <v>521</v>
      </c>
    </row>
    <row r="38" spans="1:3">
      <c r="A38" s="3" t="s">
        <v>299</v>
      </c>
    </row>
    <row r="39" spans="1:3">
      <c r="A39" s="4" t="s">
        <v>97</v>
      </c>
      <c r="B39" s="6" t="n">
        <v>1655</v>
      </c>
      <c r="C39" s="6" t="n">
        <v>88</v>
      </c>
    </row>
    <row r="40" spans="1:3">
      <c r="A40" s="4" t="s">
        <v>522</v>
      </c>
      <c r="B40" s="4" t="s">
        <v>535</v>
      </c>
      <c r="C40" s="4" t="s">
        <v>536</v>
      </c>
    </row>
    <row r="41" spans="1:3">
      <c r="A41" s="4" t="s">
        <v>525</v>
      </c>
    </row>
    <row r="42" spans="1:3">
      <c r="A42" s="3" t="s">
        <v>299</v>
      </c>
    </row>
    <row r="43" spans="1:3">
      <c r="A43" s="4" t="s">
        <v>97</v>
      </c>
      <c r="B43" s="6" t="n">
        <v>0</v>
      </c>
      <c r="C43" s="6" t="n">
        <v>0</v>
      </c>
    </row>
    <row r="44" spans="1:3">
      <c r="A44" s="4" t="s">
        <v>537</v>
      </c>
    </row>
    <row r="45" spans="1:3">
      <c r="A45" s="3" t="s">
        <v>299</v>
      </c>
    </row>
    <row r="46" spans="1:3">
      <c r="A46" s="4" t="s">
        <v>97</v>
      </c>
      <c r="B46" s="5" t="n">
        <v>1655</v>
      </c>
      <c r="C46" s="5" t="n">
        <v>88</v>
      </c>
    </row>
    <row r="47" spans="1:3">
      <c r="A47" s="4" t="s">
        <v>538</v>
      </c>
    </row>
    <row r="48" spans="1:3">
      <c r="A48" s="3" t="s">
        <v>299</v>
      </c>
    </row>
    <row r="49" spans="1:3">
      <c r="A49" s="4" t="s">
        <v>97</v>
      </c>
      <c r="B49" s="5" t="n">
        <v>33897</v>
      </c>
      <c r="C49" s="5" t="n">
        <v>38132</v>
      </c>
    </row>
    <row r="50" spans="1:3">
      <c r="A50" s="4" t="s">
        <v>539</v>
      </c>
    </row>
    <row r="51" spans="1:3">
      <c r="A51" s="3" t="s">
        <v>299</v>
      </c>
    </row>
    <row r="52" spans="1:3">
      <c r="A52" s="4" t="s">
        <v>540</v>
      </c>
      <c r="B52" s="6" t="n">
        <v>-114</v>
      </c>
      <c r="C52" s="6" t="n">
        <v>1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0</v>
      </c>
    </row>
    <row r="2" spans="1:3">
      <c r="A2" s="3" t="s">
        <v>542</v>
      </c>
    </row>
    <row r="3" spans="1:3">
      <c r="A3" s="5" t="n">
        <v>2019</v>
      </c>
      <c r="B3" s="6" t="n">
        <v>3733</v>
      </c>
    </row>
    <row r="4" spans="1:3">
      <c r="A4" s="5" t="n">
        <v>2020</v>
      </c>
      <c r="B4" s="5" t="n">
        <v>1914</v>
      </c>
    </row>
    <row r="5" spans="1:3">
      <c r="A5" s="5" t="n">
        <v>2021</v>
      </c>
      <c r="B5" s="5" t="n">
        <v>3336</v>
      </c>
    </row>
    <row r="6" spans="1:3">
      <c r="A6" s="5" t="n">
        <v>2022</v>
      </c>
      <c r="B6" s="5" t="n">
        <v>607</v>
      </c>
    </row>
    <row r="7" spans="1:3">
      <c r="A7" s="5" t="n">
        <v>2023</v>
      </c>
      <c r="B7" s="5" t="n">
        <v>2934</v>
      </c>
    </row>
    <row r="8" spans="1:3">
      <c r="A8" s="4" t="s">
        <v>543</v>
      </c>
      <c r="B8" s="5" t="n">
        <v>21259</v>
      </c>
    </row>
    <row r="9" spans="1:3">
      <c r="A9" s="4" t="s">
        <v>97</v>
      </c>
      <c r="B9" s="6" t="n">
        <v>33783</v>
      </c>
      <c r="C9" s="6" t="n">
        <v>382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44</v>
      </c>
      <c r="B1" s="2" t="s">
        <v>545</v>
      </c>
      <c r="C1" s="2" t="s">
        <v>546</v>
      </c>
      <c r="D1" s="2" t="s">
        <v>357</v>
      </c>
      <c r="E1" s="2" t="s">
        <v>358</v>
      </c>
      <c r="F1" s="2" t="s">
        <v>359</v>
      </c>
      <c r="G1" s="2" t="s">
        <v>547</v>
      </c>
    </row>
    <row r="2" spans="1:7">
      <c r="A2" s="3" t="s">
        <v>548</v>
      </c>
    </row>
    <row r="3" spans="1:7">
      <c r="A3" s="4" t="s">
        <v>149</v>
      </c>
      <c r="D3" s="6" t="n">
        <v>7476</v>
      </c>
      <c r="E3" s="6" t="n">
        <v>137</v>
      </c>
      <c r="F3" s="6" t="n">
        <v>39</v>
      </c>
    </row>
    <row r="4" spans="1:7">
      <c r="A4" s="4" t="s">
        <v>549</v>
      </c>
    </row>
    <row r="5" spans="1:7">
      <c r="A5" s="3" t="s">
        <v>548</v>
      </c>
    </row>
    <row r="6" spans="1:7">
      <c r="A6" s="4" t="s">
        <v>550</v>
      </c>
      <c r="G6" s="9" t="n">
        <v>70000</v>
      </c>
    </row>
    <row r="7" spans="1:7">
      <c r="A7" s="4" t="s">
        <v>551</v>
      </c>
      <c r="G7" s="4" t="s">
        <v>552</v>
      </c>
    </row>
    <row r="8" spans="1:7">
      <c r="A8" s="4" t="s">
        <v>149</v>
      </c>
      <c r="C8" s="6" t="n">
        <v>619</v>
      </c>
    </row>
    <row r="9" spans="1:7">
      <c r="A9" s="4" t="s">
        <v>553</v>
      </c>
    </row>
    <row r="10" spans="1:7">
      <c r="A10" s="3" t="s">
        <v>548</v>
      </c>
    </row>
    <row r="11" spans="1:7">
      <c r="A11" s="4" t="s">
        <v>550</v>
      </c>
      <c r="G11" s="9" t="n">
        <v>40000</v>
      </c>
    </row>
    <row r="12" spans="1:7">
      <c r="A12" s="4" t="s">
        <v>551</v>
      </c>
      <c r="G12" s="4" t="s">
        <v>554</v>
      </c>
    </row>
    <row r="13" spans="1:7">
      <c r="A13" s="4" t="s">
        <v>149</v>
      </c>
      <c r="C13" s="5" t="n">
        <v>354</v>
      </c>
    </row>
    <row r="14" spans="1:7">
      <c r="A14" s="4" t="s">
        <v>555</v>
      </c>
    </row>
    <row r="15" spans="1:7">
      <c r="A15" s="3" t="s">
        <v>548</v>
      </c>
    </row>
    <row r="16" spans="1:7">
      <c r="A16" s="4" t="s">
        <v>550</v>
      </c>
      <c r="G16" s="9" t="n">
        <v>60000</v>
      </c>
    </row>
    <row r="17" spans="1:7">
      <c r="A17" s="4" t="s">
        <v>551</v>
      </c>
      <c r="G17" s="4" t="s">
        <v>556</v>
      </c>
    </row>
    <row r="18" spans="1:7">
      <c r="A18" s="4" t="s">
        <v>149</v>
      </c>
      <c r="C18" s="6" t="n">
        <v>530</v>
      </c>
    </row>
    <row r="19" spans="1:7">
      <c r="A19" s="4" t="s">
        <v>557</v>
      </c>
    </row>
    <row r="20" spans="1:7">
      <c r="A20" s="3" t="s">
        <v>548</v>
      </c>
    </row>
    <row r="21" spans="1:7">
      <c r="A21" s="4" t="s">
        <v>558</v>
      </c>
      <c r="B21" s="6" t="n">
        <v>300</v>
      </c>
    </row>
    <row r="22" spans="1:7">
      <c r="A22" s="4" t="s">
        <v>149</v>
      </c>
      <c r="B22" s="5" t="n">
        <v>299</v>
      </c>
    </row>
    <row r="23" spans="1:7">
      <c r="A23" s="4" t="s">
        <v>559</v>
      </c>
    </row>
    <row r="24" spans="1:7">
      <c r="A24" s="3" t="s">
        <v>548</v>
      </c>
    </row>
    <row r="25" spans="1:7">
      <c r="A25" s="4" t="s">
        <v>558</v>
      </c>
      <c r="B25" s="6" t="n">
        <v>1200</v>
      </c>
    </row>
    <row r="26" spans="1:7">
      <c r="A26" s="4" t="s">
        <v>551</v>
      </c>
      <c r="B26" s="4" t="s">
        <v>560</v>
      </c>
    </row>
    <row r="27" spans="1:7">
      <c r="A27" s="4" t="s">
        <v>149</v>
      </c>
      <c r="B27" s="6" t="n">
        <v>1198</v>
      </c>
    </row>
    <row r="28" spans="1:7">
      <c r="A28" s="4" t="s">
        <v>561</v>
      </c>
    </row>
    <row r="29" spans="1:7">
      <c r="A29" s="3" t="s">
        <v>548</v>
      </c>
    </row>
    <row r="30" spans="1:7">
      <c r="A30" s="4" t="s">
        <v>558</v>
      </c>
      <c r="B30" s="6" t="n">
        <v>1250</v>
      </c>
    </row>
    <row r="31" spans="1:7">
      <c r="A31" s="4" t="s">
        <v>551</v>
      </c>
      <c r="B31" s="4" t="s">
        <v>562</v>
      </c>
    </row>
    <row r="32" spans="1:7">
      <c r="A32" s="4" t="s">
        <v>149</v>
      </c>
      <c r="B32" s="6" t="n">
        <v>1245</v>
      </c>
    </row>
    <row r="33" spans="1:7">
      <c r="A33" s="4" t="s">
        <v>563</v>
      </c>
    </row>
    <row r="34" spans="1:7">
      <c r="A34" s="3" t="s">
        <v>548</v>
      </c>
    </row>
    <row r="35" spans="1:7">
      <c r="A35" s="4" t="s">
        <v>558</v>
      </c>
      <c r="B35" s="6" t="n">
        <v>1250</v>
      </c>
    </row>
    <row r="36" spans="1:7">
      <c r="A36" s="4" t="s">
        <v>551</v>
      </c>
      <c r="B36" s="4" t="s">
        <v>564</v>
      </c>
    </row>
    <row r="37" spans="1:7">
      <c r="A37" s="4" t="s">
        <v>149</v>
      </c>
      <c r="B37" s="6" t="n">
        <v>1245</v>
      </c>
    </row>
    <row r="38" spans="1:7">
      <c r="A38" s="4" t="s">
        <v>565</v>
      </c>
    </row>
    <row r="39" spans="1:7">
      <c r="A39" s="3" t="s">
        <v>548</v>
      </c>
    </row>
    <row r="40" spans="1:7">
      <c r="A40" s="4" t="s">
        <v>558</v>
      </c>
      <c r="B40" s="6" t="n">
        <v>1000</v>
      </c>
    </row>
    <row r="41" spans="1:7">
      <c r="A41" s="4" t="s">
        <v>551</v>
      </c>
      <c r="B41" s="4" t="s">
        <v>566</v>
      </c>
    </row>
    <row r="42" spans="1:7">
      <c r="A42" s="4" t="s">
        <v>149</v>
      </c>
      <c r="B42" s="6" t="n">
        <v>996</v>
      </c>
    </row>
    <row r="43" spans="1:7">
      <c r="A43" s="4" t="s">
        <v>567</v>
      </c>
    </row>
    <row r="44" spans="1:7">
      <c r="A44" s="3" t="s">
        <v>548</v>
      </c>
    </row>
    <row r="45" spans="1:7">
      <c r="A45" s="4" t="s">
        <v>558</v>
      </c>
      <c r="B45" s="6" t="n">
        <v>1000</v>
      </c>
    </row>
    <row r="46" spans="1:7">
      <c r="A46" s="4" t="s">
        <v>551</v>
      </c>
      <c r="B46" s="4" t="s">
        <v>568</v>
      </c>
    </row>
    <row r="47" spans="1:7">
      <c r="A47" s="4" t="s">
        <v>149</v>
      </c>
      <c r="B47" s="6" t="n">
        <v>9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1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69</v>
      </c>
      <c r="B1" s="2" t="s">
        <v>1</v>
      </c>
    </row>
    <row r="2" spans="1:11">
      <c r="B2" s="2" t="s">
        <v>357</v>
      </c>
      <c r="C2" s="2" t="s">
        <v>358</v>
      </c>
      <c r="D2" s="2" t="s">
        <v>359</v>
      </c>
      <c r="E2" s="2" t="s">
        <v>570</v>
      </c>
      <c r="F2" s="2" t="s">
        <v>571</v>
      </c>
      <c r="G2" s="2" t="s">
        <v>572</v>
      </c>
      <c r="H2" s="2" t="s">
        <v>573</v>
      </c>
      <c r="I2" s="2" t="s">
        <v>574</v>
      </c>
      <c r="J2" s="2" t="s">
        <v>575</v>
      </c>
      <c r="K2" s="2" t="s">
        <v>576</v>
      </c>
    </row>
    <row r="3" spans="1:11">
      <c r="A3" s="3" t="s">
        <v>299</v>
      </c>
    </row>
    <row r="4" spans="1:11">
      <c r="A4" s="4" t="s">
        <v>577</v>
      </c>
      <c r="B4" s="6" t="n">
        <v>13061</v>
      </c>
      <c r="C4" s="6" t="n">
        <v>2055</v>
      </c>
      <c r="D4" s="6" t="n">
        <v>4432</v>
      </c>
    </row>
    <row r="5" spans="1:11">
      <c r="A5" s="4" t="s">
        <v>538</v>
      </c>
    </row>
    <row r="6" spans="1:11">
      <c r="A6" s="3" t="s">
        <v>299</v>
      </c>
    </row>
    <row r="7" spans="1:11">
      <c r="A7" s="4" t="s">
        <v>577</v>
      </c>
      <c r="B7" s="5" t="n">
        <v>12772</v>
      </c>
      <c r="C7" s="5" t="n">
        <v>2000</v>
      </c>
    </row>
    <row r="8" spans="1:11">
      <c r="A8" s="4" t="s">
        <v>578</v>
      </c>
      <c r="B8" s="5" t="n">
        <v>1500</v>
      </c>
    </row>
    <row r="9" spans="1:11">
      <c r="A9" s="4" t="s">
        <v>579</v>
      </c>
      <c r="B9" s="5" t="n">
        <v>11272</v>
      </c>
    </row>
    <row r="10" spans="1:11">
      <c r="A10" s="4" t="s">
        <v>580</v>
      </c>
    </row>
    <row r="11" spans="1:11">
      <c r="A11" s="3" t="s">
        <v>299</v>
      </c>
    </row>
    <row r="12" spans="1:11">
      <c r="A12" s="4" t="s">
        <v>558</v>
      </c>
      <c r="I12" s="6" t="n">
        <v>1000</v>
      </c>
    </row>
    <row r="13" spans="1:11">
      <c r="A13" s="4" t="s">
        <v>551</v>
      </c>
      <c r="I13" s="4" t="s">
        <v>581</v>
      </c>
    </row>
    <row r="14" spans="1:11">
      <c r="A14" s="4" t="s">
        <v>577</v>
      </c>
      <c r="B14" s="5" t="n">
        <v>1000</v>
      </c>
    </row>
    <row r="15" spans="1:11">
      <c r="A15" s="4" t="s">
        <v>582</v>
      </c>
    </row>
    <row r="16" spans="1:11">
      <c r="A16" s="3" t="s">
        <v>299</v>
      </c>
    </row>
    <row r="17" spans="1:11">
      <c r="A17" s="4" t="s">
        <v>558</v>
      </c>
      <c r="H17" s="6" t="n">
        <v>500</v>
      </c>
    </row>
    <row r="18" spans="1:11">
      <c r="A18" s="4" t="s">
        <v>551</v>
      </c>
      <c r="H18" s="4" t="s">
        <v>583</v>
      </c>
    </row>
    <row r="19" spans="1:11">
      <c r="A19" s="4" t="s">
        <v>577</v>
      </c>
      <c r="B19" s="5" t="n">
        <v>500</v>
      </c>
    </row>
    <row r="20" spans="1:11">
      <c r="A20" s="4" t="s">
        <v>584</v>
      </c>
    </row>
    <row r="21" spans="1:11">
      <c r="A21" s="3" t="s">
        <v>299</v>
      </c>
    </row>
    <row r="22" spans="1:11">
      <c r="A22" s="4" t="s">
        <v>558</v>
      </c>
      <c r="E22" s="6" t="n">
        <v>1000</v>
      </c>
    </row>
    <row r="23" spans="1:11">
      <c r="A23" s="4" t="s">
        <v>551</v>
      </c>
      <c r="E23" s="4" t="s">
        <v>585</v>
      </c>
      <c r="F23" s="4" t="s">
        <v>585</v>
      </c>
    </row>
    <row r="24" spans="1:11">
      <c r="A24" s="4" t="s">
        <v>577</v>
      </c>
      <c r="B24" s="5" t="n">
        <v>276</v>
      </c>
    </row>
    <row r="25" spans="1:11">
      <c r="A25" s="4" t="s">
        <v>586</v>
      </c>
    </row>
    <row r="26" spans="1:11">
      <c r="A26" s="3" t="s">
        <v>299</v>
      </c>
    </row>
    <row r="27" spans="1:11">
      <c r="A27" s="4" t="s">
        <v>558</v>
      </c>
      <c r="G27" s="6" t="n">
        <v>500</v>
      </c>
    </row>
    <row r="28" spans="1:11">
      <c r="A28" s="4" t="s">
        <v>551</v>
      </c>
      <c r="G28" s="4" t="s">
        <v>587</v>
      </c>
    </row>
    <row r="29" spans="1:11">
      <c r="A29" s="4" t="s">
        <v>577</v>
      </c>
      <c r="B29" s="5" t="n">
        <v>136</v>
      </c>
    </row>
    <row r="30" spans="1:11">
      <c r="A30" s="4" t="s">
        <v>588</v>
      </c>
    </row>
    <row r="31" spans="1:11">
      <c r="A31" s="3" t="s">
        <v>299</v>
      </c>
    </row>
    <row r="32" spans="1:11">
      <c r="A32" s="4" t="s">
        <v>558</v>
      </c>
      <c r="G32" s="6" t="n">
        <v>1500</v>
      </c>
    </row>
    <row r="33" spans="1:11">
      <c r="A33" s="4" t="s">
        <v>551</v>
      </c>
      <c r="G33" s="4" t="s">
        <v>568</v>
      </c>
    </row>
    <row r="34" spans="1:11">
      <c r="A34" s="4" t="s">
        <v>577</v>
      </c>
      <c r="B34" s="5" t="n">
        <v>661</v>
      </c>
    </row>
    <row r="35" spans="1:11">
      <c r="A35" s="4" t="s">
        <v>589</v>
      </c>
    </row>
    <row r="36" spans="1:11">
      <c r="A36" s="3" t="s">
        <v>299</v>
      </c>
    </row>
    <row r="37" spans="1:11">
      <c r="A37" s="4" t="s">
        <v>558</v>
      </c>
      <c r="E37" s="6" t="n">
        <v>1750</v>
      </c>
    </row>
    <row r="38" spans="1:11">
      <c r="A38" s="4" t="s">
        <v>551</v>
      </c>
      <c r="E38" s="4" t="s">
        <v>590</v>
      </c>
      <c r="F38" s="4" t="s">
        <v>590</v>
      </c>
    </row>
    <row r="39" spans="1:11">
      <c r="A39" s="4" t="s">
        <v>577</v>
      </c>
      <c r="B39" s="5" t="n">
        <v>553</v>
      </c>
    </row>
    <row r="40" spans="1:11">
      <c r="A40" s="4" t="s">
        <v>591</v>
      </c>
    </row>
    <row r="41" spans="1:11">
      <c r="A41" s="3" t="s">
        <v>299</v>
      </c>
    </row>
    <row r="42" spans="1:11">
      <c r="A42" s="4" t="s">
        <v>558</v>
      </c>
      <c r="E42" s="6" t="n">
        <v>1000</v>
      </c>
    </row>
    <row r="43" spans="1:11">
      <c r="A43" s="4" t="s">
        <v>551</v>
      </c>
      <c r="E43" s="4" t="s">
        <v>592</v>
      </c>
      <c r="F43" s="4" t="s">
        <v>592</v>
      </c>
    </row>
    <row r="44" spans="1:11">
      <c r="A44" s="4" t="s">
        <v>577</v>
      </c>
      <c r="B44" s="5" t="n">
        <v>491</v>
      </c>
    </row>
    <row r="45" spans="1:11">
      <c r="A45" s="4" t="s">
        <v>593</v>
      </c>
    </row>
    <row r="46" spans="1:11">
      <c r="A46" s="3" t="s">
        <v>299</v>
      </c>
    </row>
    <row r="47" spans="1:11">
      <c r="A47" s="4" t="s">
        <v>558</v>
      </c>
      <c r="E47" s="6" t="n">
        <v>250</v>
      </c>
    </row>
    <row r="48" spans="1:11">
      <c r="A48" s="4" t="s">
        <v>551</v>
      </c>
      <c r="E48" s="4" t="s">
        <v>594</v>
      </c>
      <c r="F48" s="4" t="s">
        <v>594</v>
      </c>
    </row>
    <row r="49" spans="1:11">
      <c r="A49" s="4" t="s">
        <v>577</v>
      </c>
      <c r="B49" s="5" t="n">
        <v>98</v>
      </c>
    </row>
    <row r="50" spans="1:11">
      <c r="A50" s="4" t="s">
        <v>595</v>
      </c>
    </row>
    <row r="51" spans="1:11">
      <c r="A51" s="3" t="s">
        <v>299</v>
      </c>
    </row>
    <row r="52" spans="1:11">
      <c r="A52" s="4" t="s">
        <v>558</v>
      </c>
      <c r="E52" s="6" t="n">
        <v>750</v>
      </c>
    </row>
    <row r="53" spans="1:11">
      <c r="A53" s="4" t="s">
        <v>551</v>
      </c>
      <c r="E53" s="4" t="s">
        <v>596</v>
      </c>
      <c r="F53" s="4" t="s">
        <v>596</v>
      </c>
    </row>
    <row r="54" spans="1:11">
      <c r="A54" s="4" t="s">
        <v>577</v>
      </c>
      <c r="B54" s="5" t="n">
        <v>267</v>
      </c>
    </row>
    <row r="55" spans="1:11">
      <c r="A55" s="4" t="s">
        <v>597</v>
      </c>
    </row>
    <row r="56" spans="1:11">
      <c r="A56" s="3" t="s">
        <v>299</v>
      </c>
    </row>
    <row r="57" spans="1:11">
      <c r="A57" s="4" t="s">
        <v>558</v>
      </c>
      <c r="E57" s="6" t="n">
        <v>500</v>
      </c>
    </row>
    <row r="58" spans="1:11">
      <c r="A58" s="4" t="s">
        <v>551</v>
      </c>
      <c r="E58" s="4" t="s">
        <v>598</v>
      </c>
      <c r="F58" s="4" t="s">
        <v>598</v>
      </c>
    </row>
    <row r="59" spans="1:11">
      <c r="A59" s="4" t="s">
        <v>577</v>
      </c>
      <c r="B59" s="5" t="n">
        <v>412</v>
      </c>
    </row>
    <row r="60" spans="1:11">
      <c r="A60" s="4" t="s">
        <v>599</v>
      </c>
    </row>
    <row r="61" spans="1:11">
      <c r="A61" s="3" t="s">
        <v>299</v>
      </c>
    </row>
    <row r="62" spans="1:11">
      <c r="A62" s="4" t="s">
        <v>558</v>
      </c>
      <c r="E62" s="6" t="n">
        <v>2500</v>
      </c>
      <c r="F62" s="10" t="n">
        <v>1000</v>
      </c>
    </row>
    <row r="63" spans="1:11">
      <c r="A63" s="4" t="s">
        <v>551</v>
      </c>
      <c r="E63" s="4" t="s">
        <v>600</v>
      </c>
      <c r="F63" s="4" t="s">
        <v>600</v>
      </c>
    </row>
    <row r="64" spans="1:11">
      <c r="A64" s="4" t="s">
        <v>577</v>
      </c>
      <c r="B64" s="5" t="n">
        <v>532</v>
      </c>
    </row>
    <row r="65" spans="1:11">
      <c r="A65" s="4" t="s">
        <v>601</v>
      </c>
    </row>
    <row r="66" spans="1:11">
      <c r="A66" s="3" t="s">
        <v>299</v>
      </c>
    </row>
    <row r="67" spans="1:11">
      <c r="A67" s="4" t="s">
        <v>577</v>
      </c>
      <c r="B67" s="5" t="n">
        <v>260</v>
      </c>
    </row>
    <row r="68" spans="1:11">
      <c r="A68" s="4" t="s">
        <v>602</v>
      </c>
    </row>
    <row r="69" spans="1:11">
      <c r="A69" s="3" t="s">
        <v>299</v>
      </c>
    </row>
    <row r="70" spans="1:11">
      <c r="A70" s="4" t="s">
        <v>558</v>
      </c>
      <c r="E70" s="6" t="n">
        <v>3000</v>
      </c>
    </row>
    <row r="71" spans="1:11">
      <c r="A71" s="4" t="s">
        <v>551</v>
      </c>
      <c r="E71" s="4" t="s">
        <v>603</v>
      </c>
      <c r="F71" s="4" t="s">
        <v>603</v>
      </c>
    </row>
    <row r="72" spans="1:11">
      <c r="A72" s="4" t="s">
        <v>577</v>
      </c>
      <c r="B72" s="5" t="n">
        <v>1700</v>
      </c>
    </row>
    <row r="73" spans="1:11">
      <c r="A73" s="4" t="s">
        <v>604</v>
      </c>
    </row>
    <row r="74" spans="1:11">
      <c r="A74" s="3" t="s">
        <v>299</v>
      </c>
    </row>
    <row r="75" spans="1:11">
      <c r="A75" s="4" t="s">
        <v>558</v>
      </c>
      <c r="E75" s="6" t="n">
        <v>2000</v>
      </c>
    </row>
    <row r="76" spans="1:11">
      <c r="A76" s="4" t="s">
        <v>551</v>
      </c>
      <c r="E76" s="4" t="s">
        <v>491</v>
      </c>
      <c r="F76" s="4" t="s">
        <v>491</v>
      </c>
    </row>
    <row r="77" spans="1:11">
      <c r="A77" s="4" t="s">
        <v>577</v>
      </c>
      <c r="B77" s="5" t="n">
        <v>1081</v>
      </c>
    </row>
    <row r="78" spans="1:11">
      <c r="A78" s="4" t="s">
        <v>605</v>
      </c>
    </row>
    <row r="79" spans="1:11">
      <c r="A79" s="3" t="s">
        <v>299</v>
      </c>
    </row>
    <row r="80" spans="1:11">
      <c r="A80" s="4" t="s">
        <v>606</v>
      </c>
      <c r="F80" s="10" t="n">
        <v>1000</v>
      </c>
    </row>
    <row r="81" spans="1:11">
      <c r="A81" s="4" t="s">
        <v>551</v>
      </c>
      <c r="E81" s="4" t="s">
        <v>607</v>
      </c>
      <c r="F81" s="4" t="s">
        <v>607</v>
      </c>
    </row>
    <row r="82" spans="1:11">
      <c r="A82" s="4" t="s">
        <v>577</v>
      </c>
      <c r="B82" s="5" t="n">
        <v>851</v>
      </c>
    </row>
    <row r="83" spans="1:11">
      <c r="A83" s="4" t="s">
        <v>608</v>
      </c>
    </row>
    <row r="84" spans="1:11">
      <c r="A84" s="3" t="s">
        <v>299</v>
      </c>
    </row>
    <row r="85" spans="1:11">
      <c r="A85" s="4" t="s">
        <v>558</v>
      </c>
      <c r="E85" s="6" t="n">
        <v>1250</v>
      </c>
    </row>
    <row r="86" spans="1:11">
      <c r="A86" s="4" t="s">
        <v>551</v>
      </c>
      <c r="E86" s="4" t="s">
        <v>609</v>
      </c>
      <c r="F86" s="4" t="s">
        <v>609</v>
      </c>
    </row>
    <row r="87" spans="1:11">
      <c r="A87" s="4" t="s">
        <v>577</v>
      </c>
      <c r="B87" s="5" t="n">
        <v>499</v>
      </c>
    </row>
    <row r="88" spans="1:11">
      <c r="A88" s="4" t="s">
        <v>610</v>
      </c>
    </row>
    <row r="89" spans="1:11">
      <c r="A89" s="3" t="s">
        <v>299</v>
      </c>
    </row>
    <row r="90" spans="1:11">
      <c r="A90" s="4" t="s">
        <v>558</v>
      </c>
      <c r="E90" s="6" t="n">
        <v>750</v>
      </c>
    </row>
    <row r="91" spans="1:11">
      <c r="A91" s="4" t="s">
        <v>551</v>
      </c>
      <c r="E91" s="4" t="s">
        <v>607</v>
      </c>
      <c r="F91" s="4" t="s">
        <v>607</v>
      </c>
    </row>
    <row r="92" spans="1:11">
      <c r="A92" s="4" t="s">
        <v>577</v>
      </c>
      <c r="B92" s="5" t="n">
        <v>372</v>
      </c>
    </row>
    <row r="93" spans="1:11">
      <c r="A93" s="4" t="s">
        <v>611</v>
      </c>
    </row>
    <row r="94" spans="1:11">
      <c r="A94" s="3" t="s">
        <v>299</v>
      </c>
    </row>
    <row r="95" spans="1:11">
      <c r="A95" s="4" t="s">
        <v>558</v>
      </c>
      <c r="E95" s="6" t="n">
        <v>1250</v>
      </c>
    </row>
    <row r="96" spans="1:11">
      <c r="A96" s="4" t="s">
        <v>551</v>
      </c>
      <c r="E96" s="4" t="s">
        <v>612</v>
      </c>
      <c r="F96" s="4" t="s">
        <v>612</v>
      </c>
    </row>
    <row r="97" spans="1:11">
      <c r="A97" s="4" t="s">
        <v>577</v>
      </c>
      <c r="B97" s="5" t="n">
        <v>731</v>
      </c>
    </row>
    <row r="98" spans="1:11">
      <c r="A98" s="4" t="s">
        <v>613</v>
      </c>
    </row>
    <row r="99" spans="1:11">
      <c r="A99" s="3" t="s">
        <v>299</v>
      </c>
    </row>
    <row r="100" spans="1:11">
      <c r="A100" s="4" t="s">
        <v>558</v>
      </c>
      <c r="E100" s="6" t="n">
        <v>2000</v>
      </c>
    </row>
    <row r="101" spans="1:11">
      <c r="A101" s="4" t="s">
        <v>551</v>
      </c>
      <c r="E101" s="4" t="s">
        <v>609</v>
      </c>
      <c r="F101" s="4" t="s">
        <v>609</v>
      </c>
    </row>
    <row r="102" spans="1:11">
      <c r="A102" s="4" t="s">
        <v>577</v>
      </c>
      <c r="B102" s="5" t="n">
        <v>1082</v>
      </c>
    </row>
    <row r="103" spans="1:11">
      <c r="A103" s="4" t="s">
        <v>614</v>
      </c>
    </row>
    <row r="104" spans="1:11">
      <c r="A104" s="3" t="s">
        <v>299</v>
      </c>
    </row>
    <row r="105" spans="1:11">
      <c r="A105" s="4" t="s">
        <v>558</v>
      </c>
      <c r="G105" s="6" t="n">
        <v>1000</v>
      </c>
    </row>
    <row r="106" spans="1:11">
      <c r="A106" s="4" t="s">
        <v>551</v>
      </c>
      <c r="G106" s="4" t="s">
        <v>503</v>
      </c>
    </row>
    <row r="107" spans="1:11">
      <c r="A107" s="4" t="s">
        <v>577</v>
      </c>
      <c r="B107" s="5" t="n">
        <v>291</v>
      </c>
    </row>
    <row r="108" spans="1:11">
      <c r="A108" s="4" t="s">
        <v>615</v>
      </c>
    </row>
    <row r="109" spans="1:11">
      <c r="A109" s="3" t="s">
        <v>299</v>
      </c>
    </row>
    <row r="110" spans="1:11">
      <c r="A110" s="4" t="s">
        <v>558</v>
      </c>
      <c r="E110" s="6" t="n">
        <v>750</v>
      </c>
    </row>
    <row r="111" spans="1:11">
      <c r="A111" s="4" t="s">
        <v>551</v>
      </c>
      <c r="E111" s="4" t="s">
        <v>616</v>
      </c>
      <c r="F111" s="4" t="s">
        <v>616</v>
      </c>
    </row>
    <row r="112" spans="1:11">
      <c r="A112" s="4" t="s">
        <v>577</v>
      </c>
      <c r="B112" s="5" t="n">
        <v>481</v>
      </c>
    </row>
    <row r="113" spans="1:11">
      <c r="A113" s="4" t="s">
        <v>617</v>
      </c>
    </row>
    <row r="114" spans="1:11">
      <c r="A114" s="3" t="s">
        <v>299</v>
      </c>
    </row>
    <row r="115" spans="1:11">
      <c r="A115" s="4" t="s">
        <v>558</v>
      </c>
      <c r="E115" s="6" t="n">
        <v>1000</v>
      </c>
    </row>
    <row r="116" spans="1:11">
      <c r="A116" s="4" t="s">
        <v>551</v>
      </c>
      <c r="E116" s="4" t="s">
        <v>618</v>
      </c>
      <c r="F116" s="4" t="s">
        <v>618</v>
      </c>
    </row>
    <row r="117" spans="1:11">
      <c r="A117" s="4" t="s">
        <v>577</v>
      </c>
      <c r="B117" s="6" t="n">
        <v>498</v>
      </c>
    </row>
    <row r="118" spans="1:11">
      <c r="A118" s="4" t="s">
        <v>619</v>
      </c>
    </row>
    <row r="119" spans="1:11">
      <c r="A119" s="3" t="s">
        <v>299</v>
      </c>
    </row>
    <row r="120" spans="1:11">
      <c r="A120" s="4" t="s">
        <v>558</v>
      </c>
      <c r="K120" s="6" t="n">
        <v>1000</v>
      </c>
    </row>
    <row r="121" spans="1:11">
      <c r="A121" s="4" t="s">
        <v>551</v>
      </c>
      <c r="K121" s="4" t="s">
        <v>620</v>
      </c>
    </row>
    <row r="122" spans="1:11">
      <c r="A122" s="4" t="s">
        <v>577</v>
      </c>
      <c r="C122" s="5" t="n">
        <v>1000</v>
      </c>
    </row>
    <row r="123" spans="1:11">
      <c r="A123" s="4" t="s">
        <v>621</v>
      </c>
    </row>
    <row r="124" spans="1:11">
      <c r="A124" s="3" t="s">
        <v>299</v>
      </c>
    </row>
    <row r="125" spans="1:11">
      <c r="A125" s="4" t="s">
        <v>558</v>
      </c>
      <c r="J125" s="6" t="n">
        <v>1000</v>
      </c>
    </row>
    <row r="126" spans="1:11">
      <c r="A126" s="4" t="s">
        <v>551</v>
      </c>
      <c r="J126" s="4" t="s">
        <v>622</v>
      </c>
    </row>
    <row r="127" spans="1:11">
      <c r="A127" s="4" t="s">
        <v>577</v>
      </c>
      <c r="C127" s="6" t="n">
        <v>10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31</v>
      </c>
    </row>
    <row r="3" spans="1:4">
      <c r="A3" s="3" t="s">
        <v>130</v>
      </c>
    </row>
    <row r="4" spans="1:4">
      <c r="A4" s="4" t="s">
        <v>57</v>
      </c>
      <c r="B4" s="7" t="n">
        <v>2.04</v>
      </c>
      <c r="C4" s="6" t="n">
        <v>2</v>
      </c>
      <c r="D4" s="7" t="n">
        <v>1.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623</v>
      </c>
      <c r="B1" s="2" t="s">
        <v>1</v>
      </c>
    </row>
    <row r="2" spans="1:2">
      <c r="B2" s="2" t="s">
        <v>357</v>
      </c>
    </row>
    <row r="3" spans="1:2">
      <c r="A3" s="3" t="s">
        <v>189</v>
      </c>
    </row>
    <row r="4" spans="1:2">
      <c r="A4" s="4" t="s">
        <v>624</v>
      </c>
      <c r="B4" s="11" t="n">
        <v>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0</v>
      </c>
    </row>
    <row r="2" spans="1:3">
      <c r="A2" s="3" t="s">
        <v>626</v>
      </c>
    </row>
    <row r="3" spans="1:3">
      <c r="A3" s="4" t="s">
        <v>627</v>
      </c>
      <c r="B3" s="6" t="n">
        <v>10773</v>
      </c>
      <c r="C3" s="6" t="n">
        <v>11207</v>
      </c>
    </row>
    <row r="4" spans="1:3">
      <c r="A4" s="4" t="s">
        <v>628</v>
      </c>
    </row>
    <row r="5" spans="1:3">
      <c r="A5" s="3" t="s">
        <v>626</v>
      </c>
    </row>
    <row r="6" spans="1:3">
      <c r="A6" s="4" t="s">
        <v>460</v>
      </c>
      <c r="B6" s="5" t="n">
        <v>322</v>
      </c>
      <c r="C6" s="5" t="n">
        <v>-151</v>
      </c>
    </row>
    <row r="7" spans="1:3">
      <c r="A7" s="4" t="s">
        <v>629</v>
      </c>
    </row>
    <row r="8" spans="1:3">
      <c r="A8" s="3" t="s">
        <v>626</v>
      </c>
    </row>
    <row r="9" spans="1:3">
      <c r="A9" s="4" t="s">
        <v>627</v>
      </c>
      <c r="B9" s="5" t="n">
        <v>4000</v>
      </c>
      <c r="C9" s="5" t="n">
        <v>5000</v>
      </c>
    </row>
    <row r="10" spans="1:3">
      <c r="A10" s="4" t="s">
        <v>630</v>
      </c>
    </row>
    <row r="11" spans="1:3">
      <c r="A11" s="3" t="s">
        <v>626</v>
      </c>
    </row>
    <row r="12" spans="1:3">
      <c r="A12" s="4" t="s">
        <v>460</v>
      </c>
      <c r="B12" s="5" t="n">
        <v>-91</v>
      </c>
      <c r="C12" s="5" t="n">
        <v>-4</v>
      </c>
    </row>
    <row r="13" spans="1:3">
      <c r="A13" s="4" t="s">
        <v>631</v>
      </c>
    </row>
    <row r="14" spans="1:3">
      <c r="A14" s="3" t="s">
        <v>626</v>
      </c>
    </row>
    <row r="15" spans="1:3">
      <c r="A15" s="4" t="s">
        <v>627</v>
      </c>
      <c r="B15" s="5" t="n">
        <v>2250</v>
      </c>
      <c r="C15" s="5" t="n">
        <v>2250</v>
      </c>
    </row>
    <row r="16" spans="1:3">
      <c r="A16" s="4" t="s">
        <v>632</v>
      </c>
    </row>
    <row r="17" spans="1:3">
      <c r="A17" s="3" t="s">
        <v>626</v>
      </c>
    </row>
    <row r="18" spans="1:3">
      <c r="A18" s="4" t="s">
        <v>460</v>
      </c>
      <c r="B18" s="5" t="n">
        <v>208</v>
      </c>
      <c r="C18" s="5" t="n">
        <v>471</v>
      </c>
    </row>
    <row r="19" spans="1:3">
      <c r="A19" s="4" t="s">
        <v>633</v>
      </c>
    </row>
    <row r="20" spans="1:3">
      <c r="A20" s="3" t="s">
        <v>626</v>
      </c>
    </row>
    <row r="21" spans="1:3">
      <c r="A21" s="4" t="s">
        <v>627</v>
      </c>
      <c r="B21" s="5" t="n">
        <v>4523</v>
      </c>
      <c r="C21" s="5" t="n">
        <v>3957</v>
      </c>
    </row>
    <row r="22" spans="1:3">
      <c r="A22" s="4" t="s">
        <v>634</v>
      </c>
    </row>
    <row r="23" spans="1:3">
      <c r="A23" s="3" t="s">
        <v>626</v>
      </c>
    </row>
    <row r="24" spans="1:3">
      <c r="A24" s="4" t="s">
        <v>460</v>
      </c>
      <c r="B24" s="6" t="n">
        <v>205</v>
      </c>
      <c r="C24" s="6" t="n">
        <v>-6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0</v>
      </c>
    </row>
    <row r="2" spans="1:3">
      <c r="A2" s="3" t="s">
        <v>636</v>
      </c>
    </row>
    <row r="3" spans="1:3">
      <c r="A3" s="4" t="s">
        <v>637</v>
      </c>
      <c r="B3" s="6" t="n">
        <v>1901</v>
      </c>
      <c r="C3" s="6" t="n">
        <v>1901</v>
      </c>
    </row>
    <row r="4" spans="1:3">
      <c r="A4" s="4" t="s">
        <v>638</v>
      </c>
    </row>
    <row r="5" spans="1:3">
      <c r="A5" s="3" t="s">
        <v>636</v>
      </c>
    </row>
    <row r="6" spans="1:3">
      <c r="A6" s="4" t="s">
        <v>639</v>
      </c>
      <c r="B6" s="6" t="n">
        <v>3547</v>
      </c>
      <c r="C6" s="6" t="n">
        <v>20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0</v>
      </c>
    </row>
    <row r="2" spans="1:3">
      <c r="A2" s="3" t="s">
        <v>641</v>
      </c>
    </row>
    <row r="3" spans="1:3">
      <c r="A3" s="4" t="s">
        <v>97</v>
      </c>
      <c r="B3" s="6" t="n">
        <v>33783</v>
      </c>
      <c r="C3" s="6" t="n">
        <v>38271</v>
      </c>
    </row>
    <row r="4" spans="1:3">
      <c r="A4" s="4" t="s">
        <v>642</v>
      </c>
    </row>
    <row r="5" spans="1:3">
      <c r="A5" s="3" t="s">
        <v>641</v>
      </c>
    </row>
    <row r="6" spans="1:3">
      <c r="A6" s="4" t="s">
        <v>97</v>
      </c>
      <c r="B6" s="5" t="n">
        <v>33783</v>
      </c>
      <c r="C6" s="5" t="n">
        <v>38271</v>
      </c>
    </row>
    <row r="7" spans="1:3">
      <c r="A7" s="4" t="s">
        <v>643</v>
      </c>
    </row>
    <row r="8" spans="1:3">
      <c r="A8" s="3" t="s">
        <v>641</v>
      </c>
    </row>
    <row r="9" spans="1:3">
      <c r="A9" s="4" t="s">
        <v>644</v>
      </c>
      <c r="B9" s="6" t="n">
        <v>38766</v>
      </c>
      <c r="C9" s="6" t="n">
        <v>446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45</v>
      </c>
      <c r="B1" s="2" t="s">
        <v>1</v>
      </c>
    </row>
    <row r="2" spans="1:7">
      <c r="B2" s="2" t="s">
        <v>646</v>
      </c>
      <c r="C2" s="2" t="s">
        <v>647</v>
      </c>
      <c r="D2" s="2" t="s">
        <v>648</v>
      </c>
      <c r="E2" s="2" t="s">
        <v>649</v>
      </c>
      <c r="F2" s="2" t="s">
        <v>357</v>
      </c>
      <c r="G2" s="2" t="s">
        <v>358</v>
      </c>
    </row>
    <row r="3" spans="1:7">
      <c r="A3" s="3" t="s">
        <v>650</v>
      </c>
    </row>
    <row r="4" spans="1:7">
      <c r="A4" s="4" t="s">
        <v>651</v>
      </c>
      <c r="F4" s="6" t="n">
        <v>279</v>
      </c>
      <c r="G4" s="6" t="n">
        <v>242</v>
      </c>
    </row>
    <row r="5" spans="1:7">
      <c r="A5" s="4" t="s">
        <v>652</v>
      </c>
      <c r="F5" s="5" t="n">
        <v>150</v>
      </c>
    </row>
    <row r="6" spans="1:7">
      <c r="A6" s="4" t="s">
        <v>653</v>
      </c>
      <c r="F6" s="6" t="n">
        <v>0</v>
      </c>
      <c r="G6" s="6" t="n">
        <v>0</v>
      </c>
    </row>
    <row r="7" spans="1:7">
      <c r="A7" s="4" t="s">
        <v>654</v>
      </c>
    </row>
    <row r="8" spans="1:7">
      <c r="A8" s="3" t="s">
        <v>650</v>
      </c>
    </row>
    <row r="9" spans="1:7">
      <c r="A9" s="4" t="s">
        <v>655</v>
      </c>
      <c r="C9" s="12" t="n">
        <v>1.7</v>
      </c>
      <c r="E9" s="12" t="n">
        <v>2.5</v>
      </c>
    </row>
    <row r="10" spans="1:7">
      <c r="A10" s="4" t="s">
        <v>656</v>
      </c>
    </row>
    <row r="11" spans="1:7">
      <c r="A11" s="3" t="s">
        <v>650</v>
      </c>
    </row>
    <row r="12" spans="1:7">
      <c r="A12" s="4" t="s">
        <v>657</v>
      </c>
      <c r="B12" s="9" t="n">
        <v>180</v>
      </c>
      <c r="D12" s="9" t="n">
        <v>1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0</v>
      </c>
    </row>
    <row r="2" spans="1:3">
      <c r="A2" s="4" t="s">
        <v>659</v>
      </c>
    </row>
    <row r="3" spans="1:3">
      <c r="A3" s="3" t="s">
        <v>650</v>
      </c>
    </row>
    <row r="4" spans="1:3">
      <c r="A4" s="4" t="s">
        <v>660</v>
      </c>
      <c r="B4" s="6" t="n">
        <v>0</v>
      </c>
      <c r="C4" s="6" t="n">
        <v>8</v>
      </c>
    </row>
    <row r="5" spans="1:3">
      <c r="A5" s="4" t="s">
        <v>661</v>
      </c>
    </row>
    <row r="6" spans="1:3">
      <c r="A6" s="3" t="s">
        <v>650</v>
      </c>
    </row>
    <row r="7" spans="1:3">
      <c r="A7" s="4" t="s">
        <v>662</v>
      </c>
      <c r="B7" s="5" t="n">
        <v>91</v>
      </c>
      <c r="C7" s="5" t="n">
        <v>12</v>
      </c>
    </row>
    <row r="8" spans="1:3">
      <c r="A8" s="4" t="s">
        <v>663</v>
      </c>
    </row>
    <row r="9" spans="1:3">
      <c r="A9" s="3" t="s">
        <v>650</v>
      </c>
    </row>
    <row r="10" spans="1:3">
      <c r="A10" s="4" t="s">
        <v>660</v>
      </c>
      <c r="B10" s="5" t="n">
        <v>208</v>
      </c>
      <c r="C10" s="5" t="n">
        <v>471</v>
      </c>
    </row>
    <row r="11" spans="1:3">
      <c r="A11" s="4" t="s">
        <v>664</v>
      </c>
    </row>
    <row r="12" spans="1:3">
      <c r="A12" s="3" t="s">
        <v>650</v>
      </c>
    </row>
    <row r="13" spans="1:3">
      <c r="A13" s="4" t="s">
        <v>665</v>
      </c>
      <c r="B13" s="5" t="n">
        <v>4041</v>
      </c>
      <c r="C13" s="5" t="n">
        <v>3209</v>
      </c>
    </row>
    <row r="14" spans="1:3">
      <c r="A14" s="4" t="s">
        <v>666</v>
      </c>
    </row>
    <row r="15" spans="1:3">
      <c r="A15" s="3" t="s">
        <v>650</v>
      </c>
    </row>
    <row r="16" spans="1:3">
      <c r="A16" s="4" t="s">
        <v>660</v>
      </c>
      <c r="B16" s="5" t="n">
        <v>300</v>
      </c>
      <c r="C16" s="5" t="n">
        <v>0</v>
      </c>
    </row>
    <row r="17" spans="1:3">
      <c r="A17" s="4" t="s">
        <v>667</v>
      </c>
    </row>
    <row r="18" spans="1:3">
      <c r="A18" s="3" t="s">
        <v>650</v>
      </c>
    </row>
    <row r="19" spans="1:3">
      <c r="A19" s="4" t="s">
        <v>662</v>
      </c>
      <c r="B19" s="6" t="n">
        <v>95</v>
      </c>
      <c r="C19" s="6" t="n">
        <v>6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8</v>
      </c>
      <c r="B1" s="2" t="s">
        <v>1</v>
      </c>
    </row>
    <row r="2" spans="1:5">
      <c r="B2" s="2" t="s">
        <v>2</v>
      </c>
      <c r="C2" s="2" t="s">
        <v>30</v>
      </c>
      <c r="D2" s="2" t="s">
        <v>31</v>
      </c>
      <c r="E2" s="2" t="s">
        <v>669</v>
      </c>
    </row>
    <row r="3" spans="1:5">
      <c r="A3" s="3" t="s">
        <v>670</v>
      </c>
    </row>
    <row r="4" spans="1:5">
      <c r="A4" s="4" t="s">
        <v>671</v>
      </c>
      <c r="B4" s="4" t="s">
        <v>672</v>
      </c>
    </row>
    <row r="5" spans="1:5">
      <c r="A5" s="4" t="s">
        <v>673</v>
      </c>
      <c r="B5" s="4" t="s">
        <v>674</v>
      </c>
    </row>
    <row r="6" spans="1:5">
      <c r="A6" s="4" t="s">
        <v>675</v>
      </c>
      <c r="B6" s="4" t="s">
        <v>676</v>
      </c>
      <c r="C6" s="4" t="s">
        <v>672</v>
      </c>
      <c r="D6" s="4" t="s">
        <v>672</v>
      </c>
    </row>
    <row r="7" spans="1:5">
      <c r="A7" s="4" t="s">
        <v>677</v>
      </c>
      <c r="B7" s="6" t="n">
        <v>200</v>
      </c>
    </row>
    <row r="8" spans="1:5">
      <c r="A8" s="4" t="s">
        <v>678</v>
      </c>
      <c r="B8" s="4" t="s">
        <v>679</v>
      </c>
    </row>
    <row r="9" spans="1:5">
      <c r="A9" s="4" t="s">
        <v>680</v>
      </c>
      <c r="B9" s="4" t="s">
        <v>681</v>
      </c>
    </row>
    <row r="10" spans="1:5">
      <c r="A10" s="4" t="s">
        <v>682</v>
      </c>
      <c r="B10" s="6" t="n">
        <v>1900</v>
      </c>
    </row>
    <row r="11" spans="1:5">
      <c r="A11" s="4" t="s">
        <v>683</v>
      </c>
      <c r="B11" s="5" t="n">
        <v>2100</v>
      </c>
    </row>
    <row r="12" spans="1:5">
      <c r="A12" s="4" t="s">
        <v>684</v>
      </c>
      <c r="B12" s="5" t="n">
        <v>10000</v>
      </c>
    </row>
    <row r="13" spans="1:5">
      <c r="A13" s="4" t="s">
        <v>685</v>
      </c>
      <c r="B13" s="5" t="n">
        <v>3600</v>
      </c>
    </row>
    <row r="14" spans="1:5">
      <c r="A14" s="4" t="s">
        <v>686</v>
      </c>
      <c r="B14" s="5" t="n">
        <v>-1843</v>
      </c>
      <c r="C14" s="6" t="n">
        <v>-1494</v>
      </c>
    </row>
    <row r="15" spans="1:5">
      <c r="A15" s="4" t="s">
        <v>687</v>
      </c>
      <c r="B15" s="5" t="n">
        <v>1010</v>
      </c>
      <c r="C15" s="5" t="n">
        <v>1050</v>
      </c>
      <c r="D15" s="6" t="n">
        <v>607</v>
      </c>
      <c r="E15" s="6" t="n">
        <v>838</v>
      </c>
    </row>
    <row r="16" spans="1:5">
      <c r="A16" s="4" t="s">
        <v>688</v>
      </c>
      <c r="B16" s="5" t="n">
        <v>690</v>
      </c>
      <c r="C16" s="5" t="n">
        <v>703</v>
      </c>
    </row>
    <row r="17" spans="1:5">
      <c r="A17" s="4" t="s">
        <v>689</v>
      </c>
      <c r="B17" s="5" t="n">
        <v>32</v>
      </c>
      <c r="C17" s="5" t="n">
        <v>35</v>
      </c>
      <c r="D17" s="6" t="n">
        <v>5</v>
      </c>
    </row>
    <row r="18" spans="1:5">
      <c r="A18" s="4" t="s">
        <v>690</v>
      </c>
      <c r="B18" s="5" t="n">
        <v>96</v>
      </c>
      <c r="C18" s="5" t="n">
        <v>72</v>
      </c>
    </row>
    <row r="19" spans="1:5">
      <c r="A19" s="4" t="s">
        <v>691</v>
      </c>
      <c r="B19" s="5" t="n">
        <v>12</v>
      </c>
      <c r="C19" s="6" t="n">
        <v>0</v>
      </c>
    </row>
    <row r="20" spans="1:5">
      <c r="A20" s="4" t="s">
        <v>497</v>
      </c>
    </row>
    <row r="21" spans="1:5">
      <c r="A21" s="3" t="s">
        <v>670</v>
      </c>
    </row>
    <row r="22" spans="1:5">
      <c r="A22" s="4" t="s">
        <v>692</v>
      </c>
      <c r="B22" s="5" t="n">
        <v>50</v>
      </c>
    </row>
    <row r="23" spans="1:5">
      <c r="A23" s="4" t="s">
        <v>501</v>
      </c>
    </row>
    <row r="24" spans="1:5">
      <c r="A24" s="3" t="s">
        <v>670</v>
      </c>
    </row>
    <row r="25" spans="1:5">
      <c r="A25" s="4" t="s">
        <v>692</v>
      </c>
      <c r="B25" s="5" t="n">
        <v>400</v>
      </c>
    </row>
    <row r="26" spans="1:5">
      <c r="A26" s="4" t="s">
        <v>693</v>
      </c>
    </row>
    <row r="27" spans="1:5">
      <c r="A27" s="3" t="s">
        <v>670</v>
      </c>
    </row>
    <row r="28" spans="1:5">
      <c r="A28" s="4" t="s">
        <v>694</v>
      </c>
      <c r="B28" s="6" t="n">
        <v>67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0</v>
      </c>
      <c r="D2" s="2" t="s">
        <v>31</v>
      </c>
    </row>
    <row r="3" spans="1:4">
      <c r="A3" s="3" t="s">
        <v>670</v>
      </c>
    </row>
    <row r="4" spans="1:4">
      <c r="A4" s="4" t="s">
        <v>696</v>
      </c>
      <c r="B4" s="6" t="n">
        <v>10722</v>
      </c>
      <c r="C4" s="6" t="n">
        <v>15680</v>
      </c>
      <c r="D4" s="6" t="n">
        <v>16685</v>
      </c>
    </row>
    <row r="5" spans="1:4">
      <c r="A5" s="4" t="s">
        <v>697</v>
      </c>
      <c r="B5" s="5" t="n">
        <v>4401</v>
      </c>
      <c r="C5" s="5" t="n">
        <v>4817</v>
      </c>
      <c r="D5" s="5" t="n">
        <v>4953</v>
      </c>
    </row>
    <row r="6" spans="1:4">
      <c r="A6" s="4" t="s">
        <v>46</v>
      </c>
      <c r="B6" s="6" t="n">
        <v>15123</v>
      </c>
      <c r="C6" s="6" t="n">
        <v>20497</v>
      </c>
      <c r="D6" s="6" t="n">
        <v>2163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98</v>
      </c>
      <c r="B1" s="2" t="s">
        <v>1</v>
      </c>
    </row>
    <row r="2" spans="1:4">
      <c r="B2" s="2" t="s">
        <v>2</v>
      </c>
      <c r="C2" s="2" t="s">
        <v>30</v>
      </c>
      <c r="D2" s="2" t="s">
        <v>31</v>
      </c>
    </row>
    <row r="3" spans="1:4">
      <c r="A3" s="3" t="s">
        <v>699</v>
      </c>
    </row>
    <row r="4" spans="1:4">
      <c r="A4" s="4" t="s">
        <v>700</v>
      </c>
      <c r="B4" s="6" t="n">
        <v>2998</v>
      </c>
      <c r="C4" s="6" t="n">
        <v>3454</v>
      </c>
      <c r="D4" s="6" t="n">
        <v>5562</v>
      </c>
    </row>
    <row r="5" spans="1:4">
      <c r="A5" s="4" t="s">
        <v>701</v>
      </c>
      <c r="B5" s="5" t="n">
        <v>405</v>
      </c>
      <c r="C5" s="5" t="n">
        <v>495</v>
      </c>
      <c r="D5" s="5" t="n">
        <v>622</v>
      </c>
    </row>
    <row r="6" spans="1:4">
      <c r="A6" s="4" t="s">
        <v>702</v>
      </c>
      <c r="B6" s="5" t="n">
        <v>1377</v>
      </c>
      <c r="C6" s="5" t="n">
        <v>1510</v>
      </c>
      <c r="D6" s="5" t="n">
        <v>1400</v>
      </c>
    </row>
    <row r="7" spans="1:4">
      <c r="A7" s="4" t="s">
        <v>703</v>
      </c>
      <c r="B7" s="5" t="n">
        <v>4780</v>
      </c>
      <c r="C7" s="5" t="n">
        <v>5459</v>
      </c>
      <c r="D7" s="5" t="n">
        <v>7584</v>
      </c>
    </row>
    <row r="8" spans="1:4">
      <c r="A8" s="4" t="s">
        <v>700</v>
      </c>
      <c r="B8" s="5" t="n">
        <v>-22</v>
      </c>
      <c r="C8" s="5" t="n">
        <v>1054</v>
      </c>
      <c r="D8" s="5" t="n">
        <v>-704</v>
      </c>
    </row>
    <row r="9" spans="1:4">
      <c r="A9" s="4" t="s">
        <v>701</v>
      </c>
      <c r="B9" s="5" t="n">
        <v>-12</v>
      </c>
      <c r="C9" s="5" t="n">
        <v>51</v>
      </c>
      <c r="D9" s="5" t="n">
        <v>-106</v>
      </c>
    </row>
    <row r="10" spans="1:4">
      <c r="A10" s="4" t="s">
        <v>702</v>
      </c>
      <c r="B10" s="5" t="n">
        <v>-146</v>
      </c>
      <c r="C10" s="5" t="n">
        <v>-360</v>
      </c>
      <c r="D10" s="5" t="n">
        <v>-216</v>
      </c>
    </row>
    <row r="11" spans="1:4">
      <c r="A11" s="4" t="s">
        <v>704</v>
      </c>
      <c r="B11" s="5" t="n">
        <v>-180</v>
      </c>
      <c r="C11" s="5" t="n">
        <v>745</v>
      </c>
      <c r="D11" s="5" t="n">
        <v>-1026</v>
      </c>
    </row>
    <row r="12" spans="1:4">
      <c r="A12" s="4" t="s">
        <v>705</v>
      </c>
      <c r="B12" s="6" t="n">
        <v>4600</v>
      </c>
      <c r="C12" s="6" t="n">
        <v>6204</v>
      </c>
      <c r="D12" s="6" t="n">
        <v>655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06</v>
      </c>
      <c r="B1" s="2" t="s">
        <v>1</v>
      </c>
    </row>
    <row r="2" spans="1:4">
      <c r="B2" s="2" t="s">
        <v>2</v>
      </c>
      <c r="C2" s="2" t="s">
        <v>30</v>
      </c>
      <c r="D2" s="2" t="s">
        <v>31</v>
      </c>
    </row>
    <row r="3" spans="1:4">
      <c r="A3" s="3" t="s">
        <v>699</v>
      </c>
    </row>
    <row r="4" spans="1:4">
      <c r="A4" s="4" t="s">
        <v>675</v>
      </c>
      <c r="B4" s="4" t="s">
        <v>676</v>
      </c>
      <c r="C4" s="4" t="s">
        <v>672</v>
      </c>
      <c r="D4" s="4" t="s">
        <v>672</v>
      </c>
    </row>
    <row r="5" spans="1:4">
      <c r="A5" s="4" t="s">
        <v>707</v>
      </c>
      <c r="B5" s="4" t="s">
        <v>708</v>
      </c>
      <c r="C5" s="4" t="s">
        <v>709</v>
      </c>
      <c r="D5" s="4" t="s">
        <v>708</v>
      </c>
    </row>
    <row r="6" spans="1:4">
      <c r="A6" s="4" t="s">
        <v>710</v>
      </c>
      <c r="B6" s="4" t="s">
        <v>711</v>
      </c>
      <c r="C6" s="4" t="s">
        <v>427</v>
      </c>
      <c r="D6" s="4" t="s">
        <v>427</v>
      </c>
    </row>
    <row r="7" spans="1:4">
      <c r="A7" s="4" t="s">
        <v>712</v>
      </c>
      <c r="B7" s="4" t="s">
        <v>713</v>
      </c>
      <c r="C7" s="4" t="s">
        <v>427</v>
      </c>
      <c r="D7" s="4" t="s">
        <v>427</v>
      </c>
    </row>
    <row r="8" spans="1:4">
      <c r="A8" s="4" t="s">
        <v>714</v>
      </c>
      <c r="B8" s="4" t="s">
        <v>715</v>
      </c>
      <c r="C8" s="4" t="s">
        <v>716</v>
      </c>
      <c r="D8" s="4" t="s">
        <v>717</v>
      </c>
    </row>
    <row r="9" spans="1:4">
      <c r="A9" s="4" t="s">
        <v>718</v>
      </c>
      <c r="B9" s="4" t="s">
        <v>719</v>
      </c>
      <c r="C9" s="4" t="s">
        <v>720</v>
      </c>
      <c r="D9" s="4" t="s">
        <v>721</v>
      </c>
    </row>
    <row r="10" spans="1:4">
      <c r="A10" s="4" t="s">
        <v>722</v>
      </c>
      <c r="B10" s="4" t="s">
        <v>723</v>
      </c>
      <c r="C10" s="4" t="s">
        <v>724</v>
      </c>
      <c r="D10" s="4" t="s">
        <v>725</v>
      </c>
    </row>
    <row r="11" spans="1:4">
      <c r="A11" s="4" t="s">
        <v>726</v>
      </c>
      <c r="B11" s="4" t="s">
        <v>727</v>
      </c>
      <c r="C11" s="4" t="s">
        <v>728</v>
      </c>
      <c r="D11" s="4" t="s">
        <v>7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31</v>
      </c>
    </row>
    <row r="3" spans="1:4">
      <c r="A3" s="3" t="s">
        <v>132</v>
      </c>
    </row>
    <row r="4" spans="1:4">
      <c r="A4" s="4" t="s">
        <v>48</v>
      </c>
      <c r="B4" s="6" t="n">
        <v>10523</v>
      </c>
      <c r="C4" s="6" t="n">
        <v>14293</v>
      </c>
      <c r="D4" s="6" t="n">
        <v>15080</v>
      </c>
    </row>
    <row r="5" spans="1:4">
      <c r="A5" s="3" t="s">
        <v>133</v>
      </c>
    </row>
    <row r="6" spans="1:4">
      <c r="A6" s="4" t="s">
        <v>134</v>
      </c>
      <c r="B6" s="5" t="n">
        <v>10529</v>
      </c>
      <c r="C6" s="5" t="n">
        <v>10080</v>
      </c>
      <c r="D6" s="5" t="n">
        <v>9454</v>
      </c>
    </row>
    <row r="7" spans="1:4">
      <c r="A7" s="4" t="s">
        <v>135</v>
      </c>
      <c r="B7" s="5" t="n">
        <v>-304</v>
      </c>
      <c r="C7" s="5" t="n">
        <v>761</v>
      </c>
      <c r="D7" s="5" t="n">
        <v>-672</v>
      </c>
    </row>
    <row r="8" spans="1:4">
      <c r="A8" s="4" t="s">
        <v>45</v>
      </c>
      <c r="B8" s="5" t="n">
        <v>3136</v>
      </c>
      <c r="C8" s="5" t="n">
        <v>0</v>
      </c>
      <c r="D8" s="5" t="n">
        <v>0</v>
      </c>
    </row>
    <row r="9" spans="1:4">
      <c r="A9" s="4" t="s">
        <v>136</v>
      </c>
      <c r="B9" s="5" t="n">
        <v>1210</v>
      </c>
      <c r="C9" s="5" t="n">
        <v>206</v>
      </c>
      <c r="D9" s="5" t="n">
        <v>1410</v>
      </c>
    </row>
    <row r="10" spans="1:4">
      <c r="A10" s="3" t="s">
        <v>137</v>
      </c>
    </row>
    <row r="11" spans="1:4">
      <c r="A11" s="4" t="s">
        <v>74</v>
      </c>
      <c r="B11" s="5" t="n">
        <v>-1074</v>
      </c>
      <c r="C11" s="5" t="n">
        <v>-402</v>
      </c>
      <c r="D11" s="5" t="n">
        <v>-19</v>
      </c>
    </row>
    <row r="12" spans="1:4">
      <c r="A12" s="4" t="s">
        <v>75</v>
      </c>
      <c r="B12" s="5" t="n">
        <v>-140</v>
      </c>
      <c r="C12" s="5" t="n">
        <v>1021</v>
      </c>
      <c r="D12" s="5" t="n">
        <v>-703</v>
      </c>
    </row>
    <row r="13" spans="1:4">
      <c r="A13" s="4" t="s">
        <v>91</v>
      </c>
      <c r="B13" s="5" t="n">
        <v>4086</v>
      </c>
      <c r="C13" s="5" t="n">
        <v>3942</v>
      </c>
      <c r="D13" s="5" t="n">
        <v>2008</v>
      </c>
    </row>
    <row r="14" spans="1:4">
      <c r="A14" s="4" t="s">
        <v>92</v>
      </c>
      <c r="B14" s="5" t="n">
        <v>928</v>
      </c>
      <c r="C14" s="5" t="n">
        <v>1280</v>
      </c>
      <c r="D14" s="5" t="n">
        <v>1466</v>
      </c>
    </row>
    <row r="15" spans="1:4">
      <c r="A15" s="4" t="s">
        <v>93</v>
      </c>
      <c r="B15" s="5" t="n">
        <v>-557</v>
      </c>
      <c r="C15" s="5" t="n">
        <v>492</v>
      </c>
      <c r="D15" s="5" t="n">
        <v>-472</v>
      </c>
    </row>
    <row r="16" spans="1:4">
      <c r="A16" s="4" t="s">
        <v>138</v>
      </c>
      <c r="B16" s="5" t="n">
        <v>28337</v>
      </c>
      <c r="C16" s="5" t="n">
        <v>31673</v>
      </c>
      <c r="D16" s="5" t="n">
        <v>27552</v>
      </c>
    </row>
    <row r="17" spans="1:4">
      <c r="A17" s="3" t="s">
        <v>139</v>
      </c>
    </row>
    <row r="18" spans="1:4">
      <c r="A18" s="4" t="s">
        <v>140</v>
      </c>
      <c r="B18" s="5" t="n">
        <v>-10051</v>
      </c>
      <c r="C18" s="5" t="n">
        <v>-10619</v>
      </c>
      <c r="D18" s="5" t="n">
        <v>-11477</v>
      </c>
    </row>
    <row r="19" spans="1:4">
      <c r="A19" s="4" t="s">
        <v>141</v>
      </c>
      <c r="B19" s="5" t="n">
        <v>378</v>
      </c>
      <c r="C19" s="5" t="n">
        <v>456</v>
      </c>
      <c r="D19" s="5" t="n">
        <v>635</v>
      </c>
    </row>
    <row r="20" spans="1:4">
      <c r="A20" s="4" t="s">
        <v>142</v>
      </c>
      <c r="B20" s="5" t="n">
        <v>1046</v>
      </c>
      <c r="C20" s="5" t="n">
        <v>662</v>
      </c>
      <c r="D20" s="5" t="n">
        <v>246</v>
      </c>
    </row>
    <row r="21" spans="1:4">
      <c r="A21" s="4" t="s">
        <v>143</v>
      </c>
      <c r="B21" s="5" t="n">
        <v>0</v>
      </c>
      <c r="C21" s="5" t="n">
        <v>-1901</v>
      </c>
      <c r="D21" s="5" t="n">
        <v>0</v>
      </c>
    </row>
    <row r="22" spans="1:4">
      <c r="A22" s="4" t="s">
        <v>144</v>
      </c>
      <c r="B22" s="5" t="n">
        <v>-375</v>
      </c>
      <c r="C22" s="5" t="n">
        <v>-2463</v>
      </c>
      <c r="D22" s="5" t="n">
        <v>0</v>
      </c>
    </row>
    <row r="23" spans="1:4">
      <c r="A23" s="4" t="s">
        <v>145</v>
      </c>
      <c r="B23" s="5" t="n">
        <v>-58</v>
      </c>
      <c r="C23" s="5" t="n">
        <v>-122</v>
      </c>
      <c r="D23" s="5" t="n">
        <v>-79</v>
      </c>
    </row>
    <row r="24" spans="1:4">
      <c r="A24" s="4" t="s">
        <v>146</v>
      </c>
      <c r="B24" s="5" t="n">
        <v>-9060</v>
      </c>
      <c r="C24" s="5" t="n">
        <v>-13987</v>
      </c>
      <c r="D24" s="5" t="n">
        <v>-10675</v>
      </c>
    </row>
    <row r="25" spans="1:4">
      <c r="A25" s="3" t="s">
        <v>147</v>
      </c>
    </row>
    <row r="26" spans="1:4">
      <c r="A26" s="4" t="s">
        <v>148</v>
      </c>
      <c r="B26" s="5" t="n">
        <v>4148</v>
      </c>
      <c r="C26" s="5" t="n">
        <v>-1673</v>
      </c>
      <c r="D26" s="5" t="n">
        <v>1235</v>
      </c>
    </row>
    <row r="27" spans="1:4">
      <c r="A27" s="4" t="s">
        <v>149</v>
      </c>
      <c r="B27" s="5" t="n">
        <v>7476</v>
      </c>
      <c r="C27" s="5" t="n">
        <v>137</v>
      </c>
      <c r="D27" s="5" t="n">
        <v>39</v>
      </c>
    </row>
    <row r="28" spans="1:4">
      <c r="A28" s="4" t="s">
        <v>150</v>
      </c>
      <c r="B28" s="5" t="n">
        <v>-13061</v>
      </c>
      <c r="C28" s="5" t="n">
        <v>-2055</v>
      </c>
      <c r="D28" s="5" t="n">
        <v>-4432</v>
      </c>
    </row>
    <row r="29" spans="1:4">
      <c r="A29" s="4" t="s">
        <v>151</v>
      </c>
      <c r="B29" s="5" t="n">
        <v>-3059</v>
      </c>
      <c r="C29" s="5" t="n">
        <v>0</v>
      </c>
      <c r="D29" s="5" t="n">
        <v>0</v>
      </c>
    </row>
    <row r="30" spans="1:4">
      <c r="A30" s="4" t="s">
        <v>152</v>
      </c>
      <c r="B30" s="5" t="n">
        <v>-6124</v>
      </c>
      <c r="C30" s="5" t="n">
        <v>-6216</v>
      </c>
      <c r="D30" s="5" t="n">
        <v>-6294</v>
      </c>
    </row>
    <row r="31" spans="1:4">
      <c r="A31" s="4" t="s">
        <v>119</v>
      </c>
      <c r="B31" s="5" t="n">
        <v>-8296</v>
      </c>
      <c r="C31" s="5" t="n">
        <v>-8298</v>
      </c>
      <c r="D31" s="5" t="n">
        <v>-4112</v>
      </c>
    </row>
    <row r="32" spans="1:4">
      <c r="A32" s="4" t="s">
        <v>153</v>
      </c>
      <c r="B32" s="5" t="n">
        <v>-690</v>
      </c>
      <c r="C32" s="5" t="n">
        <v>-479</v>
      </c>
      <c r="D32" s="5" t="n">
        <v>-719</v>
      </c>
    </row>
    <row r="33" spans="1:4">
      <c r="A33" s="4" t="s">
        <v>154</v>
      </c>
      <c r="B33" s="5" t="n">
        <v>-8</v>
      </c>
      <c r="C33" s="5" t="n">
        <v>-90</v>
      </c>
      <c r="D33" s="5" t="n">
        <v>-1326</v>
      </c>
    </row>
    <row r="34" spans="1:4">
      <c r="A34" s="4" t="s">
        <v>155</v>
      </c>
      <c r="B34" s="5" t="n">
        <v>-261</v>
      </c>
      <c r="C34" s="5" t="n">
        <v>-398</v>
      </c>
      <c r="D34" s="5" t="n">
        <v>-676</v>
      </c>
    </row>
    <row r="35" spans="1:4">
      <c r="A35" s="4" t="s">
        <v>156</v>
      </c>
      <c r="B35" s="5" t="n">
        <v>-19875</v>
      </c>
      <c r="C35" s="5" t="n">
        <v>-19072</v>
      </c>
      <c r="D35" s="5" t="n">
        <v>-16285</v>
      </c>
    </row>
    <row r="36" spans="1:4">
      <c r="A36" s="4" t="s">
        <v>157</v>
      </c>
      <c r="B36" s="5" t="n">
        <v>487</v>
      </c>
      <c r="C36" s="5" t="n">
        <v>-452</v>
      </c>
      <c r="D36" s="5" t="n">
        <v>-1022</v>
      </c>
    </row>
    <row r="37" spans="1:4">
      <c r="A37" s="4" t="s">
        <v>158</v>
      </c>
      <c r="B37" s="5" t="n">
        <v>-111</v>
      </c>
      <c r="C37" s="5" t="n">
        <v>-1838</v>
      </c>
      <c r="D37" s="5" t="n">
        <v>-430</v>
      </c>
    </row>
    <row r="38" spans="1:4">
      <c r="A38" s="4" t="s">
        <v>159</v>
      </c>
      <c r="B38" s="5" t="n">
        <v>6867</v>
      </c>
      <c r="C38" s="5" t="n">
        <v>8705</v>
      </c>
      <c r="D38" s="5" t="n">
        <v>9135</v>
      </c>
    </row>
    <row r="39" spans="1:4">
      <c r="A39" s="4" t="s">
        <v>160</v>
      </c>
      <c r="B39" s="5" t="n">
        <v>6756</v>
      </c>
      <c r="C39" s="5" t="n">
        <v>6867</v>
      </c>
      <c r="D39" s="5" t="n">
        <v>8705</v>
      </c>
    </row>
    <row r="40" spans="1:4">
      <c r="A40" s="3" t="s">
        <v>161</v>
      </c>
    </row>
    <row r="41" spans="1:4">
      <c r="A41" s="4" t="s">
        <v>162</v>
      </c>
      <c r="B41" s="5" t="n">
        <v>6179</v>
      </c>
      <c r="C41" s="5" t="n">
        <v>4507</v>
      </c>
      <c r="D41" s="5" t="n">
        <v>8111</v>
      </c>
    </row>
    <row r="42" spans="1:4">
      <c r="A42" s="4" t="s">
        <v>163</v>
      </c>
      <c r="B42" s="6" t="n">
        <v>2450</v>
      </c>
      <c r="C42" s="6" t="n">
        <v>2351</v>
      </c>
      <c r="D42" s="6" t="n">
        <v>25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29</v>
      </c>
      <c r="B1" s="2" t="s">
        <v>2</v>
      </c>
      <c r="C1" s="2" t="s">
        <v>30</v>
      </c>
    </row>
    <row r="2" spans="1:3">
      <c r="A2" s="3" t="s">
        <v>197</v>
      </c>
    </row>
    <row r="3" spans="1:3">
      <c r="A3" s="4" t="s">
        <v>730</v>
      </c>
      <c r="B3" s="6" t="n">
        <v>1989</v>
      </c>
      <c r="C3" s="6" t="n">
        <v>3633</v>
      </c>
    </row>
    <row r="4" spans="1:3">
      <c r="A4" s="4" t="s">
        <v>92</v>
      </c>
      <c r="B4" s="5" t="n">
        <v>2482</v>
      </c>
      <c r="C4" s="5" t="n">
        <v>3437</v>
      </c>
    </row>
    <row r="5" spans="1:3">
      <c r="A5" s="4" t="s">
        <v>731</v>
      </c>
      <c r="B5" s="5" t="n">
        <v>217</v>
      </c>
      <c r="C5" s="5" t="n">
        <v>309</v>
      </c>
    </row>
    <row r="6" spans="1:3">
      <c r="A6" s="4" t="s">
        <v>122</v>
      </c>
      <c r="B6" s="5" t="n">
        <v>1251</v>
      </c>
      <c r="C6" s="5" t="n">
        <v>1474</v>
      </c>
    </row>
    <row r="7" spans="1:3">
      <c r="A7" s="4" t="s">
        <v>732</v>
      </c>
      <c r="B7" s="5" t="n">
        <v>5939</v>
      </c>
      <c r="C7" s="5" t="n">
        <v>8853</v>
      </c>
    </row>
    <row r="8" spans="1:3">
      <c r="A8" s="4" t="s">
        <v>686</v>
      </c>
      <c r="B8" s="5" t="n">
        <v>-1843</v>
      </c>
      <c r="C8" s="5" t="n">
        <v>-1494</v>
      </c>
    </row>
    <row r="9" spans="1:3">
      <c r="A9" s="4" t="s">
        <v>733</v>
      </c>
      <c r="B9" s="5" t="n">
        <v>4096</v>
      </c>
      <c r="C9" s="5" t="n">
        <v>7359</v>
      </c>
    </row>
    <row r="10" spans="1:3">
      <c r="A10" s="4" t="s">
        <v>79</v>
      </c>
      <c r="B10" s="5" t="n">
        <v>3954</v>
      </c>
      <c r="C10" s="5" t="n">
        <v>6435</v>
      </c>
    </row>
    <row r="11" spans="1:3">
      <c r="A11" s="4" t="s">
        <v>75</v>
      </c>
      <c r="B11" s="5" t="n">
        <v>1153</v>
      </c>
      <c r="C11" s="5" t="n">
        <v>1808</v>
      </c>
    </row>
    <row r="12" spans="1:3">
      <c r="A12" s="4" t="s">
        <v>122</v>
      </c>
      <c r="B12" s="5" t="n">
        <v>941</v>
      </c>
      <c r="C12" s="5" t="n">
        <v>1884</v>
      </c>
    </row>
    <row r="13" spans="1:3">
      <c r="A13" s="4" t="s">
        <v>734</v>
      </c>
      <c r="B13" s="5" t="n">
        <v>6048</v>
      </c>
      <c r="C13" s="5" t="n">
        <v>10127</v>
      </c>
    </row>
    <row r="14" spans="1:3">
      <c r="A14" s="4" t="s">
        <v>735</v>
      </c>
      <c r="B14" s="6" t="n">
        <v>1952</v>
      </c>
      <c r="C14" s="6" t="n">
        <v>27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0</v>
      </c>
    </row>
    <row r="2" spans="1:3">
      <c r="A2" s="3" t="s">
        <v>737</v>
      </c>
    </row>
    <row r="3" spans="1:3">
      <c r="A3" s="4" t="s">
        <v>735</v>
      </c>
      <c r="B3" s="6" t="n">
        <v>1952</v>
      </c>
      <c r="C3" s="6" t="n">
        <v>2768</v>
      </c>
    </row>
    <row r="4" spans="1:3">
      <c r="A4" s="4" t="s">
        <v>87</v>
      </c>
    </row>
    <row r="5" spans="1:3">
      <c r="A5" s="3" t="s">
        <v>738</v>
      </c>
    </row>
    <row r="6" spans="1:3">
      <c r="A6" s="4" t="s">
        <v>87</v>
      </c>
      <c r="B6" s="5" t="n">
        <v>1879</v>
      </c>
      <c r="C6" s="5" t="n">
        <v>1565</v>
      </c>
    </row>
    <row r="7" spans="1:3">
      <c r="A7" s="4" t="s">
        <v>99</v>
      </c>
    </row>
    <row r="8" spans="1:3">
      <c r="A8" s="3" t="s">
        <v>737</v>
      </c>
    </row>
    <row r="9" spans="1:3">
      <c r="A9" s="4" t="s">
        <v>99</v>
      </c>
      <c r="B9" s="6" t="n">
        <v>3831</v>
      </c>
      <c r="C9" s="6" t="n">
        <v>43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0</v>
      </c>
      <c r="D2" s="2" t="s">
        <v>31</v>
      </c>
    </row>
    <row r="3" spans="1:4">
      <c r="A3" s="3" t="s">
        <v>740</v>
      </c>
    </row>
    <row r="4" spans="1:4">
      <c r="A4" s="4" t="s">
        <v>741</v>
      </c>
      <c r="B4" s="6" t="n">
        <v>1050</v>
      </c>
      <c r="C4" s="6" t="n">
        <v>607</v>
      </c>
      <c r="D4" s="6" t="n">
        <v>838</v>
      </c>
    </row>
    <row r="5" spans="1:4">
      <c r="A5" s="4" t="s">
        <v>742</v>
      </c>
      <c r="B5" s="5" t="n">
        <v>130</v>
      </c>
      <c r="C5" s="5" t="n">
        <v>388</v>
      </c>
      <c r="D5" s="5" t="n">
        <v>164</v>
      </c>
    </row>
    <row r="6" spans="1:4">
      <c r="A6" s="4" t="s">
        <v>743</v>
      </c>
      <c r="B6" s="5" t="n">
        <v>-254</v>
      </c>
      <c r="C6" s="5" t="n">
        <v>-32</v>
      </c>
      <c r="D6" s="5" t="n">
        <v>-446</v>
      </c>
    </row>
    <row r="7" spans="1:4">
      <c r="A7" s="4" t="s">
        <v>744</v>
      </c>
      <c r="B7" s="5" t="n">
        <v>122</v>
      </c>
      <c r="C7" s="5" t="n">
        <v>145</v>
      </c>
      <c r="D7" s="5" t="n">
        <v>119</v>
      </c>
    </row>
    <row r="8" spans="1:4">
      <c r="A8" s="4" t="s">
        <v>745</v>
      </c>
      <c r="B8" s="5" t="n">
        <v>-23</v>
      </c>
      <c r="C8" s="5" t="n">
        <v>-46</v>
      </c>
      <c r="D8" s="5" t="n">
        <v>-25</v>
      </c>
    </row>
    <row r="9" spans="1:4">
      <c r="A9" s="4" t="s">
        <v>746</v>
      </c>
      <c r="B9" s="5" t="n">
        <v>-15</v>
      </c>
      <c r="C9" s="5" t="n">
        <v>-12</v>
      </c>
      <c r="D9" s="5" t="n">
        <v>-43</v>
      </c>
    </row>
    <row r="10" spans="1:4">
      <c r="A10" s="4" t="s">
        <v>747</v>
      </c>
      <c r="B10" s="6" t="n">
        <v>1010</v>
      </c>
      <c r="C10" s="6" t="n">
        <v>1050</v>
      </c>
      <c r="D10" s="6" t="n">
        <v>60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748</v>
      </c>
      <c r="B1" s="2" t="s">
        <v>1</v>
      </c>
    </row>
    <row r="2" spans="1:2">
      <c r="B2" s="2" t="s">
        <v>357</v>
      </c>
    </row>
    <row r="3" spans="1:2">
      <c r="A3" s="3" t="s">
        <v>749</v>
      </c>
    </row>
    <row r="4" spans="1:2">
      <c r="A4" s="4" t="s">
        <v>750</v>
      </c>
      <c r="B4" s="6" t="n">
        <v>283</v>
      </c>
    </row>
    <row r="5" spans="1:2">
      <c r="A5" s="4" t="s">
        <v>751</v>
      </c>
    </row>
    <row r="6" spans="1:2">
      <c r="A6" s="3" t="s">
        <v>749</v>
      </c>
    </row>
    <row r="7" spans="1:2">
      <c r="A7" s="4" t="s">
        <v>752</v>
      </c>
      <c r="B7" s="5" t="n">
        <v>1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0</v>
      </c>
      <c r="D2" s="2" t="s">
        <v>31</v>
      </c>
    </row>
    <row r="3" spans="1:4">
      <c r="A3" s="3" t="s">
        <v>754</v>
      </c>
    </row>
    <row r="4" spans="1:4">
      <c r="A4" s="4" t="s">
        <v>755</v>
      </c>
      <c r="B4" s="6" t="n">
        <v>99</v>
      </c>
      <c r="C4" s="6" t="n">
        <v>40</v>
      </c>
      <c r="D4" s="6" t="n">
        <v>126</v>
      </c>
    </row>
    <row r="5" spans="1:4">
      <c r="A5" s="4" t="s">
        <v>756</v>
      </c>
    </row>
    <row r="6" spans="1:4">
      <c r="A6" s="3" t="s">
        <v>754</v>
      </c>
    </row>
    <row r="7" spans="1:4">
      <c r="A7" s="4" t="s">
        <v>755</v>
      </c>
      <c r="B7" s="5" t="n">
        <v>19</v>
      </c>
      <c r="C7" s="5" t="n">
        <v>14</v>
      </c>
      <c r="D7" s="5" t="n">
        <v>31</v>
      </c>
    </row>
    <row r="8" spans="1:4">
      <c r="A8" s="4" t="s">
        <v>757</v>
      </c>
    </row>
    <row r="9" spans="1:4">
      <c r="A9" s="3" t="s">
        <v>754</v>
      </c>
    </row>
    <row r="10" spans="1:4">
      <c r="A10" s="4" t="s">
        <v>755</v>
      </c>
      <c r="B10" s="6" t="n">
        <v>80</v>
      </c>
      <c r="C10" s="6" t="n">
        <v>26</v>
      </c>
      <c r="D10" s="6" t="n">
        <v>9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758</v>
      </c>
      <c r="B1" s="2" t="s">
        <v>1</v>
      </c>
    </row>
    <row r="2" spans="1:4">
      <c r="B2" s="2" t="s">
        <v>2</v>
      </c>
      <c r="C2" s="2" t="s">
        <v>30</v>
      </c>
      <c r="D2" s="2" t="s">
        <v>31</v>
      </c>
    </row>
    <row r="3" spans="1:4">
      <c r="A3" s="3" t="s">
        <v>204</v>
      </c>
    </row>
    <row r="4" spans="1:4">
      <c r="A4" s="4" t="s">
        <v>759</v>
      </c>
      <c r="B4" s="11" t="n">
        <v>2.9</v>
      </c>
      <c r="C4" s="11" t="n">
        <v>2.6</v>
      </c>
      <c r="D4" s="11" t="n">
        <v>2.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357</v>
      </c>
    </row>
    <row r="2" spans="1:2">
      <c r="A2" s="3" t="s">
        <v>204</v>
      </c>
    </row>
    <row r="3" spans="1:2">
      <c r="A3" s="4" t="s">
        <v>761</v>
      </c>
      <c r="B3" s="6" t="n">
        <v>1933</v>
      </c>
    </row>
    <row r="4" spans="1:2">
      <c r="A4" s="4" t="s">
        <v>762</v>
      </c>
      <c r="B4" s="5" t="n">
        <v>1039</v>
      </c>
    </row>
    <row r="5" spans="1:2">
      <c r="A5" s="4" t="s">
        <v>763</v>
      </c>
      <c r="B5" s="5" t="n">
        <v>1718</v>
      </c>
    </row>
    <row r="6" spans="1:2">
      <c r="A6" s="4" t="s">
        <v>764</v>
      </c>
      <c r="B6" s="5" t="n">
        <v>987</v>
      </c>
    </row>
    <row r="7" spans="1:2">
      <c r="A7" s="4" t="s">
        <v>765</v>
      </c>
      <c r="B7" s="5" t="n">
        <v>1532</v>
      </c>
    </row>
    <row r="8" spans="1:2">
      <c r="A8" s="4" t="s">
        <v>766</v>
      </c>
      <c r="B8" s="5" t="n">
        <v>942</v>
      </c>
    </row>
    <row r="9" spans="1:2">
      <c r="A9" s="4" t="s">
        <v>767</v>
      </c>
      <c r="B9" s="5" t="n">
        <v>1381</v>
      </c>
    </row>
    <row r="10" spans="1:2">
      <c r="A10" s="4" t="s">
        <v>768</v>
      </c>
      <c r="B10" s="5" t="n">
        <v>843</v>
      </c>
    </row>
    <row r="11" spans="1:2">
      <c r="A11" s="4" t="s">
        <v>769</v>
      </c>
      <c r="B11" s="5" t="n">
        <v>1158</v>
      </c>
    </row>
    <row r="12" spans="1:2">
      <c r="A12" s="4" t="s">
        <v>770</v>
      </c>
      <c r="B12" s="5" t="n">
        <v>696</v>
      </c>
    </row>
    <row r="13" spans="1:2">
      <c r="A13" s="4" t="s">
        <v>771</v>
      </c>
      <c r="B13" s="5" t="n">
        <v>7644</v>
      </c>
    </row>
    <row r="14" spans="1:2">
      <c r="A14" s="4" t="s">
        <v>772</v>
      </c>
      <c r="B14" s="5" t="n">
        <v>5423</v>
      </c>
    </row>
    <row r="15" spans="1:2">
      <c r="A15" s="4" t="s">
        <v>773</v>
      </c>
      <c r="B15" s="5" t="n">
        <v>15366</v>
      </c>
    </row>
    <row r="16" spans="1:2">
      <c r="A16" s="4" t="s">
        <v>774</v>
      </c>
      <c r="B16" s="5" t="n">
        <v>9930</v>
      </c>
    </row>
    <row r="17" spans="1:2">
      <c r="A17" s="4" t="s">
        <v>775</v>
      </c>
      <c r="B17" s="5" t="n">
        <v>27</v>
      </c>
    </row>
    <row r="18" spans="1:2">
      <c r="A18" s="4" t="s">
        <v>776</v>
      </c>
      <c r="B18" s="5" t="n">
        <v>9903</v>
      </c>
    </row>
    <row r="19" spans="1:2">
      <c r="A19" s="4" t="s">
        <v>777</v>
      </c>
      <c r="B19" s="5" t="n">
        <v>1111</v>
      </c>
    </row>
    <row r="20" spans="1:2">
      <c r="A20" s="4" t="s">
        <v>778</v>
      </c>
      <c r="B20" s="5" t="n">
        <v>-3567</v>
      </c>
    </row>
    <row r="21" spans="1:2">
      <c r="A21" s="4" t="s">
        <v>779</v>
      </c>
      <c r="B21" s="6" t="n">
        <v>74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30</v>
      </c>
    </row>
    <row r="3" spans="1:3">
      <c r="A3" s="3" t="s">
        <v>781</v>
      </c>
    </row>
    <row r="4" spans="1:3">
      <c r="A4" s="4" t="s">
        <v>782</v>
      </c>
      <c r="B4" s="4" t="s">
        <v>783</v>
      </c>
    </row>
    <row r="5" spans="1:3">
      <c r="A5" s="4" t="s">
        <v>784</v>
      </c>
      <c r="B5" s="4" t="s">
        <v>785</v>
      </c>
    </row>
    <row r="6" spans="1:3">
      <c r="A6" s="4" t="s">
        <v>786</v>
      </c>
      <c r="B6" s="4" t="s">
        <v>783</v>
      </c>
    </row>
    <row r="7" spans="1:3">
      <c r="A7" s="4" t="s">
        <v>787</v>
      </c>
      <c r="B7" s="4" t="s">
        <v>440</v>
      </c>
    </row>
    <row r="8" spans="1:3">
      <c r="A8" s="4" t="s">
        <v>788</v>
      </c>
    </row>
    <row r="9" spans="1:3">
      <c r="A9" s="3" t="s">
        <v>781</v>
      </c>
    </row>
    <row r="10" spans="1:3">
      <c r="A10" s="4" t="s">
        <v>789</v>
      </c>
      <c r="B10" s="6" t="n">
        <v>97</v>
      </c>
    </row>
    <row r="11" spans="1:3">
      <c r="A11" s="4" t="s">
        <v>790</v>
      </c>
      <c r="C11" s="6" t="n">
        <v>129</v>
      </c>
    </row>
    <row r="12" spans="1:3">
      <c r="A12" s="4" t="s">
        <v>791</v>
      </c>
    </row>
    <row r="13" spans="1:3">
      <c r="A13" s="3" t="s">
        <v>781</v>
      </c>
    </row>
    <row r="14" spans="1:3">
      <c r="A14" s="4" t="s">
        <v>790</v>
      </c>
      <c r="B14" s="6" t="n">
        <v>184</v>
      </c>
      <c r="C14" s="6" t="n">
        <v>20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0</v>
      </c>
      <c r="D2" s="2" t="s">
        <v>31</v>
      </c>
    </row>
    <row r="3" spans="1:4">
      <c r="A3" s="3" t="s">
        <v>781</v>
      </c>
    </row>
    <row r="4" spans="1:4">
      <c r="A4" s="4" t="s">
        <v>793</v>
      </c>
      <c r="B4" s="6" t="n">
        <v>1250</v>
      </c>
      <c r="C4" s="6" t="n">
        <v>1237</v>
      </c>
      <c r="D4" s="6" t="n">
        <v>1146</v>
      </c>
    </row>
    <row r="5" spans="1:4">
      <c r="A5" s="4" t="s">
        <v>794</v>
      </c>
    </row>
    <row r="6" spans="1:4">
      <c r="A6" s="3" t="s">
        <v>781</v>
      </c>
    </row>
    <row r="7" spans="1:4">
      <c r="A7" s="4" t="s">
        <v>795</v>
      </c>
      <c r="B7" s="5" t="n">
        <v>1124</v>
      </c>
      <c r="C7" s="5" t="n">
        <v>1064</v>
      </c>
      <c r="D7" s="5" t="n">
        <v>967</v>
      </c>
    </row>
    <row r="8" spans="1:4">
      <c r="A8" s="4" t="s">
        <v>796</v>
      </c>
    </row>
    <row r="9" spans="1:4">
      <c r="A9" s="3" t="s">
        <v>781</v>
      </c>
    </row>
    <row r="10" spans="1:4">
      <c r="A10" s="4" t="s">
        <v>795</v>
      </c>
      <c r="B10" s="6" t="n">
        <v>126</v>
      </c>
      <c r="C10" s="6" t="n">
        <v>173</v>
      </c>
      <c r="D10" s="6" t="n">
        <v>17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 customWidth="1" max="7" min="7" width="14"/>
    <col customWidth="1" max="8" min="8" width="14"/>
    <col customWidth="1" max="9" min="9" width="14"/>
  </cols>
  <sheetData>
    <row r="1" spans="1:9">
      <c r="A1" s="1" t="s">
        <v>797</v>
      </c>
      <c r="B1" s="2" t="s">
        <v>798</v>
      </c>
      <c r="C1" s="2" t="s">
        <v>799</v>
      </c>
      <c r="D1" s="2" t="s">
        <v>800</v>
      </c>
      <c r="E1" s="2" t="s">
        <v>801</v>
      </c>
      <c r="F1" s="2" t="s">
        <v>2</v>
      </c>
      <c r="G1" s="2" t="s">
        <v>30</v>
      </c>
      <c r="H1" s="2" t="s">
        <v>31</v>
      </c>
      <c r="I1" s="2" t="s">
        <v>802</v>
      </c>
    </row>
    <row r="2" spans="1:9">
      <c r="A2" s="3" t="s">
        <v>803</v>
      </c>
    </row>
    <row r="3" spans="1:9">
      <c r="A3" s="4" t="s">
        <v>144</v>
      </c>
      <c r="F3" s="6" t="n">
        <v>375</v>
      </c>
      <c r="G3" s="6" t="n">
        <v>2463</v>
      </c>
      <c r="H3" s="6" t="n">
        <v>0</v>
      </c>
    </row>
    <row r="4" spans="1:9">
      <c r="A4" s="4" t="s">
        <v>86</v>
      </c>
      <c r="F4" s="5" t="n">
        <v>18242</v>
      </c>
      <c r="G4" s="5" t="n">
        <v>17037</v>
      </c>
      <c r="H4" s="5" t="n">
        <v>16695</v>
      </c>
    </row>
    <row r="5" spans="1:9">
      <c r="A5" s="4" t="s">
        <v>142</v>
      </c>
      <c r="F5" s="5" t="n">
        <v>1046</v>
      </c>
      <c r="G5" s="5" t="n">
        <v>662</v>
      </c>
      <c r="H5" s="5" t="n">
        <v>246</v>
      </c>
    </row>
    <row r="6" spans="1:9">
      <c r="A6" s="4" t="s">
        <v>143</v>
      </c>
      <c r="F6" s="5" t="n">
        <v>0</v>
      </c>
      <c r="G6" s="6" t="n">
        <v>1901</v>
      </c>
      <c r="H6" s="6" t="n">
        <v>0</v>
      </c>
    </row>
    <row r="7" spans="1:9">
      <c r="A7" s="4" t="s">
        <v>804</v>
      </c>
    </row>
    <row r="8" spans="1:9">
      <c r="A8" s="3" t="s">
        <v>803</v>
      </c>
    </row>
    <row r="9" spans="1:9">
      <c r="A9" s="4" t="s">
        <v>805</v>
      </c>
      <c r="E9" s="6" t="n">
        <v>760</v>
      </c>
    </row>
    <row r="10" spans="1:9">
      <c r="A10" s="4" t="s">
        <v>806</v>
      </c>
    </row>
    <row r="11" spans="1:9">
      <c r="A11" s="3" t="s">
        <v>803</v>
      </c>
    </row>
    <row r="12" spans="1:9">
      <c r="A12" s="4" t="s">
        <v>143</v>
      </c>
      <c r="F12" s="6" t="n">
        <v>1900</v>
      </c>
    </row>
    <row r="13" spans="1:9">
      <c r="A13" s="4" t="s">
        <v>807</v>
      </c>
      <c r="F13" s="4" t="s">
        <v>612</v>
      </c>
    </row>
    <row r="14" spans="1:9">
      <c r="A14" s="4" t="s">
        <v>808</v>
      </c>
      <c r="F14" s="4" t="s">
        <v>499</v>
      </c>
    </row>
    <row r="15" spans="1:9">
      <c r="A15" s="4" t="s">
        <v>809</v>
      </c>
    </row>
    <row r="16" spans="1:9">
      <c r="A16" s="3" t="s">
        <v>803</v>
      </c>
    </row>
    <row r="17" spans="1:9">
      <c r="A17" s="4" t="s">
        <v>142</v>
      </c>
      <c r="B17" s="6" t="n">
        <v>1000</v>
      </c>
    </row>
    <row r="18" spans="1:9">
      <c r="A18" s="4" t="s">
        <v>810</v>
      </c>
      <c r="B18" s="5" t="n">
        <v>700</v>
      </c>
    </row>
    <row r="19" spans="1:9">
      <c r="A19" s="4" t="s">
        <v>811</v>
      </c>
      <c r="B19" s="6" t="n">
        <v>400</v>
      </c>
    </row>
    <row r="20" spans="1:9">
      <c r="A20" s="4" t="s">
        <v>812</v>
      </c>
      <c r="F20" s="4" t="s">
        <v>813</v>
      </c>
    </row>
    <row r="21" spans="1:9">
      <c r="A21" s="4" t="s">
        <v>804</v>
      </c>
    </row>
    <row r="22" spans="1:9">
      <c r="A22" s="3" t="s">
        <v>803</v>
      </c>
    </row>
    <row r="23" spans="1:9">
      <c r="A23" s="4" t="s">
        <v>814</v>
      </c>
      <c r="D23" s="4" t="s">
        <v>815</v>
      </c>
    </row>
    <row r="24" spans="1:9">
      <c r="A24" s="4" t="s">
        <v>816</v>
      </c>
      <c r="F24" s="4" t="s">
        <v>612</v>
      </c>
    </row>
    <row r="25" spans="1:9">
      <c r="A25" s="4" t="s">
        <v>817</v>
      </c>
      <c r="D25" s="6" t="n">
        <v>1500</v>
      </c>
    </row>
    <row r="26" spans="1:9">
      <c r="A26" s="4" t="s">
        <v>818</v>
      </c>
      <c r="D26" s="6" t="n">
        <v>535</v>
      </c>
    </row>
    <row r="27" spans="1:9">
      <c r="A27" s="4" t="s">
        <v>819</v>
      </c>
    </row>
    <row r="28" spans="1:9">
      <c r="A28" s="3" t="s">
        <v>803</v>
      </c>
    </row>
    <row r="29" spans="1:9">
      <c r="A29" s="4" t="s">
        <v>144</v>
      </c>
      <c r="C29" s="6" t="n">
        <v>2400</v>
      </c>
    </row>
    <row r="30" spans="1:9">
      <c r="A30" s="4" t="s">
        <v>86</v>
      </c>
      <c r="I30" s="6" t="n">
        <v>1700</v>
      </c>
    </row>
    <row r="31" spans="1:9">
      <c r="A31" s="4" t="s">
        <v>820</v>
      </c>
      <c r="I31" s="5" t="n">
        <v>600</v>
      </c>
    </row>
    <row r="32" spans="1:9">
      <c r="A32" s="4" t="s">
        <v>821</v>
      </c>
      <c r="I32" s="6" t="n">
        <v>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822</v>
      </c>
      <c r="B1" s="2" t="s">
        <v>1</v>
      </c>
    </row>
    <row r="2" spans="1:2">
      <c r="B2" s="2" t="s">
        <v>357</v>
      </c>
    </row>
    <row r="3" spans="1:2">
      <c r="A3" s="3" t="s">
        <v>216</v>
      </c>
    </row>
    <row r="4" spans="1:2">
      <c r="A4" s="4" t="s">
        <v>823</v>
      </c>
      <c r="B4" s="6" t="n">
        <v>120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1</v>
      </c>
    </row>
    <row r="2" spans="1:2">
      <c r="B2" s="2" t="s">
        <v>357</v>
      </c>
    </row>
    <row r="3" spans="1:2">
      <c r="A3" s="3" t="s">
        <v>825</v>
      </c>
    </row>
    <row r="4" spans="1:2">
      <c r="A4" s="4" t="s">
        <v>624</v>
      </c>
      <c r="B4" s="6" t="n">
        <v>1400</v>
      </c>
    </row>
    <row r="5" spans="1:2">
      <c r="A5" s="4" t="s">
        <v>823</v>
      </c>
      <c r="B5" s="5" t="n">
        <v>1201</v>
      </c>
    </row>
    <row r="6" spans="1:2">
      <c r="A6" s="4" t="s">
        <v>403</v>
      </c>
    </row>
    <row r="7" spans="1:2">
      <c r="A7" s="3" t="s">
        <v>825</v>
      </c>
    </row>
    <row r="8" spans="1:2">
      <c r="A8" s="4" t="s">
        <v>823</v>
      </c>
      <c r="B8" s="5" t="n">
        <v>236</v>
      </c>
    </row>
    <row r="9" spans="1:2">
      <c r="A9" s="4" t="s">
        <v>404</v>
      </c>
    </row>
    <row r="10" spans="1:2">
      <c r="A10" s="3" t="s">
        <v>825</v>
      </c>
    </row>
    <row r="11" spans="1:2">
      <c r="A11" s="4" t="s">
        <v>823</v>
      </c>
      <c r="B11" s="5" t="n">
        <v>665</v>
      </c>
    </row>
    <row r="12" spans="1:2">
      <c r="A12" s="4" t="s">
        <v>826</v>
      </c>
    </row>
    <row r="13" spans="1:2">
      <c r="A13" s="3" t="s">
        <v>825</v>
      </c>
    </row>
    <row r="14" spans="1:2">
      <c r="A14" s="4" t="s">
        <v>823</v>
      </c>
      <c r="B14" s="5" t="n">
        <v>300</v>
      </c>
    </row>
    <row r="15" spans="1:2">
      <c r="A15" s="4" t="s">
        <v>827</v>
      </c>
    </row>
    <row r="16" spans="1:2">
      <c r="A16" s="3" t="s">
        <v>825</v>
      </c>
    </row>
    <row r="17" spans="1:2">
      <c r="A17" s="4" t="s">
        <v>624</v>
      </c>
      <c r="B17" s="5" t="n">
        <v>789</v>
      </c>
    </row>
    <row r="18" spans="1:2">
      <c r="A18" s="4" t="s">
        <v>828</v>
      </c>
    </row>
    <row r="19" spans="1:2">
      <c r="A19" s="3" t="s">
        <v>825</v>
      </c>
    </row>
    <row r="20" spans="1:2">
      <c r="A20" s="4" t="s">
        <v>624</v>
      </c>
      <c r="B20" s="5" t="n">
        <v>193</v>
      </c>
    </row>
    <row r="21" spans="1:2">
      <c r="A21" s="4" t="s">
        <v>829</v>
      </c>
    </row>
    <row r="22" spans="1:2">
      <c r="A22" s="3" t="s">
        <v>825</v>
      </c>
    </row>
    <row r="23" spans="1:2">
      <c r="A23" s="4" t="s">
        <v>624</v>
      </c>
      <c r="B23" s="5" t="n">
        <v>596</v>
      </c>
    </row>
    <row r="24" spans="1:2">
      <c r="A24" s="4" t="s">
        <v>830</v>
      </c>
    </row>
    <row r="25" spans="1:2">
      <c r="A25" s="3" t="s">
        <v>825</v>
      </c>
    </row>
    <row r="26" spans="1:2">
      <c r="A26" s="4" t="s">
        <v>624</v>
      </c>
      <c r="B26" s="5" t="n">
        <v>0</v>
      </c>
    </row>
    <row r="27" spans="1:2">
      <c r="A27" s="4" t="s">
        <v>831</v>
      </c>
    </row>
    <row r="28" spans="1:2">
      <c r="A28" s="3" t="s">
        <v>825</v>
      </c>
    </row>
    <row r="29" spans="1:2">
      <c r="A29" s="4" t="s">
        <v>832</v>
      </c>
      <c r="B29" s="5" t="n">
        <v>412</v>
      </c>
    </row>
    <row r="30" spans="1:2">
      <c r="A30" s="4" t="s">
        <v>833</v>
      </c>
    </row>
    <row r="31" spans="1:2">
      <c r="A31" s="3" t="s">
        <v>825</v>
      </c>
    </row>
    <row r="32" spans="1:2">
      <c r="A32" s="4" t="s">
        <v>832</v>
      </c>
      <c r="B32" s="5" t="n">
        <v>43</v>
      </c>
    </row>
    <row r="33" spans="1:2">
      <c r="A33" s="4" t="s">
        <v>834</v>
      </c>
    </row>
    <row r="34" spans="1:2">
      <c r="A34" s="3" t="s">
        <v>825</v>
      </c>
    </row>
    <row r="35" spans="1:2">
      <c r="A35" s="4" t="s">
        <v>832</v>
      </c>
      <c r="B35" s="5" t="n">
        <v>69</v>
      </c>
    </row>
    <row r="36" spans="1:2">
      <c r="A36" s="4" t="s">
        <v>835</v>
      </c>
    </row>
    <row r="37" spans="1:2">
      <c r="A37" s="3" t="s">
        <v>825</v>
      </c>
    </row>
    <row r="38" spans="1:2">
      <c r="A38" s="4" t="s">
        <v>832</v>
      </c>
      <c r="B38" s="6" t="n">
        <v>3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6</v>
      </c>
      <c r="B1" s="2" t="s">
        <v>837</v>
      </c>
      <c r="J1" s="2" t="s">
        <v>1</v>
      </c>
    </row>
    <row r="2" spans="1:12">
      <c r="B2" s="2" t="s">
        <v>2</v>
      </c>
      <c r="C2" s="2" t="s">
        <v>838</v>
      </c>
      <c r="D2" s="2" t="s">
        <v>4</v>
      </c>
      <c r="E2" s="2" t="s">
        <v>839</v>
      </c>
      <c r="F2" s="2" t="s">
        <v>30</v>
      </c>
      <c r="G2" s="2" t="s">
        <v>840</v>
      </c>
      <c r="H2" s="2" t="s">
        <v>841</v>
      </c>
      <c r="I2" s="2" t="s">
        <v>842</v>
      </c>
      <c r="J2" s="2" t="s">
        <v>2</v>
      </c>
      <c r="K2" s="2" t="s">
        <v>30</v>
      </c>
      <c r="L2" s="2" t="s">
        <v>31</v>
      </c>
    </row>
    <row r="3" spans="1:12">
      <c r="A3" s="3" t="s">
        <v>843</v>
      </c>
    </row>
    <row r="4" spans="1:12">
      <c r="A4" s="4" t="s">
        <v>33</v>
      </c>
      <c r="B4" s="6" t="n">
        <v>135150</v>
      </c>
      <c r="C4" s="6" t="n">
        <v>122136</v>
      </c>
      <c r="D4" s="6" t="n">
        <v>121949</v>
      </c>
      <c r="E4" s="6" t="n">
        <v>116526</v>
      </c>
      <c r="F4" s="6" t="n">
        <v>129750</v>
      </c>
      <c r="G4" s="6" t="n">
        <v>117176</v>
      </c>
      <c r="H4" s="6" t="n">
        <v>119405</v>
      </c>
      <c r="I4" s="6" t="n">
        <v>114986</v>
      </c>
      <c r="J4" s="6" t="n">
        <v>495761</v>
      </c>
      <c r="K4" s="6" t="n">
        <v>481317</v>
      </c>
      <c r="L4" s="6" t="n">
        <v>478614</v>
      </c>
    </row>
    <row r="5" spans="1:12">
      <c r="A5" s="4" t="s">
        <v>844</v>
      </c>
      <c r="J5" s="5" t="n">
        <v>20437</v>
      </c>
      <c r="K5" s="5" t="n">
        <v>22764</v>
      </c>
      <c r="L5" s="5" t="n">
        <v>24105</v>
      </c>
    </row>
    <row r="6" spans="1:12">
      <c r="A6" s="4" t="s">
        <v>44</v>
      </c>
      <c r="J6" s="5" t="n">
        <v>-2178</v>
      </c>
      <c r="K6" s="5" t="n">
        <v>-2267</v>
      </c>
      <c r="L6" s="5" t="n">
        <v>-2467</v>
      </c>
    </row>
    <row r="7" spans="1:12">
      <c r="A7" s="4" t="s">
        <v>45</v>
      </c>
      <c r="J7" s="5" t="n">
        <v>-3136</v>
      </c>
      <c r="K7" s="5" t="n">
        <v>0</v>
      </c>
      <c r="L7" s="5" t="n">
        <v>0</v>
      </c>
    </row>
    <row r="8" spans="1:12">
      <c r="A8" s="4" t="s">
        <v>46</v>
      </c>
      <c r="J8" s="5" t="n">
        <v>15123</v>
      </c>
      <c r="K8" s="5" t="n">
        <v>20497</v>
      </c>
      <c r="L8" s="5" t="n">
        <v>21638</v>
      </c>
    </row>
    <row r="9" spans="1:12">
      <c r="A9" s="4" t="s">
        <v>88</v>
      </c>
      <c r="B9" s="5" t="n">
        <v>204522</v>
      </c>
      <c r="F9" s="5" t="n">
        <v>198825</v>
      </c>
      <c r="J9" s="5" t="n">
        <v>204522</v>
      </c>
      <c r="K9" s="5" t="n">
        <v>198825</v>
      </c>
      <c r="L9" s="5" t="n">
        <v>199581</v>
      </c>
    </row>
    <row r="10" spans="1:12">
      <c r="A10" s="4" t="s">
        <v>134</v>
      </c>
      <c r="J10" s="5" t="n">
        <v>10529</v>
      </c>
      <c r="K10" s="5" t="n">
        <v>10080</v>
      </c>
      <c r="L10" s="5" t="n">
        <v>9454</v>
      </c>
    </row>
    <row r="11" spans="1:12">
      <c r="A11" s="4" t="s">
        <v>845</v>
      </c>
      <c r="J11" s="5" t="n">
        <v>10051</v>
      </c>
      <c r="K11" s="5" t="n">
        <v>10619</v>
      </c>
      <c r="L11" s="5" t="n">
        <v>11477</v>
      </c>
    </row>
    <row r="12" spans="1:12">
      <c r="A12" s="4" t="s">
        <v>402</v>
      </c>
    </row>
    <row r="13" spans="1:12">
      <c r="A13" s="3" t="s">
        <v>843</v>
      </c>
    </row>
    <row r="14" spans="1:12">
      <c r="A14" s="4" t="s">
        <v>33</v>
      </c>
      <c r="J14" s="5" t="n">
        <v>318477</v>
      </c>
      <c r="K14" s="5" t="n">
        <v>307833</v>
      </c>
      <c r="L14" s="5" t="n">
        <v>298378</v>
      </c>
    </row>
    <row r="15" spans="1:12">
      <c r="A15" s="4" t="s">
        <v>844</v>
      </c>
      <c r="J15" s="5" t="n">
        <v>17869</v>
      </c>
      <c r="K15" s="5" t="n">
        <v>17745</v>
      </c>
      <c r="L15" s="5" t="n">
        <v>19087</v>
      </c>
    </row>
    <row r="16" spans="1:12">
      <c r="A16" s="4" t="s">
        <v>88</v>
      </c>
      <c r="B16" s="5" t="n">
        <v>104347</v>
      </c>
      <c r="F16" s="5" t="n">
        <v>104262</v>
      </c>
      <c r="J16" s="5" t="n">
        <v>104347</v>
      </c>
      <c r="K16" s="5" t="n">
        <v>104262</v>
      </c>
      <c r="L16" s="5" t="n">
        <v>103109</v>
      </c>
    </row>
    <row r="17" spans="1:12">
      <c r="A17" s="4" t="s">
        <v>134</v>
      </c>
      <c r="J17" s="5" t="n">
        <v>3655</v>
      </c>
      <c r="K17" s="5" t="n">
        <v>3298</v>
      </c>
      <c r="L17" s="5" t="n">
        <v>2800</v>
      </c>
    </row>
    <row r="18" spans="1:12">
      <c r="A18" s="4" t="s">
        <v>845</v>
      </c>
      <c r="J18" s="5" t="n">
        <v>5680</v>
      </c>
      <c r="K18" s="5" t="n">
        <v>6090</v>
      </c>
      <c r="L18" s="5" t="n">
        <v>6728</v>
      </c>
    </row>
    <row r="19" spans="1:12">
      <c r="A19" s="4" t="s">
        <v>403</v>
      </c>
    </row>
    <row r="20" spans="1:12">
      <c r="A20" s="3" t="s">
        <v>843</v>
      </c>
    </row>
    <row r="21" spans="1:12">
      <c r="A21" s="4" t="s">
        <v>33</v>
      </c>
      <c r="J21" s="5" t="n">
        <v>118068</v>
      </c>
      <c r="K21" s="5" t="n">
        <v>116119</v>
      </c>
      <c r="L21" s="5" t="n">
        <v>123408</v>
      </c>
    </row>
    <row r="22" spans="1:12">
      <c r="A22" s="4" t="s">
        <v>844</v>
      </c>
      <c r="J22" s="5" t="n">
        <v>5352</v>
      </c>
      <c r="K22" s="5" t="n">
        <v>5758</v>
      </c>
      <c r="L22" s="5" t="n">
        <v>5346</v>
      </c>
    </row>
    <row r="23" spans="1:12">
      <c r="A23" s="4" t="s">
        <v>88</v>
      </c>
      <c r="B23" s="5" t="n">
        <v>81549</v>
      </c>
      <c r="F23" s="5" t="n">
        <v>74508</v>
      </c>
      <c r="J23" s="5" t="n">
        <v>81549</v>
      </c>
      <c r="K23" s="5" t="n">
        <v>74508</v>
      </c>
      <c r="L23" s="5" t="n">
        <v>73720</v>
      </c>
    </row>
    <row r="24" spans="1:12">
      <c r="A24" s="4" t="s">
        <v>134</v>
      </c>
      <c r="J24" s="5" t="n">
        <v>2601</v>
      </c>
      <c r="K24" s="5" t="n">
        <v>2629</v>
      </c>
      <c r="L24" s="5" t="n">
        <v>2549</v>
      </c>
    </row>
    <row r="25" spans="1:12">
      <c r="A25" s="4" t="s">
        <v>845</v>
      </c>
      <c r="J25" s="5" t="n">
        <v>2607</v>
      </c>
      <c r="K25" s="5" t="n">
        <v>2697</v>
      </c>
      <c r="L25" s="5" t="n">
        <v>2930</v>
      </c>
    </row>
    <row r="26" spans="1:12">
      <c r="A26" s="4" t="s">
        <v>404</v>
      </c>
    </row>
    <row r="27" spans="1:12">
      <c r="A27" s="3" t="s">
        <v>843</v>
      </c>
    </row>
    <row r="28" spans="1:12">
      <c r="A28" s="4" t="s">
        <v>33</v>
      </c>
      <c r="J28" s="5" t="n">
        <v>59216</v>
      </c>
      <c r="K28" s="5" t="n">
        <v>57365</v>
      </c>
      <c r="L28" s="5" t="n">
        <v>56828</v>
      </c>
    </row>
    <row r="29" spans="1:12">
      <c r="A29" s="4" t="s">
        <v>844</v>
      </c>
      <c r="J29" s="5" t="n">
        <v>982</v>
      </c>
      <c r="K29" s="5" t="n">
        <v>1671</v>
      </c>
      <c r="L29" s="5" t="n">
        <v>1820</v>
      </c>
    </row>
    <row r="30" spans="1:12">
      <c r="A30" s="4" t="s">
        <v>88</v>
      </c>
      <c r="B30" s="5" t="n">
        <v>13418</v>
      </c>
      <c r="F30" s="5" t="n">
        <v>14125</v>
      </c>
      <c r="J30" s="5" t="n">
        <v>13418</v>
      </c>
      <c r="K30" s="5" t="n">
        <v>14125</v>
      </c>
      <c r="L30" s="5" t="n">
        <v>13998</v>
      </c>
    </row>
    <row r="31" spans="1:12">
      <c r="A31" s="4" t="s">
        <v>134</v>
      </c>
      <c r="J31" s="5" t="n">
        <v>466</v>
      </c>
      <c r="K31" s="5" t="n">
        <v>487</v>
      </c>
      <c r="L31" s="5" t="n">
        <v>472</v>
      </c>
    </row>
    <row r="32" spans="1:12">
      <c r="A32" s="4" t="s">
        <v>845</v>
      </c>
      <c r="J32" s="5" t="n">
        <v>626</v>
      </c>
      <c r="K32" s="5" t="n">
        <v>639</v>
      </c>
      <c r="L32" s="5" t="n">
        <v>695</v>
      </c>
    </row>
    <row r="33" spans="1:12">
      <c r="A33" s="4" t="s">
        <v>846</v>
      </c>
    </row>
    <row r="34" spans="1:12">
      <c r="A34" s="3" t="s">
        <v>843</v>
      </c>
    </row>
    <row r="35" spans="1:12">
      <c r="A35" s="4" t="s">
        <v>33</v>
      </c>
      <c r="J35" s="5" t="n">
        <v>0</v>
      </c>
      <c r="K35" s="5" t="n">
        <v>0</v>
      </c>
      <c r="L35" s="5" t="n">
        <v>0</v>
      </c>
    </row>
    <row r="36" spans="1:12">
      <c r="A36" s="4" t="s">
        <v>844</v>
      </c>
      <c r="J36" s="5" t="n">
        <v>-3766</v>
      </c>
      <c r="K36" s="5" t="n">
        <v>-2410</v>
      </c>
      <c r="L36" s="5" t="n">
        <v>-2148</v>
      </c>
    </row>
    <row r="37" spans="1:12">
      <c r="A37" s="4" t="s">
        <v>88</v>
      </c>
      <c r="B37" s="6" t="n">
        <v>5208</v>
      </c>
      <c r="F37" s="6" t="n">
        <v>5930</v>
      </c>
      <c r="J37" s="5" t="n">
        <v>5208</v>
      </c>
      <c r="K37" s="5" t="n">
        <v>5930</v>
      </c>
      <c r="L37" s="5" t="n">
        <v>8754</v>
      </c>
    </row>
    <row r="38" spans="1:12">
      <c r="A38" s="4" t="s">
        <v>134</v>
      </c>
      <c r="J38" s="5" t="n">
        <v>3807</v>
      </c>
      <c r="K38" s="5" t="n">
        <v>3666</v>
      </c>
      <c r="L38" s="5" t="n">
        <v>3633</v>
      </c>
    </row>
    <row r="39" spans="1:12">
      <c r="A39" s="4" t="s">
        <v>845</v>
      </c>
      <c r="J39" s="6" t="n">
        <v>1138</v>
      </c>
      <c r="K39" s="6" t="n">
        <v>1193</v>
      </c>
      <c r="L39" s="6" t="n">
        <v>112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837</v>
      </c>
      <c r="J1" s="2" t="s">
        <v>1</v>
      </c>
    </row>
    <row r="2" spans="1:12">
      <c r="B2" s="2" t="s">
        <v>2</v>
      </c>
      <c r="C2" s="2" t="s">
        <v>838</v>
      </c>
      <c r="D2" s="2" t="s">
        <v>4</v>
      </c>
      <c r="E2" s="2" t="s">
        <v>839</v>
      </c>
      <c r="F2" s="2" t="s">
        <v>30</v>
      </c>
      <c r="G2" s="2" t="s">
        <v>840</v>
      </c>
      <c r="H2" s="2" t="s">
        <v>841</v>
      </c>
      <c r="I2" s="2" t="s">
        <v>842</v>
      </c>
      <c r="J2" s="2" t="s">
        <v>2</v>
      </c>
      <c r="K2" s="2" t="s">
        <v>30</v>
      </c>
      <c r="L2" s="2" t="s">
        <v>31</v>
      </c>
    </row>
    <row r="3" spans="1:12">
      <c r="A3" s="3" t="s">
        <v>843</v>
      </c>
    </row>
    <row r="4" spans="1:12">
      <c r="A4" s="4" t="s">
        <v>35</v>
      </c>
      <c r="B4" s="6" t="n">
        <v>136267</v>
      </c>
      <c r="C4" s="6" t="n">
        <v>123179</v>
      </c>
      <c r="D4" s="6" t="n">
        <v>123355</v>
      </c>
      <c r="E4" s="6" t="n">
        <v>117542</v>
      </c>
      <c r="F4" s="6" t="n">
        <v>130936</v>
      </c>
      <c r="G4" s="6" t="n">
        <v>118179</v>
      </c>
      <c r="H4" s="6" t="n">
        <v>120854</v>
      </c>
      <c r="I4" s="6" t="n">
        <v>115904</v>
      </c>
      <c r="J4" s="6" t="n">
        <v>500343</v>
      </c>
      <c r="K4" s="6" t="n">
        <v>485873</v>
      </c>
      <c r="L4" s="6" t="n">
        <v>482130</v>
      </c>
    </row>
    <row r="5" spans="1:12">
      <c r="A5" s="4" t="s">
        <v>848</v>
      </c>
      <c r="B5" s="5" t="n">
        <v>114818</v>
      </c>
      <c r="F5" s="5" t="n">
        <v>114178</v>
      </c>
      <c r="J5" s="5" t="n">
        <v>114818</v>
      </c>
      <c r="K5" s="5" t="n">
        <v>114178</v>
      </c>
      <c r="L5" s="5" t="n">
        <v>116516</v>
      </c>
    </row>
    <row r="6" spans="1:12">
      <c r="A6" s="4" t="s">
        <v>849</v>
      </c>
    </row>
    <row r="7" spans="1:12">
      <c r="A7" s="3" t="s">
        <v>843</v>
      </c>
    </row>
    <row r="8" spans="1:12">
      <c r="A8" s="4" t="s">
        <v>35</v>
      </c>
      <c r="J8" s="5" t="n">
        <v>380580</v>
      </c>
      <c r="K8" s="5" t="n">
        <v>367784</v>
      </c>
      <c r="L8" s="5" t="n">
        <v>357559</v>
      </c>
    </row>
    <row r="9" spans="1:12">
      <c r="A9" s="4" t="s">
        <v>848</v>
      </c>
      <c r="B9" s="5" t="n">
        <v>81478</v>
      </c>
      <c r="F9" s="5" t="n">
        <v>82746</v>
      </c>
      <c r="J9" s="5" t="n">
        <v>81478</v>
      </c>
      <c r="K9" s="5" t="n">
        <v>82746</v>
      </c>
      <c r="L9" s="5" t="n">
        <v>82475</v>
      </c>
    </row>
    <row r="10" spans="1:12">
      <c r="A10" s="4" t="s">
        <v>403</v>
      </c>
    </row>
    <row r="11" spans="1:12">
      <c r="A11" s="3" t="s">
        <v>843</v>
      </c>
    </row>
    <row r="12" spans="1:12">
      <c r="A12" s="4" t="s">
        <v>35</v>
      </c>
      <c r="J12" s="5" t="n">
        <v>119763</v>
      </c>
      <c r="K12" s="5" t="n">
        <v>118089</v>
      </c>
      <c r="L12" s="5" t="n">
        <v>124571</v>
      </c>
    </row>
    <row r="13" spans="1:12">
      <c r="A13" s="4" t="s">
        <v>848</v>
      </c>
      <c r="B13" s="6" t="n">
        <v>33340</v>
      </c>
      <c r="F13" s="6" t="n">
        <v>31432</v>
      </c>
      <c r="J13" s="6" t="n">
        <v>33340</v>
      </c>
      <c r="K13" s="6" t="n">
        <v>31432</v>
      </c>
      <c r="L13" s="6" t="n">
        <v>3404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850</v>
      </c>
      <c r="B1" s="2" t="s">
        <v>851</v>
      </c>
      <c r="C1" s="2" t="s">
        <v>2</v>
      </c>
      <c r="D1" s="2" t="s">
        <v>30</v>
      </c>
      <c r="E1" s="2" t="s">
        <v>31</v>
      </c>
    </row>
    <row r="2" spans="1:5">
      <c r="A2" s="3" t="s">
        <v>852</v>
      </c>
    </row>
    <row r="3" spans="1:5">
      <c r="A3" s="4" t="s">
        <v>57</v>
      </c>
      <c r="C3" s="7" t="n">
        <v>2.04</v>
      </c>
      <c r="D3" s="6" t="n">
        <v>2</v>
      </c>
      <c r="E3" s="7" t="n">
        <v>1.96</v>
      </c>
    </row>
    <row r="4" spans="1:5">
      <c r="A4" s="4" t="s">
        <v>853</v>
      </c>
    </row>
    <row r="5" spans="1:5">
      <c r="A5" s="3" t="s">
        <v>852</v>
      </c>
    </row>
    <row r="6" spans="1:5">
      <c r="A6" s="4" t="s">
        <v>57</v>
      </c>
      <c r="B6" s="7" t="n">
        <v>2.08</v>
      </c>
    </row>
    <row r="7" spans="1:5">
      <c r="A7" s="4" t="s">
        <v>854</v>
      </c>
      <c r="B7" s="7" t="n">
        <v>0.5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5</v>
      </c>
      <c r="B1" s="2" t="s">
        <v>837</v>
      </c>
      <c r="J1" s="2" t="s">
        <v>1</v>
      </c>
    </row>
    <row r="2" spans="1:12">
      <c r="B2" s="2" t="s">
        <v>2</v>
      </c>
      <c r="C2" s="2" t="s">
        <v>838</v>
      </c>
      <c r="D2" s="2" t="s">
        <v>4</v>
      </c>
      <c r="E2" s="2" t="s">
        <v>839</v>
      </c>
      <c r="F2" s="2" t="s">
        <v>30</v>
      </c>
      <c r="G2" s="2" t="s">
        <v>840</v>
      </c>
      <c r="H2" s="2" t="s">
        <v>841</v>
      </c>
      <c r="I2" s="2" t="s">
        <v>842</v>
      </c>
      <c r="J2" s="2" t="s">
        <v>2</v>
      </c>
      <c r="K2" s="2" t="s">
        <v>30</v>
      </c>
      <c r="L2" s="2" t="s">
        <v>31</v>
      </c>
    </row>
    <row r="3" spans="1:12">
      <c r="A3" s="3" t="s">
        <v>227</v>
      </c>
    </row>
    <row r="4" spans="1:12">
      <c r="A4" s="4" t="s">
        <v>35</v>
      </c>
      <c r="B4" s="6" t="n">
        <v>136267</v>
      </c>
      <c r="C4" s="6" t="n">
        <v>123179</v>
      </c>
      <c r="D4" s="6" t="n">
        <v>123355</v>
      </c>
      <c r="E4" s="6" t="n">
        <v>117542</v>
      </c>
      <c r="F4" s="6" t="n">
        <v>130936</v>
      </c>
      <c r="G4" s="6" t="n">
        <v>118179</v>
      </c>
      <c r="H4" s="6" t="n">
        <v>120854</v>
      </c>
      <c r="I4" s="6" t="n">
        <v>115904</v>
      </c>
      <c r="J4" s="6" t="n">
        <v>500343</v>
      </c>
      <c r="K4" s="6" t="n">
        <v>485873</v>
      </c>
      <c r="L4" s="6" t="n">
        <v>482130</v>
      </c>
    </row>
    <row r="5" spans="1:12">
      <c r="A5" s="4" t="s">
        <v>33</v>
      </c>
      <c r="B5" s="5" t="n">
        <v>135150</v>
      </c>
      <c r="C5" s="5" t="n">
        <v>122136</v>
      </c>
      <c r="D5" s="5" t="n">
        <v>121949</v>
      </c>
      <c r="E5" s="5" t="n">
        <v>116526</v>
      </c>
      <c r="F5" s="5" t="n">
        <v>129750</v>
      </c>
      <c r="G5" s="5" t="n">
        <v>117176</v>
      </c>
      <c r="H5" s="5" t="n">
        <v>119405</v>
      </c>
      <c r="I5" s="5" t="n">
        <v>114986</v>
      </c>
      <c r="J5" s="5" t="n">
        <v>495761</v>
      </c>
      <c r="K5" s="5" t="n">
        <v>481317</v>
      </c>
      <c r="L5" s="5" t="n">
        <v>478614</v>
      </c>
    </row>
    <row r="6" spans="1:12">
      <c r="A6" s="4" t="s">
        <v>37</v>
      </c>
      <c r="B6" s="5" t="n">
        <v>102640</v>
      </c>
      <c r="C6" s="5" t="n">
        <v>91547</v>
      </c>
      <c r="D6" s="5" t="n">
        <v>91521</v>
      </c>
      <c r="E6" s="5" t="n">
        <v>87688</v>
      </c>
      <c r="F6" s="5" t="n">
        <v>97743</v>
      </c>
      <c r="G6" s="5" t="n">
        <v>87484</v>
      </c>
      <c r="H6" s="5" t="n">
        <v>89485</v>
      </c>
      <c r="I6" s="5" t="n">
        <v>86544</v>
      </c>
      <c r="J6" s="5" t="n">
        <v>373396</v>
      </c>
      <c r="K6" s="5" t="n">
        <v>361256</v>
      </c>
      <c r="L6" s="5" t="n">
        <v>360984</v>
      </c>
    </row>
    <row r="7" spans="1:12">
      <c r="A7" s="4" t="s">
        <v>48</v>
      </c>
      <c r="B7" s="5" t="n">
        <v>2363</v>
      </c>
      <c r="C7" s="5" t="n">
        <v>1904</v>
      </c>
      <c r="D7" s="5" t="n">
        <v>3104</v>
      </c>
      <c r="E7" s="5" t="n">
        <v>3152</v>
      </c>
      <c r="F7" s="5" t="n">
        <v>3986</v>
      </c>
      <c r="G7" s="5" t="n">
        <v>3202</v>
      </c>
      <c r="H7" s="5" t="n">
        <v>3889</v>
      </c>
      <c r="I7" s="5" t="n">
        <v>3216</v>
      </c>
      <c r="J7" s="5" t="n">
        <v>10523</v>
      </c>
      <c r="K7" s="5" t="n">
        <v>14293</v>
      </c>
      <c r="L7" s="5" t="n">
        <v>15080</v>
      </c>
    </row>
    <row r="8" spans="1:12">
      <c r="A8" s="4" t="s">
        <v>50</v>
      </c>
      <c r="B8" s="6" t="n">
        <v>2175</v>
      </c>
      <c r="C8" s="6" t="n">
        <v>1749</v>
      </c>
      <c r="D8" s="6" t="n">
        <v>2899</v>
      </c>
      <c r="E8" s="6" t="n">
        <v>3039</v>
      </c>
      <c r="F8" s="6" t="n">
        <v>3757</v>
      </c>
      <c r="G8" s="6" t="n">
        <v>3034</v>
      </c>
      <c r="H8" s="6" t="n">
        <v>3773</v>
      </c>
      <c r="I8" s="6" t="n">
        <v>3079</v>
      </c>
      <c r="J8" s="6" t="n">
        <v>9862</v>
      </c>
      <c r="K8" s="6" t="n">
        <v>13643</v>
      </c>
      <c r="L8" s="6" t="n">
        <v>14694</v>
      </c>
    </row>
    <row r="9" spans="1:12">
      <c r="A9" s="4" t="s">
        <v>52</v>
      </c>
      <c r="B9" s="7" t="n">
        <v>0.74</v>
      </c>
      <c r="C9" s="7" t="n">
        <v>0.59</v>
      </c>
      <c r="D9" s="7" t="n">
        <v>0.96</v>
      </c>
      <c r="E9" s="6" t="n">
        <v>1</v>
      </c>
      <c r="F9" s="7" t="n">
        <v>1.23</v>
      </c>
      <c r="G9" s="7" t="n">
        <v>0.98</v>
      </c>
      <c r="H9" s="7" t="n">
        <v>1.21</v>
      </c>
      <c r="I9" s="7" t="n">
        <v>0.98</v>
      </c>
      <c r="J9" s="7" t="n">
        <v>3.29</v>
      </c>
      <c r="K9" s="7" t="n">
        <v>4.4</v>
      </c>
      <c r="L9" s="7" t="n">
        <v>4.58</v>
      </c>
    </row>
    <row r="10" spans="1:12">
      <c r="A10" s="4" t="s">
        <v>53</v>
      </c>
      <c r="B10" s="7" t="n">
        <v>0.73</v>
      </c>
      <c r="C10" s="7" t="n">
        <v>0.58</v>
      </c>
      <c r="D10" s="7" t="n">
        <v>0.96</v>
      </c>
      <c r="E10" s="6" t="n">
        <v>1</v>
      </c>
      <c r="F10" s="7" t="n">
        <v>1.22</v>
      </c>
      <c r="G10" s="7" t="n">
        <v>0.98</v>
      </c>
      <c r="H10" s="7" t="n">
        <v>1.21</v>
      </c>
      <c r="I10" s="7" t="n">
        <v>0.98</v>
      </c>
      <c r="J10" s="7" t="n">
        <v>3.28</v>
      </c>
      <c r="K10" s="7" t="n">
        <v>4.38</v>
      </c>
      <c r="L10" s="7" t="n">
        <v>4.5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6:01:26Z</dcterms:created>
  <dcterms:modified xmlns:dcterms="http://purl.org/dc/terms/" xmlns:xsi="http://www.w3.org/2001/XMLSchema-instance" xsi:type="dcterms:W3CDTF">2018-03-30T16:01:26Z</dcterms:modified>
</cp:coreProperties>
</file>